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tangible Assets, Goodwill and" sheetId="12" state="visible" r:id="rId12"/>
    <sheet xmlns:r="http://schemas.openxmlformats.org/officeDocument/2006/relationships" name="Acquisition" sheetId="13" state="visible" r:id="rId13"/>
    <sheet xmlns:r="http://schemas.openxmlformats.org/officeDocument/2006/relationships" name="Assets Held For Sale and Divest" sheetId="14" state="visible" r:id="rId14"/>
    <sheet xmlns:r="http://schemas.openxmlformats.org/officeDocument/2006/relationships" name="Cash, Cash Equivalents and Rest" sheetId="15" state="visible" r:id="rId15"/>
    <sheet xmlns:r="http://schemas.openxmlformats.org/officeDocument/2006/relationships" name="Trade Accounts and Notes Receiv"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Fair Value Measures and Disclos" sheetId="21" state="visible" r:id="rId21"/>
    <sheet xmlns:r="http://schemas.openxmlformats.org/officeDocument/2006/relationships" name="Derivative Instruments and Hedg" sheetId="22" state="visible" r:id="rId22"/>
    <sheet xmlns:r="http://schemas.openxmlformats.org/officeDocument/2006/relationships" name="Other Income (Expense), Net" sheetId="23" state="visible" r:id="rId23"/>
    <sheet xmlns:r="http://schemas.openxmlformats.org/officeDocument/2006/relationships" name="Lease Commitments" sheetId="24" state="visible" r:id="rId24"/>
    <sheet xmlns:r="http://schemas.openxmlformats.org/officeDocument/2006/relationships" name="Asset Retirement Obligations" sheetId="25" state="visible" r:id="rId25"/>
    <sheet xmlns:r="http://schemas.openxmlformats.org/officeDocument/2006/relationships" name="Income Taxes" sheetId="26" state="visible" r:id="rId26"/>
    <sheet xmlns:r="http://schemas.openxmlformats.org/officeDocument/2006/relationships" name="Equity" sheetId="27" state="visible" r:id="rId27"/>
    <sheet xmlns:r="http://schemas.openxmlformats.org/officeDocument/2006/relationships" name="Benefit Plans" sheetId="28" state="visible" r:id="rId28"/>
    <sheet xmlns:r="http://schemas.openxmlformats.org/officeDocument/2006/relationships" name="Earning Per Share (EPS)" sheetId="29" state="visible" r:id="rId29"/>
    <sheet xmlns:r="http://schemas.openxmlformats.org/officeDocument/2006/relationships" name="Segment Information" sheetId="30" state="visible" r:id="rId30"/>
    <sheet xmlns:r="http://schemas.openxmlformats.org/officeDocument/2006/relationships" name="Commitments and Contingent Liab" sheetId="31" state="visible" r:id="rId31"/>
    <sheet xmlns:r="http://schemas.openxmlformats.org/officeDocument/2006/relationships" name="Quarterly Information-Unaudited"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venues (Tables)" sheetId="35" state="visible" r:id="rId35"/>
    <sheet xmlns:r="http://schemas.openxmlformats.org/officeDocument/2006/relationships" name="Business Combinations and Asset" sheetId="36" state="visible" r:id="rId36"/>
    <sheet xmlns:r="http://schemas.openxmlformats.org/officeDocument/2006/relationships" name="Assets Held For Sale and Dive_2" sheetId="37" state="visible" r:id="rId37"/>
    <sheet xmlns:r="http://schemas.openxmlformats.org/officeDocument/2006/relationships" name="Cash, Cash Equivalents and Re_2" sheetId="38" state="visible" r:id="rId38"/>
    <sheet xmlns:r="http://schemas.openxmlformats.org/officeDocument/2006/relationships" name="Trade Accounts and Notes Rece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Debt (Tables)" sheetId="43" state="visible" r:id="rId43"/>
    <sheet xmlns:r="http://schemas.openxmlformats.org/officeDocument/2006/relationships" name="Fair Value Measures and Discl_2" sheetId="44" state="visible" r:id="rId44"/>
    <sheet xmlns:r="http://schemas.openxmlformats.org/officeDocument/2006/relationships" name="Derivative Instruments and He_2" sheetId="45" state="visible" r:id="rId45"/>
    <sheet xmlns:r="http://schemas.openxmlformats.org/officeDocument/2006/relationships" name="Other Income (Expense), Net (Ta" sheetId="46" state="visible" r:id="rId46"/>
    <sheet xmlns:r="http://schemas.openxmlformats.org/officeDocument/2006/relationships" name="Lease Commitments (Tables)" sheetId="47" state="visible" r:id="rId47"/>
    <sheet xmlns:r="http://schemas.openxmlformats.org/officeDocument/2006/relationships" name="Asset Retirement Obligations (T" sheetId="48" state="visible" r:id="rId48"/>
    <sheet xmlns:r="http://schemas.openxmlformats.org/officeDocument/2006/relationships" name="Income Taxes (Tables)" sheetId="49" state="visible" r:id="rId49"/>
    <sheet xmlns:r="http://schemas.openxmlformats.org/officeDocument/2006/relationships" name="Equity (Tables)" sheetId="50" state="visible" r:id="rId50"/>
    <sheet xmlns:r="http://schemas.openxmlformats.org/officeDocument/2006/relationships" name="Benefit Plans (Tables)" sheetId="51" state="visible" r:id="rId51"/>
    <sheet xmlns:r="http://schemas.openxmlformats.org/officeDocument/2006/relationships" name="Earning Per Share (EPS) (Tables" sheetId="52" state="visible" r:id="rId52"/>
    <sheet xmlns:r="http://schemas.openxmlformats.org/officeDocument/2006/relationships" name="Segment Information (Tables)" sheetId="53" state="visible" r:id="rId53"/>
    <sheet xmlns:r="http://schemas.openxmlformats.org/officeDocument/2006/relationships" name="Quarterly Information-Unaudit_2" sheetId="54" state="visible" r:id="rId54"/>
    <sheet xmlns:r="http://schemas.openxmlformats.org/officeDocument/2006/relationships" name="Revenues Revenues - Contract Li" sheetId="55" state="visible" r:id="rId55"/>
    <sheet xmlns:r="http://schemas.openxmlformats.org/officeDocument/2006/relationships" name="Intangible Assets, Goodwill a_2" sheetId="56" state="visible" r:id="rId56"/>
    <sheet xmlns:r="http://schemas.openxmlformats.org/officeDocument/2006/relationships" name="CMC Acquisition (Details)" sheetId="57" state="visible" r:id="rId57"/>
    <sheet xmlns:r="http://schemas.openxmlformats.org/officeDocument/2006/relationships" name="PIM Held For Sale (Details)" sheetId="58" state="visible" r:id="rId58"/>
    <sheet xmlns:r="http://schemas.openxmlformats.org/officeDocument/2006/relationships" name="Other Held for sale (Details)" sheetId="59" state="visible" r:id="rId59"/>
    <sheet xmlns:r="http://schemas.openxmlformats.org/officeDocument/2006/relationships" name="EC Sale (Details)" sheetId="60" state="visible" r:id="rId60"/>
    <sheet xmlns:r="http://schemas.openxmlformats.org/officeDocument/2006/relationships" name="QED sale (Details)" sheetId="61" state="visible" r:id="rId61"/>
    <sheet xmlns:r="http://schemas.openxmlformats.org/officeDocument/2006/relationships" name="Enthone (Details)" sheetId="62" state="visible" r:id="rId62"/>
    <sheet xmlns:r="http://schemas.openxmlformats.org/officeDocument/2006/relationships" name="Cash, Cash Equivalents and Re_3" sheetId="63" state="visible" r:id="rId63"/>
    <sheet xmlns:r="http://schemas.openxmlformats.org/officeDocument/2006/relationships" name="Trade Accounts and Notes Rece_3" sheetId="64" state="visible" r:id="rId64"/>
    <sheet xmlns:r="http://schemas.openxmlformats.org/officeDocument/2006/relationships" name="Inventories (Detail)" sheetId="65" state="visible" r:id="rId65"/>
    <sheet xmlns:r="http://schemas.openxmlformats.org/officeDocument/2006/relationships" name="Inventories Inventories - Addit" sheetId="66" state="visible" r:id="rId66"/>
    <sheet xmlns:r="http://schemas.openxmlformats.org/officeDocument/2006/relationships" name="Property, Plant and Equipment_2" sheetId="67" state="visible" r:id="rId67"/>
    <sheet xmlns:r="http://schemas.openxmlformats.org/officeDocument/2006/relationships" name="Property, Plant and Equipment P"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Intangible Assets (Detail)" sheetId="71" state="visible" r:id="rId71"/>
    <sheet xmlns:r="http://schemas.openxmlformats.org/officeDocument/2006/relationships" name="Amortization Expense (Detail)" sheetId="72" state="visible" r:id="rId72"/>
    <sheet xmlns:r="http://schemas.openxmlformats.org/officeDocument/2006/relationships" name="Estimated Future Amortization E" sheetId="73" state="visible" r:id="rId73"/>
    <sheet xmlns:r="http://schemas.openxmlformats.org/officeDocument/2006/relationships" name="Debt Summary Table (Details)" sheetId="74" state="visible" r:id="rId74"/>
    <sheet xmlns:r="http://schemas.openxmlformats.org/officeDocument/2006/relationships" name="Debt - Maturity Schedule (Detai" sheetId="75" state="visible" r:id="rId75"/>
    <sheet xmlns:r="http://schemas.openxmlformats.org/officeDocument/2006/relationships" name="Debt - 2029 and 2030 Notes (Det" sheetId="76" state="visible" r:id="rId76"/>
    <sheet xmlns:r="http://schemas.openxmlformats.org/officeDocument/2006/relationships" name="Fair Value Measures and Discl_3" sheetId="77" state="visible" r:id="rId77"/>
    <sheet xmlns:r="http://schemas.openxmlformats.org/officeDocument/2006/relationships" name="Derivative Instruments and He_3" sheetId="78" state="visible" r:id="rId78"/>
    <sheet xmlns:r="http://schemas.openxmlformats.org/officeDocument/2006/relationships" name="Other Income (Expense), Net (De" sheetId="79" state="visible" r:id="rId79"/>
    <sheet xmlns:r="http://schemas.openxmlformats.org/officeDocument/2006/relationships" name="Leases - Lease Balances (Detail" sheetId="80" state="visible" r:id="rId80"/>
    <sheet xmlns:r="http://schemas.openxmlformats.org/officeDocument/2006/relationships" name="Lease Commitments Leases - Comp" sheetId="81" state="visible" r:id="rId81"/>
    <sheet xmlns:r="http://schemas.openxmlformats.org/officeDocument/2006/relationships" name="Lease Commitments Leases - Othe" sheetId="82" state="visible" r:id="rId82"/>
    <sheet xmlns:r="http://schemas.openxmlformats.org/officeDocument/2006/relationships" name="Lease - Future Minimum Lease Pa" sheetId="83" state="visible" r:id="rId83"/>
    <sheet xmlns:r="http://schemas.openxmlformats.org/officeDocument/2006/relationships" name="Asset Retirement Obligations (D" sheetId="84" state="visible" r:id="rId84"/>
    <sheet xmlns:r="http://schemas.openxmlformats.org/officeDocument/2006/relationships" name="Income Taxes - Income Before In" sheetId="85" state="visible" r:id="rId85"/>
    <sheet xmlns:r="http://schemas.openxmlformats.org/officeDocument/2006/relationships" name="Income Taxes - Components of In" sheetId="86" state="visible" r:id="rId86"/>
    <sheet xmlns:r="http://schemas.openxmlformats.org/officeDocument/2006/relationships" name="Income Taxes - Reconciliation o" sheetId="87" state="visible" r:id="rId87"/>
    <sheet xmlns:r="http://schemas.openxmlformats.org/officeDocument/2006/relationships" name="Income Taxes - Singapore subsid" sheetId="88" state="visible" r:id="rId88"/>
    <sheet xmlns:r="http://schemas.openxmlformats.org/officeDocument/2006/relationships" name="Income Taxes - Deferred Tax Ass" sheetId="89" state="visible" r:id="rId89"/>
    <sheet xmlns:r="http://schemas.openxmlformats.org/officeDocument/2006/relationships" name="Income Taxes Income Taxes - Def" sheetId="90" state="visible" r:id="rId90"/>
    <sheet xmlns:r="http://schemas.openxmlformats.org/officeDocument/2006/relationships" name="Income Taxes - Reconciliations " sheetId="91" state="visible" r:id="rId91"/>
    <sheet xmlns:r="http://schemas.openxmlformats.org/officeDocument/2006/relationships" name="Income Taxes Income Tax - Unrec" sheetId="92" state="visible" r:id="rId92"/>
    <sheet xmlns:r="http://schemas.openxmlformats.org/officeDocument/2006/relationships" name="Equity - Summary of Option Acti" sheetId="93" state="visible" r:id="rId93"/>
    <sheet xmlns:r="http://schemas.openxmlformats.org/officeDocument/2006/relationships" name="Equity - Summary of Options Out" sheetId="94" state="visible" r:id="rId94"/>
    <sheet xmlns:r="http://schemas.openxmlformats.org/officeDocument/2006/relationships" name="Equity - Weighted Average Assum" sheetId="95" state="visible" r:id="rId95"/>
    <sheet xmlns:r="http://schemas.openxmlformats.org/officeDocument/2006/relationships" name="Summary of Restricted Stock Act" sheetId="96" state="visible" r:id="rId96"/>
    <sheet xmlns:r="http://schemas.openxmlformats.org/officeDocument/2006/relationships" name="Summary of Allocation of Share " sheetId="97" state="visible" r:id="rId97"/>
    <sheet xmlns:r="http://schemas.openxmlformats.org/officeDocument/2006/relationships" name="Equity - Additional Information" sheetId="98" state="visible" r:id="rId98"/>
    <sheet xmlns:r="http://schemas.openxmlformats.org/officeDocument/2006/relationships" name="Benefit Plans - Additional Info" sheetId="99" state="visible" r:id="rId99"/>
    <sheet xmlns:r="http://schemas.openxmlformats.org/officeDocument/2006/relationships" name="Expected Contribution and Benef" sheetId="100" state="visible" r:id="rId100"/>
    <sheet xmlns:r="http://schemas.openxmlformats.org/officeDocument/2006/relationships" name="Earnings Per Share (EPS) - Reco" sheetId="101" state="visible" r:id="rId101"/>
    <sheet xmlns:r="http://schemas.openxmlformats.org/officeDocument/2006/relationships" name="Earnings Per Share (EPS) - Shar" sheetId="102" state="visible" r:id="rId102"/>
    <sheet xmlns:r="http://schemas.openxmlformats.org/officeDocument/2006/relationships" name="Segment information - Summary o" sheetId="103" state="visible" r:id="rId103"/>
    <sheet xmlns:r="http://schemas.openxmlformats.org/officeDocument/2006/relationships" name="Segment Information - Reconcili" sheetId="104" state="visible" r:id="rId104"/>
    <sheet xmlns:r="http://schemas.openxmlformats.org/officeDocument/2006/relationships" name="Segment Information - Summary_2" sheetId="105" state="visible" r:id="rId105"/>
    <sheet xmlns:r="http://schemas.openxmlformats.org/officeDocument/2006/relationships" name="Segment Information - Summary_3" sheetId="106" state="visible" r:id="rId106"/>
    <sheet xmlns:r="http://schemas.openxmlformats.org/officeDocument/2006/relationships" name="Segment Information - Sales fro" sheetId="107" state="visible" r:id="rId107"/>
    <sheet xmlns:r="http://schemas.openxmlformats.org/officeDocument/2006/relationships" name="Quarterly Information (Detail)"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12,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Entity File Number</t>
        </is>
      </c>
      <c r="B7" s="4" t="inlineStr">
        <is>
          <t>001-3259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Entegri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1941551</t>
        </is>
      </c>
      <c r="C11" s="4" t="inlineStr">
        <is>
          <t xml:space="preserve"> </t>
        </is>
      </c>
      <c r="D11" s="4" t="inlineStr">
        <is>
          <t xml:space="preserve"> </t>
        </is>
      </c>
    </row>
    <row r="12">
      <c r="A12" s="4" t="inlineStr">
        <is>
          <t>Entity Address, Address Line One</t>
        </is>
      </c>
      <c r="B12" s="4" t="inlineStr">
        <is>
          <t>129 Concord Road</t>
        </is>
      </c>
      <c r="C12" s="4" t="inlineStr">
        <is>
          <t xml:space="preserve"> </t>
        </is>
      </c>
      <c r="D12" s="4" t="inlineStr">
        <is>
          <t xml:space="preserve"> </t>
        </is>
      </c>
    </row>
    <row r="13">
      <c r="A13" s="4" t="inlineStr">
        <is>
          <t>Entity Address, City or Town</t>
        </is>
      </c>
      <c r="B13" s="4" t="inlineStr">
        <is>
          <t>Billerica</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21</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436-65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ENT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700000000</v>
      </c>
    </row>
    <row r="31">
      <c r="A31" s="4" t="inlineStr">
        <is>
          <t>Entity Common Stock, Shares Outstanding</t>
        </is>
      </c>
      <c r="B31" s="4" t="inlineStr">
        <is>
          <t xml:space="preserve"> </t>
        </is>
      </c>
      <c r="C31" s="6" t="n">
        <v>150396207</v>
      </c>
      <c r="D31" s="4" t="inlineStr">
        <is>
          <t xml:space="preserve"> </t>
        </is>
      </c>
    </row>
    <row r="32">
      <c r="A32" s="4" t="inlineStr">
        <is>
          <t>Entity Central Index Key</t>
        </is>
      </c>
      <c r="B32" s="4" t="inlineStr">
        <is>
          <t>000110130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Location</t>
        </is>
      </c>
      <c r="B36" s="4" t="inlineStr">
        <is>
          <t>Minneapolis, Minnesota</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Entegris, Inc. (“Entegris”, the “Company”, “we”, or “our”) is a leading supplier of advanced materials and process solutions for the semiconductor and other high-technology industries. Principles of Consolidation The consolidated financial statements include the accounts of the Company and its majority-owned subsidiaries. Intercompany profits, transactions and balances have been eliminated in consolidation. Use of Estimates and Basis of Presentation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goodwill, intangible assets, accrued liabilities, income taxes and share-based compensation, among others. Actual results could differ from those estimates. Reclassifications of certain prior year amounts have been made to conform to the current year presentation. Cash and Cash Equivalents Cash and cash equivalents include cash on hand and highly liquid debt securities with original maturities of three months or less, which are valued at cost and approximate fair value. Allowance for Credit Losses An allowance for uncollectible trade receivables is estimated based on a combination of write-off history, aging analysis and any specific, known troubled accounts. The Company maintains an allowance for credit losses that management believes is adequate to cover expected losses on trade receivables. Inventories Inventories are stated at the lower of cost and net realizable value. Cost is determined by the first-in, first-out (FIFO) method. The Company records a charge to cost of sales for excess and obsolete inventory to reduce the carrying value of inventories to net realizable value. Leases The Company determines if an arrangement is a lease at inception. Right-of-use (ROU) assets include operating and financing leases. Short-term operating lease liabilities are classified in “Other accrued liabilities” and Long-term operating lease liabilities are classified in “Long-term lease liability - Operating lease” in the consolidated balance sheet. Short-term finance leases are classified in “Other accrued liabilities” and long-term finance lease liabilities are classified in “Long-term lease liability - Finance lease” in our consolidated balance sheet. Lease assets and liabilities greater than 12 month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 prepaid lease payments and exclude lease incentives. Lease terms may include options to extend or terminate the lease when it is reasonably certain that the Company will exercise that option. Lease expense for lease payments is recognized on a straight-line basis over the lease term. Leases with an original term of 12 months or less are not recorded in the accompanying consolidated balance sheet. Lease and non-lease components are generally accounted for separately for real estate leases. For non-real estate leases, we account for the lease and non-lease components as a single lease component. Property, Plant and Equipment Property, plant and equipment are carried at cost and are depreciated using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 Fair Value of Financial Instruments The carrying value of cash equivalents, accounts receivable, accounts payable, accrued payroll and related benefits, and other accrued liabilities approximates fair value due to the short maturity of those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three-level hierarchy for disclosure is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In the third quarter of 2023, a triggering event was identified when the Company announced the combination of the Specialty Chemical and Engineered Materials and Advanced Planarization Solutions reportable segments into one reportable segment called Materials Solutions, resulting in a change to the reporting units for purposes of goodwill impairment evaluation. In assessing the fair value of the reporting units before and after the change the Company utilized a discounted cash flow model and certain market information to determine the fair value. The Company determined no impairment of goodwill related to the change in reporting units. The Company performed its annual goodwill impairment test as of August 31, 2023. No impairment charge was identified in connection with the annual goodwill impairment test with respect to the Company’s reporting unit. Amortizable intangible assets include, among other items, patented, unpatented and other developed technology and customer-based intangibles, and are amortized using the straight-line method over their respective estimated useful lives. The Company reviews intangible assets and other long-lived assets for impairment if changes in circumstances or the occurrence of events suggest the remaining value may not be recoverable. Derivative Financial Instruments The Company is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corded on the consolidated balance sheets at fair value on a gross basis. Interest Rate Swap The fair value of the interest rate swap is estimated using standard valuation models using market-based observable inputs over the contractual term, including one-month Secured Overnight Financing Rate (“SOFR”) based yield curves, among others. We consider the risk of nonperformance, including counterparty credit risk, in the calculation of the fair value. We have designated this swap agreement as a cash flow hedge. As a cash flow hedge, unrealized gains are recognized as assets and unrealized losses are recognized as liabilities. Unrealized gains and losses are designated as effective or ineffective based on a comparison of the changes in fair value of the interest rate swap and changes in fair value of the underlying exposures being hedged. The effective portion is recorded as a component of accumulated other comprehensive loss, while the ineffective portion is recorded as a component of Interest expense. Changes in the method by which we pay interest from one-month SOFR to another rate of interest could create ineffectiveness in the swap, and result in amounts being reclassified from other comprehensive income (loss) into net income. Hedge effectiveness is tested quarterly to determine if hedge treatment is appropriate. Realized gains and losses are recorded on the same financial statement line as the hedged item, which is Interest expense. Foreign Currency Contracts Not Designated as Hedges On a periodic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expense (income), net in the accompanying consolidated statements of operations in the period in which the exchange rates change. 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with respect to deferred revenue in Note 2 to the consolidated financial statements. The Company does not disclose information about remaining performance obligations that have original expected durations of one year or less. The following is a description of principal activities from which the Company generates its revenues. The Company has three reportable segments. For more detailed information about reportable segments, see Note 21 to the consolidated financial statements. For each of the three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All material revenue is being recognized at a point in time. The Company generally recognizes revenue for sales of services when the Company has satisfied the performance obligation. The payment terms and revenue recognized are based on time and materials. The Company also enters into arrangements to license its intellectual property. These arrangements typically permit the customer to use a specialized manufacturing process and in return the Company receives a royalty fee. The Company recognizes revenue for a sales-based or usage-based royalty promised in exchange for a license of intellectual property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recorded as deferred revenue on the balance sheet and is recognized as revenue when the free product is redeemed or when the likelihood of redemption is remote. The Company has deemed that the amount is immaterial for disclosure. The Company provides for the estimated costs of fulfilling its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s the amounts as necessary. The Company’s contracts are generally short-term in nature. Most contract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until the performance obligations are satisfied. Engineering, Research and Development Expenses Engineering, research and development expenses are expensed as incurred. Share-based Compensation The Company measures the cost of employee services received in exchange for the award of equity instruments based on the fair value of the award at the date of grant. Share-based compensation expense is recognized using the straight-line attribution method to recognize share-based compensation over the service period of the award, with adjustments recorded for forfeitures as they occur. Awards issued to employees who are retirement eligible or nearing retirement eligibility are expensed on an accelerated basis. Government Grants The Company entered into certain incentive arrangements with the state of Colorado. We account for funds we receive from government grants by either reducing the costs of the assets (if the grant relates to capital expenditures) or expenses which could be Cost of goods sold, Selling, general and administrative, and Research and development expenses in the consolidated statements of income once the conditions and restrictions of the grant have been met and payment has been received. As of December 31, 2023, the Company did not record any incentives from these agreements since it had not satisfied all the conditions under the respective agreemen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 Comprehensive Income Comprehensive income represents the change in equity resulting from items other than shareholder investments and distributions. The Company’s foreign currency translation adjustments, unrealized gains and losses on available-for-sale investments, interest rate swap - cash flow hedge and minimum pension adjustments are included in accumulated other comprehensive loss. Comprehensive income and the components of accumulated other comprehensive loss are presented in the accompanying consolidated statements of comprehensive income and consolidated statements of equity. Recent Accounting Pronouncements Adopted in 2023 The Company believes that no recently issued accounting standards will have a material impact on its Consolidated Financial statements, or apply to its operations. Recent Accounting Pronouncements Yet to be Adopt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updated standard is effective for our annual periods beginning in fiscal year 2024 and interim periods beginning in the first quarter of fiscal year 2025. Early adoption is permitted. We are currently evaluating the impact that the updated standard will have on our financial statement disclosure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The updated standard is effective for our annual periods beginning in fiscal year 2025. The Company is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pected Contribution and Benefit Payments (Detail) $ in Thousands</t>
        </is>
      </c>
      <c r="B1" s="2" t="inlineStr">
        <is>
          <t>Dec. 31, 2023 USD ($)</t>
        </is>
      </c>
    </row>
    <row r="2">
      <c r="A2" s="3" t="inlineStr">
        <is>
          <t>Defined Benefit Plans and Other Postretirement Benefit Plans Disclosures [Abstract]</t>
        </is>
      </c>
      <c r="B2" s="4" t="inlineStr">
        <is>
          <t xml:space="preserve"> </t>
        </is>
      </c>
    </row>
    <row r="3">
      <c r="A3" s="4" t="inlineStr">
        <is>
          <t>Payments in Year 2023</t>
        </is>
      </c>
      <c r="B3" s="5" t="n">
        <v>700</v>
      </c>
    </row>
    <row r="4">
      <c r="A4" s="4" t="inlineStr">
        <is>
          <t>Payments in Year 2024</t>
        </is>
      </c>
      <c r="B4" s="6" t="n">
        <v>976</v>
      </c>
    </row>
    <row r="5">
      <c r="A5" s="4" t="inlineStr">
        <is>
          <t>Payments in Year 2025</t>
        </is>
      </c>
      <c r="B5" s="6" t="n">
        <v>404</v>
      </c>
    </row>
    <row r="6">
      <c r="A6" s="4" t="inlineStr">
        <is>
          <t>Payments in Year 2026</t>
        </is>
      </c>
      <c r="B6" s="6" t="n">
        <v>453</v>
      </c>
    </row>
    <row r="7">
      <c r="A7" s="4" t="inlineStr">
        <is>
          <t>Payments in year 2027</t>
        </is>
      </c>
      <c r="B7" s="6" t="n">
        <v>641</v>
      </c>
    </row>
    <row r="8">
      <c r="A8" s="4" t="inlineStr">
        <is>
          <t>Payments in years 2028-2032</t>
        </is>
      </c>
      <c r="B8" s="5" t="n">
        <v>30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Reconciliation of Share Amount Used in Computation of Basic and Diluted Earnings Per Share (Detail)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earnings per share-Weighted common shares outstanding</t>
        </is>
      </c>
      <c r="B4" s="6" t="n">
        <v>149900</v>
      </c>
      <c r="C4" s="6" t="n">
        <v>142294</v>
      </c>
      <c r="D4" s="6" t="n">
        <v>135411</v>
      </c>
    </row>
    <row r="5">
      <c r="A5" s="4" t="inlineStr">
        <is>
          <t>Weighted common shares assumed upon exercise of options and vesting of restricted stock units</t>
        </is>
      </c>
      <c r="B5" s="6" t="n">
        <v>1045</v>
      </c>
      <c r="C5" s="6" t="n">
        <v>852</v>
      </c>
      <c r="D5" s="6" t="n">
        <v>1163</v>
      </c>
    </row>
    <row r="6">
      <c r="A6" s="4" t="inlineStr">
        <is>
          <t>Diluted earnings per share-Weighted common shares outstanding</t>
        </is>
      </c>
      <c r="B6" s="6" t="n">
        <v>150945</v>
      </c>
      <c r="C6" s="6" t="n">
        <v>143146</v>
      </c>
      <c r="D6" s="6" t="n">
        <v>13657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hares Excluded Underlying Stock Based Awards from Calculations of Diluted EPS (Detail)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Shares excluded from calculations of diluted EPS</t>
        </is>
      </c>
      <c r="B4" s="6" t="n">
        <v>657</v>
      </c>
      <c r="C4" s="6" t="n">
        <v>447</v>
      </c>
      <c r="D4" s="6" t="n">
        <v>13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Financial Information for Reportable Segments (Detail) - USD ($)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1, 2023</t>
        </is>
      </c>
      <c r="K2" s="2" t="inlineStr">
        <is>
          <t>Dec. 31, 2022</t>
        </is>
      </c>
      <c r="L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5" t="n">
        <v>812291</v>
      </c>
      <c r="C4" s="5" t="n">
        <v>888239</v>
      </c>
      <c r="D4" s="5" t="n">
        <v>901000</v>
      </c>
      <c r="E4" s="5" t="n">
        <v>922396</v>
      </c>
      <c r="F4" s="5" t="n">
        <v>946070</v>
      </c>
      <c r="G4" s="5" t="n">
        <v>993828</v>
      </c>
      <c r="H4" s="5" t="n">
        <v>692489</v>
      </c>
      <c r="I4" s="5" t="n">
        <v>649646</v>
      </c>
      <c r="J4" s="5" t="n">
        <v>3523926</v>
      </c>
      <c r="K4" s="5" t="n">
        <v>3282033</v>
      </c>
      <c r="L4" s="5" t="n">
        <v>2298893</v>
      </c>
    </row>
    <row r="5">
      <c r="A5" s="4" t="inlineStr">
        <is>
          <t>Total segment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27823</v>
      </c>
      <c r="K5" s="6" t="n">
        <v>814402</v>
      </c>
      <c r="L5" s="6" t="n">
        <v>649102</v>
      </c>
    </row>
    <row r="6">
      <c r="A6" s="4" t="inlineStr">
        <is>
          <t>Total Assets</t>
        </is>
      </c>
      <c r="B6" s="6" t="n">
        <v>8812591</v>
      </c>
      <c r="C6" s="4" t="inlineStr">
        <is>
          <t xml:space="preserve"> </t>
        </is>
      </c>
      <c r="D6" s="4" t="inlineStr">
        <is>
          <t xml:space="preserve"> </t>
        </is>
      </c>
      <c r="E6" s="4" t="inlineStr">
        <is>
          <t xml:space="preserve"> </t>
        </is>
      </c>
      <c r="F6" s="6" t="n">
        <v>10138857</v>
      </c>
      <c r="G6" s="4" t="inlineStr">
        <is>
          <t xml:space="preserve"> </t>
        </is>
      </c>
      <c r="H6" s="4" t="inlineStr">
        <is>
          <t xml:space="preserve"> </t>
        </is>
      </c>
      <c r="I6" s="4" t="inlineStr">
        <is>
          <t xml:space="preserve"> </t>
        </is>
      </c>
      <c r="J6" s="6" t="n">
        <v>8812591</v>
      </c>
      <c r="K6" s="6" t="n">
        <v>10138857</v>
      </c>
      <c r="L6" s="6" t="n">
        <v>3191896</v>
      </c>
    </row>
    <row r="7">
      <c r="A7" s="4" t="inlineStr">
        <is>
          <t>Total 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87160</v>
      </c>
      <c r="K7" s="6" t="n">
        <v>279324</v>
      </c>
      <c r="L7" s="6" t="n">
        <v>138167</v>
      </c>
    </row>
    <row r="8">
      <c r="A8" s="4" t="inlineStr">
        <is>
          <t>Total 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56847</v>
      </c>
      <c r="K8" s="6" t="n">
        <v>466192</v>
      </c>
      <c r="L8" s="6" t="n">
        <v>210626</v>
      </c>
    </row>
    <row r="9">
      <c r="A9" s="4" t="inlineStr">
        <is>
          <t>Segment, Expenditure, Addition to Long-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6847</v>
      </c>
      <c r="K9" s="6" t="n">
        <v>466192</v>
      </c>
      <c r="L9" s="6" t="n">
        <v>210626</v>
      </c>
    </row>
    <row r="10">
      <c r="A10" s="4" t="inlineStr">
        <is>
          <t>M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27555</v>
      </c>
      <c r="K12" s="6" t="n">
        <v>1105996</v>
      </c>
      <c r="L12" s="6" t="n">
        <v>919363</v>
      </c>
    </row>
    <row r="13">
      <c r="A13" s="4" t="inlineStr">
        <is>
          <t>Total segment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5348</v>
      </c>
      <c r="K13" s="6" t="n">
        <v>411475</v>
      </c>
      <c r="L13" s="6" t="n">
        <v>321300</v>
      </c>
    </row>
    <row r="14">
      <c r="A14" s="4" t="inlineStr">
        <is>
          <t>Total Assets</t>
        </is>
      </c>
      <c r="B14" s="6" t="n">
        <v>1157414</v>
      </c>
      <c r="C14" s="4" t="inlineStr">
        <is>
          <t xml:space="preserve"> </t>
        </is>
      </c>
      <c r="D14" s="4" t="inlineStr">
        <is>
          <t xml:space="preserve"> </t>
        </is>
      </c>
      <c r="E14" s="4" t="inlineStr">
        <is>
          <t xml:space="preserve"> </t>
        </is>
      </c>
      <c r="F14" s="6" t="n">
        <v>1161636</v>
      </c>
      <c r="G14" s="4" t="inlineStr">
        <is>
          <t xml:space="preserve"> </t>
        </is>
      </c>
      <c r="H14" s="4" t="inlineStr">
        <is>
          <t xml:space="preserve"> </t>
        </is>
      </c>
      <c r="I14" s="4" t="inlineStr">
        <is>
          <t xml:space="preserve"> </t>
        </is>
      </c>
      <c r="J14" s="6" t="n">
        <v>1157414</v>
      </c>
      <c r="K14" s="6" t="n">
        <v>1161636</v>
      </c>
      <c r="L14" s="6" t="n">
        <v>946336</v>
      </c>
    </row>
    <row r="15">
      <c r="A15" s="4" t="inlineStr">
        <is>
          <t>Total 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7432</v>
      </c>
      <c r="K15" s="6" t="n">
        <v>42514</v>
      </c>
      <c r="L15" s="6" t="n">
        <v>41536</v>
      </c>
    </row>
    <row r="16">
      <c r="A16" s="4" t="inlineStr">
        <is>
          <t>Segment, Expenditure, Addition to Long-Liv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7996</v>
      </c>
      <c r="K16" s="6" t="n">
        <v>178800</v>
      </c>
      <c r="L16" s="6" t="n">
        <v>69120</v>
      </c>
    </row>
    <row r="17">
      <c r="A17" s="4" t="inlineStr">
        <is>
          <t>AM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58648</v>
      </c>
      <c r="K19" s="6" t="n">
        <v>846492</v>
      </c>
      <c r="L19" s="6" t="n">
        <v>704946</v>
      </c>
    </row>
    <row r="20">
      <c r="A20" s="4" t="inlineStr">
        <is>
          <t>Total segment pro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6100</v>
      </c>
      <c r="K20" s="6" t="n">
        <v>183738</v>
      </c>
      <c r="L20" s="6" t="n">
        <v>159995</v>
      </c>
    </row>
    <row r="21">
      <c r="A21" s="4" t="inlineStr">
        <is>
          <t>Total Assets</t>
        </is>
      </c>
      <c r="B21" s="6" t="n">
        <v>697243</v>
      </c>
      <c r="C21" s="4" t="inlineStr">
        <is>
          <t xml:space="preserve"> </t>
        </is>
      </c>
      <c r="D21" s="4" t="inlineStr">
        <is>
          <t xml:space="preserve"> </t>
        </is>
      </c>
      <c r="E21" s="4" t="inlineStr">
        <is>
          <t xml:space="preserve"> </t>
        </is>
      </c>
      <c r="F21" s="6" t="n">
        <v>801591</v>
      </c>
      <c r="G21" s="4" t="inlineStr">
        <is>
          <t xml:space="preserve"> </t>
        </is>
      </c>
      <c r="H21" s="4" t="inlineStr">
        <is>
          <t xml:space="preserve"> </t>
        </is>
      </c>
      <c r="I21" s="4" t="inlineStr">
        <is>
          <t xml:space="preserve"> </t>
        </is>
      </c>
      <c r="J21" s="6" t="n">
        <v>697243</v>
      </c>
      <c r="K21" s="6" t="n">
        <v>801591</v>
      </c>
      <c r="L21" s="6" t="n">
        <v>598547</v>
      </c>
    </row>
    <row r="22">
      <c r="A22" s="4" t="inlineStr">
        <is>
          <t>Total 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3096</v>
      </c>
      <c r="K22" s="6" t="n">
        <v>33490</v>
      </c>
      <c r="L22" s="6" t="n">
        <v>29648</v>
      </c>
    </row>
    <row r="23">
      <c r="A23" s="4" t="inlineStr">
        <is>
          <t>Segment, Expenditure, Addition to Long-Live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7000</v>
      </c>
      <c r="K23" s="6" t="n">
        <v>136061</v>
      </c>
      <c r="L23" s="6" t="n">
        <v>67096</v>
      </c>
    </row>
    <row r="24">
      <c r="A24" s="4" t="inlineStr">
        <is>
          <t>Corpo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Assets</t>
        </is>
      </c>
      <c r="B26" s="6" t="n">
        <v>552241</v>
      </c>
      <c r="C26" s="4" t="inlineStr">
        <is>
          <t xml:space="preserve"> </t>
        </is>
      </c>
      <c r="D26" s="4" t="inlineStr">
        <is>
          <t xml:space="preserve"> </t>
        </is>
      </c>
      <c r="E26" s="4" t="inlineStr">
        <is>
          <t xml:space="preserve"> </t>
        </is>
      </c>
      <c r="F26" s="6" t="n">
        <v>639924</v>
      </c>
      <c r="G26" s="4" t="inlineStr">
        <is>
          <t xml:space="preserve"> </t>
        </is>
      </c>
      <c r="H26" s="4" t="inlineStr">
        <is>
          <t xml:space="preserve"> </t>
        </is>
      </c>
      <c r="I26" s="4" t="inlineStr">
        <is>
          <t xml:space="preserve"> </t>
        </is>
      </c>
      <c r="J26" s="6" t="n">
        <v>552241</v>
      </c>
      <c r="K26" s="6" t="n">
        <v>639924</v>
      </c>
      <c r="L26" s="6" t="n">
        <v>455548</v>
      </c>
    </row>
    <row r="27">
      <c r="A27" s="4" t="inlineStr">
        <is>
          <t>Inter-segment elim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1744</v>
      </c>
      <c r="K29" s="6" t="n">
        <v>-50663</v>
      </c>
      <c r="L29" s="6" t="n">
        <v>-36707</v>
      </c>
    </row>
    <row r="30">
      <c r="A30" s="4" t="inlineStr">
        <is>
          <t>Materials Solutions 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89467</v>
      </c>
      <c r="K32" s="6" t="n">
        <v>1380208</v>
      </c>
      <c r="L32" s="6" t="n">
        <v>711291</v>
      </c>
    </row>
    <row r="33">
      <c r="A33" s="4" t="inlineStr">
        <is>
          <t>Total segment pro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96375</v>
      </c>
      <c r="K33" s="6" t="n">
        <v>219189</v>
      </c>
      <c r="L33" s="6" t="n">
        <v>167807</v>
      </c>
    </row>
    <row r="34">
      <c r="A34" s="4" t="inlineStr">
        <is>
          <t>Total Assets</t>
        </is>
      </c>
      <c r="B34" s="5" t="n">
        <v>6405693</v>
      </c>
      <c r="C34" s="4" t="inlineStr">
        <is>
          <t xml:space="preserve"> </t>
        </is>
      </c>
      <c r="D34" s="4" t="inlineStr">
        <is>
          <t xml:space="preserve"> </t>
        </is>
      </c>
      <c r="E34" s="4" t="inlineStr">
        <is>
          <t xml:space="preserve"> </t>
        </is>
      </c>
      <c r="F34" s="5" t="n">
        <v>7535706</v>
      </c>
      <c r="G34" s="4" t="inlineStr">
        <is>
          <t xml:space="preserve"> </t>
        </is>
      </c>
      <c r="H34" s="4" t="inlineStr">
        <is>
          <t xml:space="preserve"> </t>
        </is>
      </c>
      <c r="I34" s="4" t="inlineStr">
        <is>
          <t xml:space="preserve"> </t>
        </is>
      </c>
      <c r="J34" s="6" t="n">
        <v>6405693</v>
      </c>
      <c r="K34" s="6" t="n">
        <v>7535706</v>
      </c>
      <c r="L34" s="6" t="n">
        <v>1191465</v>
      </c>
    </row>
    <row r="35">
      <c r="A35" s="4" t="inlineStr">
        <is>
          <t>Total 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86632</v>
      </c>
      <c r="K35" s="6" t="n">
        <v>203320</v>
      </c>
      <c r="L35" s="6" t="n">
        <v>66983</v>
      </c>
    </row>
    <row r="36">
      <c r="A36" s="4" t="inlineStr">
        <is>
          <t>Segment, Expenditure, Addition to Long-Lived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41851</v>
      </c>
      <c r="K36" s="5" t="n">
        <v>151331</v>
      </c>
      <c r="L36" s="5" t="n">
        <v>7441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Segment Profit to Operating Income (Detail)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Total segment profit</t>
        </is>
      </c>
      <c r="B4" s="5" t="n">
        <v>827823</v>
      </c>
      <c r="C4" s="5" t="n">
        <v>814402</v>
      </c>
      <c r="D4" s="5" t="n">
        <v>649102</v>
      </c>
    </row>
    <row r="5">
      <c r="A5" s="4" t="inlineStr">
        <is>
          <t>Amortization</t>
        </is>
      </c>
      <c r="B5" s="6" t="n">
        <v>214477</v>
      </c>
      <c r="C5" s="6" t="n">
        <v>143953</v>
      </c>
      <c r="D5" s="6" t="n">
        <v>47856</v>
      </c>
    </row>
    <row r="6">
      <c r="A6" s="4" t="inlineStr">
        <is>
          <t>Unallocated general and administrative expenses</t>
        </is>
      </c>
      <c r="B6" s="6" t="n">
        <v>114188</v>
      </c>
      <c r="C6" s="6" t="n">
        <v>190468</v>
      </c>
      <c r="D6" s="6" t="n">
        <v>49478</v>
      </c>
    </row>
    <row r="7">
      <c r="A7" s="4" t="inlineStr">
        <is>
          <t>Operating income</t>
        </is>
      </c>
      <c r="B7" s="6" t="n">
        <v>499158</v>
      </c>
      <c r="C7" s="6" t="n">
        <v>479981</v>
      </c>
      <c r="D7" s="6" t="n">
        <v>551768</v>
      </c>
    </row>
    <row r="8">
      <c r="A8" s="4" t="inlineStr">
        <is>
          <t>Interest expense</t>
        </is>
      </c>
      <c r="B8" s="6" t="n">
        <v>312378</v>
      </c>
      <c r="C8" s="6" t="n">
        <v>212669</v>
      </c>
      <c r="D8" s="6" t="n">
        <v>41240</v>
      </c>
    </row>
    <row r="9">
      <c r="A9" s="4" t="inlineStr">
        <is>
          <t>Interest Income, Other</t>
        </is>
      </c>
      <c r="B9" s="6" t="n">
        <v>-11257</v>
      </c>
      <c r="C9" s="6" t="n">
        <v>-3694</v>
      </c>
      <c r="D9" s="6" t="n">
        <v>-243</v>
      </c>
    </row>
    <row r="10">
      <c r="A10" s="4" t="inlineStr">
        <is>
          <t>Other expense, net</t>
        </is>
      </c>
      <c r="B10" s="6" t="n">
        <v>25367</v>
      </c>
      <c r="C10" s="6" t="n">
        <v>23926</v>
      </c>
      <c r="D10" s="6" t="n">
        <v>31695</v>
      </c>
    </row>
    <row r="11">
      <c r="A11" s="4" t="inlineStr">
        <is>
          <t>Income before income tax (benefit) expense</t>
        </is>
      </c>
      <c r="B11" s="5" t="n">
        <v>172670</v>
      </c>
      <c r="C11" s="5" t="n">
        <v>247080</v>
      </c>
      <c r="D11" s="5" t="n">
        <v>47907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Total Net Sales to External Customers (Detail) - USD ($)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1, 2023</t>
        </is>
      </c>
      <c r="K2" s="2" t="inlineStr">
        <is>
          <t>Dec. 31, 2022</t>
        </is>
      </c>
      <c r="L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12291</v>
      </c>
      <c r="C4" s="5" t="n">
        <v>888239</v>
      </c>
      <c r="D4" s="5" t="n">
        <v>901000</v>
      </c>
      <c r="E4" s="5" t="n">
        <v>922396</v>
      </c>
      <c r="F4" s="5" t="n">
        <v>946070</v>
      </c>
      <c r="G4" s="5" t="n">
        <v>993828</v>
      </c>
      <c r="H4" s="5" t="n">
        <v>692489</v>
      </c>
      <c r="I4" s="5" t="n">
        <v>649646</v>
      </c>
      <c r="J4" s="5" t="n">
        <v>3523926</v>
      </c>
      <c r="K4" s="5" t="n">
        <v>3282033</v>
      </c>
      <c r="L4" s="5" t="n">
        <v>2298893</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91252</v>
      </c>
      <c r="K7" s="6" t="n">
        <v>795659</v>
      </c>
      <c r="L7" s="6" t="n">
        <v>525796</v>
      </c>
    </row>
    <row r="8">
      <c r="A8" s="4" t="inlineStr">
        <is>
          <t>TAIW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0633</v>
      </c>
      <c r="K10" s="6" t="n">
        <v>660127</v>
      </c>
      <c r="L10" s="6" t="n">
        <v>454110</v>
      </c>
    </row>
    <row r="11">
      <c r="A11" s="4" t="inlineStr">
        <is>
          <t>SOUTH KOR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43185</v>
      </c>
      <c r="K13" s="6" t="n">
        <v>414077</v>
      </c>
      <c r="L13" s="6" t="n">
        <v>317272</v>
      </c>
    </row>
    <row r="14">
      <c r="A14" s="4" t="inlineStr">
        <is>
          <t>JAP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67308</v>
      </c>
      <c r="K16" s="6" t="n">
        <v>350002</v>
      </c>
      <c r="L16" s="6" t="n">
        <v>302603</v>
      </c>
    </row>
    <row r="17">
      <c r="A17" s="4" t="inlineStr">
        <is>
          <t>CH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66904</v>
      </c>
      <c r="K19" s="6" t="n">
        <v>501956</v>
      </c>
      <c r="L19" s="6" t="n">
        <v>364419</v>
      </c>
    </row>
    <row r="20">
      <c r="A20" s="4" t="inlineStr">
        <is>
          <t>EUROP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02350</v>
      </c>
      <c r="K22" s="6" t="n">
        <v>325015</v>
      </c>
      <c r="L22" s="6" t="n">
        <v>209268</v>
      </c>
    </row>
    <row r="23">
      <c r="A23" s="4" t="inlineStr">
        <is>
          <t>SOUTHEAST AS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62294</v>
      </c>
      <c r="K25" s="6" t="n">
        <v>235197</v>
      </c>
      <c r="L25" s="6" t="n">
        <v>125425</v>
      </c>
    </row>
    <row r="26">
      <c r="A26" s="4" t="inlineStr">
        <is>
          <t>M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27555</v>
      </c>
      <c r="K28" s="6" t="n">
        <v>1105996</v>
      </c>
      <c r="L28" s="6" t="n">
        <v>919363</v>
      </c>
    </row>
    <row r="29">
      <c r="A29" s="4" t="inlineStr">
        <is>
          <t>MC | NORTH AMERI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70816</v>
      </c>
      <c r="K31" s="6" t="n">
        <v>158627</v>
      </c>
      <c r="L31" s="6" t="n">
        <v>133653</v>
      </c>
    </row>
    <row r="32">
      <c r="A32" s="4" t="inlineStr">
        <is>
          <t>MC | TAIW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4078</v>
      </c>
      <c r="K34" s="6" t="n">
        <v>305899</v>
      </c>
      <c r="L34" s="6" t="n">
        <v>225086</v>
      </c>
    </row>
    <row r="35">
      <c r="A35" s="4" t="inlineStr">
        <is>
          <t>MC | SOUTH KOR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0036</v>
      </c>
      <c r="K37" s="6" t="n">
        <v>129750</v>
      </c>
      <c r="L37" s="6" t="n">
        <v>114211</v>
      </c>
    </row>
    <row r="38">
      <c r="A38" s="4" t="inlineStr">
        <is>
          <t>MC | JAP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19340</v>
      </c>
      <c r="K40" s="6" t="n">
        <v>183485</v>
      </c>
      <c r="L40" s="6" t="n">
        <v>161569</v>
      </c>
    </row>
    <row r="41">
      <c r="A41" s="4" t="inlineStr">
        <is>
          <t>MC | CHI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29689</v>
      </c>
      <c r="K43" s="6" t="n">
        <v>184609</v>
      </c>
      <c r="L43" s="6" t="n">
        <v>164471</v>
      </c>
    </row>
    <row r="44">
      <c r="A44" s="4" t="inlineStr">
        <is>
          <t>MC | EUROP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3059</v>
      </c>
      <c r="K46" s="6" t="n">
        <v>85696</v>
      </c>
      <c r="L46" s="6" t="n">
        <v>70011</v>
      </c>
    </row>
    <row r="47">
      <c r="A47" s="4" t="inlineStr">
        <is>
          <t>MC | SOUTHEAST AS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0537</v>
      </c>
      <c r="K49" s="6" t="n">
        <v>57930</v>
      </c>
      <c r="L49" s="6" t="n">
        <v>50362</v>
      </c>
    </row>
    <row r="50">
      <c r="A50" s="4" t="inlineStr">
        <is>
          <t>AM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58648</v>
      </c>
      <c r="K52" s="6" t="n">
        <v>846492</v>
      </c>
      <c r="L52" s="6" t="n">
        <v>704946</v>
      </c>
    </row>
    <row r="53">
      <c r="A53" s="4" t="inlineStr">
        <is>
          <t>AMH | NORTH AMERIC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31833</v>
      </c>
      <c r="K55" s="6" t="n">
        <v>265510</v>
      </c>
      <c r="L55" s="6" t="n">
        <v>219853</v>
      </c>
    </row>
    <row r="56">
      <c r="A56" s="4" t="inlineStr">
        <is>
          <t>AMH | TAIW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24573</v>
      </c>
      <c r="K58" s="6" t="n">
        <v>151663</v>
      </c>
      <c r="L58" s="6" t="n">
        <v>111968</v>
      </c>
    </row>
    <row r="59">
      <c r="A59" s="4" t="inlineStr">
        <is>
          <t>AMH | SOUTH KORE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4957</v>
      </c>
      <c r="K61" s="6" t="n">
        <v>121726</v>
      </c>
      <c r="L61" s="6" t="n">
        <v>105493</v>
      </c>
    </row>
    <row r="62">
      <c r="A62" s="4" t="inlineStr">
        <is>
          <t>AMH | JAP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2991</v>
      </c>
      <c r="K64" s="6" t="n">
        <v>59278</v>
      </c>
      <c r="L64" s="6" t="n">
        <v>51267</v>
      </c>
    </row>
    <row r="65">
      <c r="A65" s="4" t="inlineStr">
        <is>
          <t>AMH | CHIN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40245</v>
      </c>
      <c r="K67" s="6" t="n">
        <v>119325</v>
      </c>
      <c r="L67" s="6" t="n">
        <v>97157</v>
      </c>
    </row>
    <row r="68">
      <c r="A68" s="4" t="inlineStr">
        <is>
          <t>AMH | EUROP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9923</v>
      </c>
      <c r="K70" s="6" t="n">
        <v>88405</v>
      </c>
      <c r="L70" s="6" t="n">
        <v>89121</v>
      </c>
    </row>
    <row r="71">
      <c r="A71" s="4" t="inlineStr">
        <is>
          <t>AMH | SOUTHEAST ASI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4126</v>
      </c>
      <c r="K73" s="6" t="n">
        <v>40585</v>
      </c>
      <c r="L73" s="6" t="n">
        <v>30087</v>
      </c>
    </row>
    <row r="74">
      <c r="A74" s="4" t="inlineStr">
        <is>
          <t>Inter-segment elimin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1744</v>
      </c>
      <c r="K76" s="6" t="n">
        <v>-50663</v>
      </c>
      <c r="L76" s="6" t="n">
        <v>-36707</v>
      </c>
    </row>
    <row r="77">
      <c r="A77" s="4" t="inlineStr">
        <is>
          <t>Inter-segment elimination | NORTH AMERIC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porting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1744</v>
      </c>
      <c r="K79" s="6" t="n">
        <v>-50663</v>
      </c>
      <c r="L79" s="6" t="n">
        <v>-36707</v>
      </c>
    </row>
    <row r="80">
      <c r="A80" s="4" t="inlineStr">
        <is>
          <t>Inter-segment elimination | TAIW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gment Reporting Inform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6" t="n">
        <v>0</v>
      </c>
    </row>
    <row r="83">
      <c r="A83" s="4" t="inlineStr">
        <is>
          <t>Inter-segment elimination | SOUTH KORE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egment Reporting Inform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0</v>
      </c>
      <c r="K85" s="6" t="n">
        <v>0</v>
      </c>
      <c r="L85" s="6" t="n">
        <v>0</v>
      </c>
    </row>
    <row r="86">
      <c r="A86" s="4" t="inlineStr">
        <is>
          <t>Inter-segment elimination | JAP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gment Reporting Inform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0</v>
      </c>
      <c r="K88" s="6" t="n">
        <v>0</v>
      </c>
      <c r="L88" s="6" t="n">
        <v>0</v>
      </c>
    </row>
    <row r="89">
      <c r="A89" s="4" t="inlineStr">
        <is>
          <t>Inter-segment elimination | CHIN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egment Reporting Inform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6" t="n">
        <v>0</v>
      </c>
      <c r="L91" s="6" t="n">
        <v>0</v>
      </c>
    </row>
    <row r="92">
      <c r="A92" s="4" t="inlineStr">
        <is>
          <t>Inter-segment elimination | EUROP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egment Reporting Inform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et sa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v>
      </c>
      <c r="K94" s="6" t="n">
        <v>0</v>
      </c>
      <c r="L94" s="6" t="n">
        <v>0</v>
      </c>
    </row>
    <row r="95">
      <c r="A95" s="4" t="inlineStr">
        <is>
          <t>Inter-segment elimination | SOUTHEAST ASI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egment Reporting Inform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et sa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0</v>
      </c>
      <c r="K97" s="6" t="n">
        <v>0</v>
      </c>
      <c r="L97" s="6" t="n">
        <v>0</v>
      </c>
    </row>
    <row r="98">
      <c r="A98" s="4" t="inlineStr">
        <is>
          <t>Materials Solutions 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egment Reporting Inform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et sa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689467</v>
      </c>
      <c r="K100" s="6" t="n">
        <v>1380208</v>
      </c>
      <c r="L100" s="6" t="n">
        <v>711291</v>
      </c>
    </row>
    <row r="101">
      <c r="A101" s="4" t="inlineStr">
        <is>
          <t>Materials Solutions MS | NORTH AMERIC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egment Reporting Inform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et sa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540347</v>
      </c>
      <c r="K103" s="6" t="n">
        <v>422185</v>
      </c>
      <c r="L103" s="6" t="n">
        <v>208997</v>
      </c>
    </row>
    <row r="104">
      <c r="A104" s="4" t="inlineStr">
        <is>
          <t>Materials Solutions MS | TAIW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egment Reporting Inform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et sa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231982</v>
      </c>
      <c r="K106" s="6" t="n">
        <v>202565</v>
      </c>
      <c r="L106" s="6" t="n">
        <v>117056</v>
      </c>
    </row>
    <row r="107">
      <c r="A107" s="4" t="inlineStr">
        <is>
          <t>Materials Solutions MS | SOUTH KORE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egment Reporting Inform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et sa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18192</v>
      </c>
      <c r="K109" s="6" t="n">
        <v>162601</v>
      </c>
      <c r="L109" s="6" t="n">
        <v>97568</v>
      </c>
    </row>
    <row r="110">
      <c r="A110" s="4" t="inlineStr">
        <is>
          <t>Materials Solutions MS | JAP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egment Reporting Inform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et sa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04977</v>
      </c>
      <c r="K112" s="6" t="n">
        <v>107239</v>
      </c>
      <c r="L112" s="6" t="n">
        <v>89767</v>
      </c>
    </row>
    <row r="113">
      <c r="A113" s="4" t="inlineStr">
        <is>
          <t>Materials Solutions MS | CHIN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egment Reporting Inform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et sa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96970</v>
      </c>
      <c r="K115" s="6" t="n">
        <v>198022</v>
      </c>
      <c r="L115" s="6" t="n">
        <v>102791</v>
      </c>
    </row>
    <row r="116">
      <c r="A116" s="4" t="inlineStr">
        <is>
          <t>Materials Solutions MS | EUROP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egment Reporting Inform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Net sal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229368</v>
      </c>
      <c r="K118" s="6" t="n">
        <v>150914</v>
      </c>
      <c r="L118" s="6" t="n">
        <v>50136</v>
      </c>
    </row>
    <row r="119">
      <c r="A119" s="4" t="inlineStr">
        <is>
          <t>Materials Solutions MS | SOUTHEAST ASI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egment Reporting Inform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Net sa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67631</v>
      </c>
      <c r="K121" s="5" t="n">
        <v>136682</v>
      </c>
      <c r="L121" s="5" t="n">
        <v>44976</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Property, Plant and Equipment Attributed to Significant Countrie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Property, plant and equipment</t>
        </is>
      </c>
      <c r="B4" s="5" t="n">
        <v>1468043</v>
      </c>
      <c r="C4" s="5" t="n">
        <v>1393337</v>
      </c>
      <c r="D4" s="5" t="n">
        <v>654098</v>
      </c>
    </row>
    <row r="5">
      <c r="A5" s="4" t="inlineStr">
        <is>
          <t>Segment, Expenditure, Addition to Long-Lived Assets</t>
        </is>
      </c>
      <c r="B5" s="6" t="n">
        <v>456847</v>
      </c>
      <c r="C5" s="6" t="n">
        <v>466192</v>
      </c>
      <c r="D5" s="6" t="n">
        <v>210626</v>
      </c>
    </row>
    <row r="6">
      <c r="A6" s="4" t="inlineStr">
        <is>
          <t>MC</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Segment, Expenditure, Addition to Long-Lived Assets</t>
        </is>
      </c>
      <c r="B8" s="6" t="n">
        <v>227996</v>
      </c>
      <c r="C8" s="6" t="n">
        <v>178800</v>
      </c>
      <c r="D8" s="6" t="n">
        <v>69120</v>
      </c>
    </row>
    <row r="9">
      <c r="A9" s="4" t="inlineStr">
        <is>
          <t>NORTH AMERICA</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Property, plant and equipment</t>
        </is>
      </c>
      <c r="B11" s="6" t="n">
        <v>747823</v>
      </c>
      <c r="C11" s="6" t="n">
        <v>776913</v>
      </c>
      <c r="D11" s="6" t="n">
        <v>417549</v>
      </c>
    </row>
    <row r="12">
      <c r="A12" s="4" t="inlineStr">
        <is>
          <t>SOUTH KOREA</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Property, plant and equipment</t>
        </is>
      </c>
      <c r="B14" s="6" t="n">
        <v>101107</v>
      </c>
      <c r="C14" s="6" t="n">
        <v>84253</v>
      </c>
      <c r="D14" s="6" t="n">
        <v>58725</v>
      </c>
    </row>
    <row r="15">
      <c r="A15" s="4" t="inlineStr">
        <is>
          <t>JAPAN</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Property, plant and equipment</t>
        </is>
      </c>
      <c r="B17" s="6" t="n">
        <v>118872</v>
      </c>
      <c r="C17" s="6" t="n">
        <v>104282</v>
      </c>
      <c r="D17" s="6" t="n">
        <v>56357</v>
      </c>
    </row>
    <row r="18">
      <c r="A18" s="4" t="inlineStr">
        <is>
          <t>MALAYSIA</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Property, plant and equipment</t>
        </is>
      </c>
      <c r="B20" s="6" t="n">
        <v>50183</v>
      </c>
      <c r="C20" s="6" t="n">
        <v>46703</v>
      </c>
      <c r="D20" s="6" t="n">
        <v>29443</v>
      </c>
    </row>
    <row r="21">
      <c r="A21" s="4" t="inlineStr">
        <is>
          <t>CHINA</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Property, plant and equipment</t>
        </is>
      </c>
      <c r="B23" s="6" t="n">
        <v>32884</v>
      </c>
      <c r="C23" s="6" t="n">
        <v>31592</v>
      </c>
      <c r="D23" s="6" t="n">
        <v>32133</v>
      </c>
    </row>
    <row r="24">
      <c r="A24" s="4" t="inlineStr">
        <is>
          <t>TAIWAN</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Property, plant and equipment</t>
        </is>
      </c>
      <c r="B26" s="6" t="n">
        <v>412346</v>
      </c>
      <c r="C26" s="6" t="n">
        <v>253285</v>
      </c>
      <c r="D26" s="6" t="n">
        <v>58444</v>
      </c>
    </row>
    <row r="27">
      <c r="A27" s="4" t="inlineStr">
        <is>
          <t>All Other Segments</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Property, plant and equipment</t>
        </is>
      </c>
      <c r="B29" s="5" t="n">
        <v>4828</v>
      </c>
      <c r="C29" s="5" t="n">
        <v>96309</v>
      </c>
      <c r="D29" s="5" t="n">
        <v>14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ales from Largest Customer (Details) - USD ($)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1, 2023</t>
        </is>
      </c>
      <c r="K2" s="2" t="inlineStr">
        <is>
          <t>Dec. 31, 2022</t>
        </is>
      </c>
      <c r="L2" s="2" t="inlineStr">
        <is>
          <t>Dec. 31, 2021</t>
        </is>
      </c>
    </row>
    <row r="3">
      <c r="A3" s="4" t="inlineStr">
        <is>
          <t>Net sales</t>
        </is>
      </c>
      <c r="B3" s="5" t="n">
        <v>812291</v>
      </c>
      <c r="C3" s="5" t="n">
        <v>888239</v>
      </c>
      <c r="D3" s="5" t="n">
        <v>901000</v>
      </c>
      <c r="E3" s="5" t="n">
        <v>922396</v>
      </c>
      <c r="F3" s="5" t="n">
        <v>946070</v>
      </c>
      <c r="G3" s="5" t="n">
        <v>993828</v>
      </c>
      <c r="H3" s="5" t="n">
        <v>692489</v>
      </c>
      <c r="I3" s="5" t="n">
        <v>649646</v>
      </c>
      <c r="J3" s="5" t="n">
        <v>3523926</v>
      </c>
      <c r="K3" s="5" t="n">
        <v>3282033</v>
      </c>
      <c r="L3" s="5" t="n">
        <v>2298893</v>
      </c>
    </row>
    <row r="4">
      <c r="A4" s="4" t="inlineStr">
        <is>
          <t>TSM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82900</v>
      </c>
      <c r="K5" s="5" t="n">
        <v>408600</v>
      </c>
      <c r="L5" s="5" t="n">
        <v>27190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Detail) - USD ($) $ / shares in Units,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1, 2023</t>
        </is>
      </c>
      <c r="K2" s="2" t="inlineStr">
        <is>
          <t>Dec. 31, 2022</t>
        </is>
      </c>
      <c r="L2" s="2" t="inlineStr">
        <is>
          <t>Dec. 31, 2021</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812291</v>
      </c>
      <c r="C4" s="5" t="n">
        <v>888239</v>
      </c>
      <c r="D4" s="5" t="n">
        <v>901000</v>
      </c>
      <c r="E4" s="5" t="n">
        <v>922396</v>
      </c>
      <c r="F4" s="5" t="n">
        <v>946070</v>
      </c>
      <c r="G4" s="5" t="n">
        <v>993828</v>
      </c>
      <c r="H4" s="5" t="n">
        <v>692489</v>
      </c>
      <c r="I4" s="5" t="n">
        <v>649646</v>
      </c>
      <c r="J4" s="5" t="n">
        <v>3523926</v>
      </c>
      <c r="K4" s="5" t="n">
        <v>3282033</v>
      </c>
      <c r="L4" s="5" t="n">
        <v>2298893</v>
      </c>
    </row>
    <row r="5">
      <c r="A5" s="4" t="inlineStr">
        <is>
          <t>Gross Profit</t>
        </is>
      </c>
      <c r="B5" s="6" t="n">
        <v>344680</v>
      </c>
      <c r="C5" s="6" t="n">
        <v>367074</v>
      </c>
      <c r="D5" s="6" t="n">
        <v>384166</v>
      </c>
      <c r="E5" s="6" t="n">
        <v>401685</v>
      </c>
      <c r="F5" s="6" t="n">
        <v>404525</v>
      </c>
      <c r="G5" s="6" t="n">
        <v>371671</v>
      </c>
      <c r="H5" s="6" t="n">
        <v>310397</v>
      </c>
      <c r="I5" s="6" t="n">
        <v>309820</v>
      </c>
      <c r="J5" s="6" t="n">
        <v>1497605</v>
      </c>
      <c r="K5" s="6" t="n">
        <v>1396413</v>
      </c>
      <c r="L5" s="6" t="n">
        <v>1059664</v>
      </c>
    </row>
    <row r="6">
      <c r="A6" s="4" t="inlineStr">
        <is>
          <t>Net income</t>
        </is>
      </c>
      <c r="B6" s="5" t="n">
        <v>37977</v>
      </c>
      <c r="C6" s="5" t="n">
        <v>33212</v>
      </c>
      <c r="D6" s="5" t="n">
        <v>197646</v>
      </c>
      <c r="E6" s="5" t="n">
        <v>-88166</v>
      </c>
      <c r="F6" s="5" t="n">
        <v>57427</v>
      </c>
      <c r="G6" s="5" t="n">
        <v>-73703</v>
      </c>
      <c r="H6" s="5" t="n">
        <v>99491</v>
      </c>
      <c r="I6" s="5" t="n">
        <v>125705</v>
      </c>
      <c r="J6" s="5" t="n">
        <v>180669</v>
      </c>
      <c r="K6" s="5" t="n">
        <v>208920</v>
      </c>
      <c r="L6" s="5" t="n">
        <v>409126</v>
      </c>
    </row>
    <row r="7">
      <c r="A7" s="4" t="inlineStr">
        <is>
          <t>Basic net income per common share</t>
        </is>
      </c>
      <c r="B7" s="7" t="n">
        <v>0.25</v>
      </c>
      <c r="C7" s="7" t="n">
        <v>0.22</v>
      </c>
      <c r="D7" s="7" t="n">
        <v>1.32</v>
      </c>
      <c r="E7" s="7" t="n">
        <v>-0.59</v>
      </c>
      <c r="F7" s="7" t="n">
        <v>0.39</v>
      </c>
      <c r="G7" s="7" t="n">
        <v>-0.5</v>
      </c>
      <c r="H7" s="7" t="n">
        <v>0.73</v>
      </c>
      <c r="I7" s="7" t="n">
        <v>0.93</v>
      </c>
      <c r="J7" s="7" t="n">
        <v>1.21</v>
      </c>
      <c r="K7" s="7" t="n">
        <v>1.47</v>
      </c>
      <c r="L7" s="7" t="n">
        <v>3.02</v>
      </c>
    </row>
    <row r="8">
      <c r="A8" s="4" t="inlineStr">
        <is>
          <t>Diluted net income per common share</t>
        </is>
      </c>
      <c r="B8" s="7" t="n">
        <v>0.25</v>
      </c>
      <c r="C8" s="7" t="n">
        <v>0.22</v>
      </c>
      <c r="D8" s="7" t="n">
        <v>1.31</v>
      </c>
      <c r="E8" s="7" t="n">
        <v>-0.59</v>
      </c>
      <c r="F8" s="7" t="n">
        <v>0.38</v>
      </c>
      <c r="G8" s="7" t="n">
        <v>-0.5</v>
      </c>
      <c r="H8" s="7" t="n">
        <v>0.73</v>
      </c>
      <c r="I8" s="7" t="n">
        <v>0.92</v>
      </c>
      <c r="J8" s="7" t="n">
        <v>1.2</v>
      </c>
      <c r="K8" s="7" t="n">
        <v>1.46</v>
      </c>
      <c r="L8" s="5" t="n">
        <v>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 xml:space="preserve">REVENUES The following table provides information about current contract liabilities from contracts with customers. The contract liabilities are included in other accrued liabilities balance in the consolidated balance sheet. (In thousands) 2023 2022 Balance at beginning of year $ 60,476 $ 23,050 Additions due to acquisition — 11,108 Revenue recognized that was included in the contract liability balance at the beginning of the period (37,830) (30,667) Increases due to cash received, excluding amounts recognized as revenue during the period 52,720 57,490 Contract liabilities included as part of dispositions and held for sale (6,315) (505) Balance at end of year $ 69,051 $ 60,4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Disclosure</t>
        </is>
      </c>
      <c r="B4" s="4" t="inlineStr">
        <is>
          <t xml:space="preserve">Electronic Chemicals (“EC”) During the first quarter of 2023, while the criteria had not been met to classify the reporting unit as held for sale, the Company was exploring market interest in a potential sale of the EC reporting unit within what is now the Materials Solutions segment (the segment resulting from combining our prior Advanced Planarization Solutions and the Specialty Chemicals and Engineered Materials segments). In connection with the sale process, management determined that certain impairment indicators were present and evaluated intangible assets, long-lived assets and goodwill for impairment in connection with the quarter ending April 1, 2023. Long-lived assets, including finite-lived intangible assets The Company compared the estimated undiscounted future cash flows generated by the asset group to the carrying amount of the asset group for the reporting unit and determined that the undiscounted cash flows were expected to exceed the carrying value on a held and used basis, therefore no impairment was recorded on the long-lived asset or finite-lived intangible assets. The Company considered if the triggering event would cause a potential change to the useful life of the assets and determined no modification to the useful life of the assets was necessary. Goodwill The Company compared the reporting unit’s fair value to its carrying amount, including goodwill, as of April 1, 2023. As the reporting unit’s carrying amount, including goodwill, exceeded its fair value, the Company determined the goodwill was impaired and recorded an impairment of $88.9 million during the three months ended April 1, 2023 and an incremental impairment charge of $15.9 million was recorded as a result of certain purchase price adjustments during the three months ended September 30, 2023. The impairment is classified as goodwill impairment in the Company's consolidated statement of operations. The goodwill impairment is not tax deductible. The fair value of the reporting unit was determined using a market-based approach, which was aligned to the expected selling price. We consider this a Level 3 measurement in the fair value hierarchy. Following the end of our third quarter of fiscal year 2023, on October 2, 2023, we completed the sale of the EC reporting unit, which reported into the Materials Solutions segment. For more information, see Note 5. Other Business During the fourth quarter of 2023, the Company began the process to sell a small, industrial specialty chemicals business that reports within the MS segment. The related assets and liabilities of the business were classified as held-for-sale in the Company’s consolidated balance sheet at December 31, 2023. In connection with the sale process, management determined that certain impairment indicators were present and evaluated goodwill, intangible assets, and long-lived assets for impairment in connection with the quarter ending December 31, 2023. Goodwill The Company compared the reporting unit’s fair value to its carrying value, including goodwill, as of December 31, 2023. As the reporting unit’s carrying amount, including goodwill, exceeded its fair value, the Company determined the goodwill was impaired and recorded an impairment of $10.4 million during the year ended December 31, 2023. The impairment is classified as goodwill impairment in the Company’s consolidated statement of operations. The goodwill impairment is not deductible for tax purposes. The fair value of the reporting unit was determined using a market and income-based approach. We consider this a Level 3 measurement in the fair value hierarchy. Long-lived assets, including finite-lived intangible assets The Company compared the estimated undiscounted future cash flows generated by the asset group to the carrying amount of the asset group for the reporting unit and determined that the undiscounted cash flows did not exceed the carrying value. The Company next compared the reporting unit’s fair value to its carrying amount. As the reporting unit’s carrying am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Disclosure</t>
        </is>
      </c>
      <c r="B4" s="4" t="inlineStr">
        <is>
          <t>CMC Materials, Inc. On July 6, 2022 (the “Closing Date”), the Company completed its acquisition of CMC Materials, Inc. (“CMC Materials”), a Delaware corporation, for approximately $6.0 billion in cash and stock (the “Acquisition”) pursuant to an Agreement and Plan of Acquisition dated as of December 14, 2021 (the “Acquisition Agreement”). As a result of the Acquisition, CMC Materials became a wholly owned subsidiary of the Company. The Acquisition was accounted for under the acquisition method of accounting and the results of operations of CMC Materials are included in the Company's consolidated financial statements as of and since July 6, 2022. CMC Materials reports into the MS segment of the Company. Direct costs of $39.5 million associated with the acquisition of CMC Materials, consisting primarily of professional and consulting fees, were expensed as incurred in the twelve months ended December 31, 2022, respectively. These costs are classified as selling, general and administrative expense in the Company's consolidated statement of operations. The amounts of net sales and net loss from CMC Materials since the acquisition date included in the consolidated statement of operations for the twelve mo nths ended December 31, 2022 a re $581.0 million and $75.8 million, respectively. CMC Materials is a global supplier of consumable materials, primarily to semiconductor manufacturers. The Company’s products play a critical role in the production of advanced semiconductor devices, helping to enable the manufacture of smaller, faster and more complex devices by its customers. The acquisition was executed to expand the Company’s product offering base and technological base, to better serve its customers, to enhance the Company’s materials and process solutions for the most advanced manufacturing environments and to help customers improve productivity, performance and total cost of ownership. The purchase price of CMC Materials consisted of the following: (In thousands) Cash paid to CMC Materials’ shareholders $ 3,836,983 Stock paid to CMC Materials’ shareholders 1,265,690 Repayment of CMC Materials’ indebtedness 918,578 Total purchase price 6,021,251 Less cash and cash equivalents acquired 280,636 Total purchase price, net of cash acquired $ 5,740,615 Under the terms of the Acquisition Agreement, the Company paid $133.00 per share for all outstanding shares of CMC Materials (excluding treasury shares). In addition, the Company settled all outstanding share-based compensation awards held by CMC Materials’ employees at the same per share price except for certain unvested performance units that were replaced by the Company’s restricted share units. The acquisition method of accounting requires the Company to include the amount associated with pre-combination service as purchase price for the acquisition, reflected in the table immediately above. The Acquisition was funded with existing cash balances as well as funds raised by the Company through the issuance of debt in the form of a new term loan facility in the aggregate principal amount of $2,495.0 million, senior secured notes due 2029 in an aggregate principal amount of $1,600.0 million, senior unsecured notes due 2030 in an aggregate principal amount of $895.0 million, and a 364-Day Bridge Credit Facility in the aggregate principal amount of $275.0 million (collectively “CMC Materials Acquisition Financing”). The following table summarizes the allocation of the purchase price to the fair values assigned to the assets acquired and liabilities assumed at the date of the Acquisition as originally reported and as of December 31, 2022: (In thousands) As of July 6, 2022 Cash and cash equivalents $ 280,636 Accounts receivable and other current assets 207,472 Inventory 256,598 Property, plant and equipment 537,387 Identifiable intangible assets 1,736,219 Other noncurrent assets 39,725 Current liabilities (211,417) Deferred tax liabilities and other noncurrent liabilities (452,805) Net assets acquired 2,393,815 Goodwill 3,627,436 Total purchase price $ 6,021,251 The final valuation of assets acquired and liabilities assumed in connection with the Acquisition was completed in the second quarter of 2023. The fair value of acquired inventories was $256.6 million and was valued at the estimated selling price less the cost of disposal and reasonable profit for the selling effort. The fair value write-up of acquired finished goods inventory was $61.9 million. This amount was recorded as an incremental cost of sales charge, amortized over the expected turn of the acquired inventory, during the year ended December 31, 2022. The fair value of acquired property, plant and equipment of $537.4 million is valued at its fair value assuming held and used, unless market data was available supporting the fair value. The Company recognized the following intangible assets as part of the acquisition of CMC Materials and finite lived assets will be amortized on a straight-line basis: (In thousands) Amount Weighted Developed technology $ 1,043,000 7.3 Trademarks and trade names 236,600 14.9 Customer relationships 414,300 18.3 In-process research and development (1) 31,400 Other 10,919 1.2 $ 1,736,219 11.0 (1) In-process research and development assets are treated as indefinite-lived until the completion or abandonment of the associated research and development project, at which time the appropriate useful lives would be determined. The fair value of acquired identifiable finite intangible assets was determined using an income method, which utilizes discounted cash flows to fair value each of the identifiable intangible assets. The Company normally utilizes the “income method,” which starts with a forecast of all of the expected future net cash flows attributable to the subject intangible asset. These cash flows are then adjusted to present value by applying an appropriate discount rate that reflects the risk factors associated with the cash flow streams. Depending on the asset valued, the key assumptions included one or more of the following: (1) future revenue growth rates, (2) future gross margin, (3) future selling, general and administrative expenses, (4) royalty rates, and (5) discount r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purchase price of CMC Materials exceeded the fair value of the net of the acquisition-date amounts of the identifiable assets acquired and the liabilities assumed by $3,627.4 million.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tax purposes. Pro Forma Results (Unaudited) The following unaudited pro forma financial information presents the combined results of operations of the Company as if the acquisition of CMC Materials had occurred as of the beginning of the years presented. The unaudited pro forma financial information is not necessarily indicative of what the Company’s consolidated results of operations would have been had the acquisition occurred at the beginning of each year. In addition, the unaudited pro forma financial information does not attempt to project the future results of operations of the combined company. The pro forma information does not include any potential revenue enhancements, cost synergies or other operating efficiencies that could result from the acquisition. Year Ended (In thousands) December 31, 2022 December 31, 2021 Net sales $ 3,920,850 $ 3,518,893 Net income (loss) 292,867 (145,732) Per share amounts: Net income (loss) per common share - basic $ 1.97 $ (0.98) Net income (loss) per common share - diluted $ 1.95 $ (0.98) The unaudited pro forma financial information above gives effect to the following: • The elimination of transactions between Entegris and CMC Materials, which upon completion of the Acquisition would be considered intercompany transactions. This reflects the elimination of intercompany sales and associated intercompany accounts. • Incremental amortization and depreciation expense related to the estimated fair value of identifiable intangible assets and property, plant and equipment from the purchase price allocation. • Interest expense on the new debt raised to fund in part the consideration paid to effect the Acquisition using the effective interest rates. • The elimination of interest expense, net of the gain on the termination of two swap instruments which were terminated on June 24, 2022 associated with the extinguished CMC Materials’ debt outstanding. • The elimination of interest expense associated with the repayment of the $145.0 million senior secured term loan facility due 2025. • The amortization of deferred financing costs and original issue discount associated with the aggregate new debt facilities. • Transaction and integration costs directly attributable to the Acquisition were reclassed as of the beginning of the comparable prior annual reporting period. • The incremental pro forma stock-based compensation expense for accelerated vesting upon the change in control for stock options, restricted stock units, restricted stock shares, phantom units, and other deferred restricted stock units. • The additional cost of goods sold recognized in connection with the write-up of acquired finished goods inventory of $61.9 million. The write-up is recognized in cost of sales as the inventory is sold, which for purposes of these pro forma financial statements is assumed to occur within the first quarter after the Acquisition. • The income tax effect of the transaction accounting adjustments related to the Acquisition calculated using a blended statutory income tax rate of 2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and Divestitures</t>
        </is>
      </c>
      <c r="B1" s="2" t="inlineStr">
        <is>
          <t>12 Months Ended</t>
        </is>
      </c>
    </row>
    <row r="2">
      <c r="B2" s="2" t="inlineStr">
        <is>
          <t>Dec. 31, 2023</t>
        </is>
      </c>
    </row>
    <row r="3">
      <c r="A3" s="3" t="inlineStr">
        <is>
          <t>Asset, Held-for-Sale, Not Part of Disposal Group [Abstract]</t>
        </is>
      </c>
      <c r="B3" s="4" t="inlineStr">
        <is>
          <t xml:space="preserve"> </t>
        </is>
      </c>
    </row>
    <row r="4">
      <c r="A4" s="4" t="inlineStr">
        <is>
          <t>Assets Held for Sale and Divestitures</t>
        </is>
      </c>
      <c r="B4" s="4" t="inlineStr">
        <is>
          <t>Asset Held-For-Sale - PIM On October 11, 2022, the Company announced entry into a definitive agreement to sell its Pipeline and Industrials Materials (“PIM”) business, which became part of the Company with the acquisition of CMC Materials, to Infineum USA L.P. (“Infineum”). The PIM business specializes in the manufacture and sale of drag reducing agents and a range of valve maintenance products and services, and reports into the Materials Solutions segment (the segment resulting from combining the Advanced Planarization Solutions and the Specialty Chemicals and Engineered Materials segments) of the Company. Effective February 10, 2023, the Company terminated the definitive agreement. In accordance with the terms of the agreement, the Company received a $12.0 million termination fee from Infineum in the first quarter of 2023 and incurred a transaction adviser fee of $1.1 million. The net amount of $10.9 million is recorded in Other expense, net in the consolidated statement of operations. During the fourth quarter of 2022, the related assets and liabilities were classified as held-for-sale in the Company’s consolidated balance sheet and measured at the lower of their carrying amount or fair value less cost to sell based on the held-for-sale criteria. The assets and liabilities continue to be marketed for sale and are classified as held-for-sale at December 31, 2023 based on the carrying value. The planned disposition of the PIM business did not meet the criteria to be classified as a discontinued operation in the Company’s financial statements since the disposition did not represent a strategic shift that had, or will have, a major effect on the Company’s operations and financial results. PIM Assets-held-for sale comprise the following as of December 31, 2023: (In thousands) Assets: December 31, 2023 Current assets $ 50,975 Property, Plant and Equipment, net 115,920 Intangible assets, net 76,692 Goodwill 12,707 Other assets 1,373 Total assets-held-for sale $ 257,667 Liabilities: Accounts payable $ 8,867 Accrued expenses 7,662 Long-term liabilities 1,508 Total liabilities-held-for sale $ 18,037 Income before income taxes attributable to the PIM business was $45.0 million and tax expense totaled $7.5 million for the twelve months ended December 31, 2023. Asset Held-For-Sale - Other During the fourth quarter of 2023, the Company began the process to sell a small, industrial specialty chemicals business that reports within the Materials Solutions segment. The related assets and liabilities of the business were classified as held-for-sale in the Company’s consolidated balance sheet and measured at the lower of their carrying amount or fair value less cost to sell. The proposed disposition of the business did not meet the criteria to be classified as a discontinued operation in the Company’s financial statements since the disposition did not represent a strategic shift that had, or will have, a major effect on the Company’s operations and financial results. Other Assets-held-for sale comprise the following as of December 31, 2023: (In thousands) Assets: December 31, 2023 Current assets $ 8,315 Property, Plant and Equipment, net 2,454 Intangible assets, net 10,317 Total assets-held-for sale $ 21,086 Liabilities: Accounts payable $ 711 Accrued expenses 475 Total liabilities-held-for sale $ 1,186 Loss before income taxes attributable to the business was $45.0 million and a tax benefit of $9.2 million for the twelve months ended December 31, 2023. The loss before income taxes attributable to the business includes a goodwill impairment charge of $10.4 million and long-lived asset impairment charge of $30.5 million. Divestiture - EC Business During the second quarter of 2023, the Company announced entry into a definitive agreement to sell its EC business, which became part of the Company with the acquisition of CMC Materials, to FUJIFILM Holdings America Corporation. The EC business specializes in purification, formulation, blending, packaging and distribution of high-purity process chemicals used within the semiconductor and microelectronic manufacturing processes. The EC business was a part of what is now the Materials Solutions segment and became part of the Company with the acquisition of CMC Materials. The Company completed the divestiture of the EC business on October 2, 2023. The Company received gross cash proceeds of $737.1 million, or expected net proceeds of $675.2 million, which remains subject to customary final post-closing adjustments. The following table summarizes the fair value of the sale proceeds received in connection with the divestiture, which are subject to further final post-closing adjustment: (In thousands) October 2, 2023 Cash proceeds received, gross $ 737,100 Preliminary working capital adjustment (5,474) Cash transferred to the buyer on the closing balance sheet (42,845) Direct costs to sell (13,581) Fair value of sale consideration $ 675,200 The disposition of the EC business did not meet the criteria to be classified as a discontinued operation in the Company’s financial statements since the disposition did not represent a strategic shift that had, or will have, a major effect on the Company’s operations and financial results. The carrying amount of net assets associated with the EC business was approximately $681.5 million. The major classes of assets and liabilities sold consisted of the following: (In thousands) Assets: October 2, 2023 Current assets $ 103,927 Property, Plant and Equipment, net 177,397 Intangible assets, net 263,686 Goodwill 250,638 Other assets 7,966 Total assets-held-for sale $ 803,614 Liabilities: Accounts payable $ 18,975 Accrued expenses 21,141 Long-term liabilities 81,963 Total liabilities-held-for sale $ 122,079 As a result of the EC business divestiture, the Company recognized a pre-tax loss of $8.9 million, including a $2.6 million loss reclassified from accumulated other comprehensive income for foreign currency translation and minimum pension liability, presented in selling, general and administrative expenses on the consolidated statements of operations for the twelve months ended December 31, 2023. The Company recorded an income tax benefit associated with the EC business divestiture of approximately $63.4 million. Divestiture - QED During the first quarter of 2023, the Company announced entry into a definitive agreement to sell QED Technologies International, Inc. (“QED”), which offers magnetorheological finishing polishing and subaperture stitching interferometry metrology manufacturing solutions, to Quad-C Management, Inc. QED was a part of what is now the Materials Solutions segment (the segment resulting from combining the Advanced Planarization Solutions and the Specialty Chemicals and Engineered Materials segments) and became part of the Company with the acquisition of CMC Materials. The Company completed the divestiture of QED on March 1, 2023 and received proceeds of $134.3 million after adjustments with respect to cash, working capital, indebtedness and transaction expenses. The disposition of QED did not meet the criteria to be classified as a discontinued operation in the Company’s financial statements since the disposition did not represent a strategic shift that had a major effect on the Company’s operations and financial results . The following table summarizes the fair value of the sale proceeds received in connection with the divestiture: (In thousands) March 1, 2023 Fair value of sale consideration $ 137,500 Final working capital adjustment 1,031 Cash transferred to the buyer on the closing balance sheet (1,465) Direct costs to sell (2,780) Fair value of sale consideration, net proceeds $ 134,286 The carrying amount of net assets associated with the QED business was approximately $149.2 million. The major classes of assets and liabilities sold consisted of the following: (In thousands) Assets: March 1, 2023 Current assets $ 19,219 Property, plant and equipment, net 2,663 Goodwill 90,005 Intangible assets, net 48,661 Other assets 841 Total assets $ 161,390 Liabilities: Accounts payable $ 1,340 Accrued expenses 8,750 Long-term liabilities 2,067 Total liabilities $ 12,157 As a result of the QED divestiture, the Company recognized a pre-tax loss of $14.9 million presented in selling, general and administrative expenses on the consolidated statements of operations for the twelve months ended December 31, 2023. The Company recorded an income tax expense associated with the QED divestiture of approximately $16.9 million. Termination - Allianc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Cash Equivalents, Restricted Cash, and Restricted Cash Equivalents [Abstract]</t>
        </is>
      </c>
      <c r="B3" s="4" t="inlineStr">
        <is>
          <t xml:space="preserve"> </t>
        </is>
      </c>
    </row>
    <row r="4">
      <c r="A4" s="4" t="inlineStr">
        <is>
          <t>Restricted Assets Disclosure</t>
        </is>
      </c>
      <c r="B4" s="4" t="inlineStr">
        <is>
          <t>The following table provides a reconciliation of cash, cash equivalents and restricted cash reported within the consolidated balance sheet that sum to the total of the same amounts shown in the consolidated statement of cash flows. (In thousands) December 31, 2023 December 31, 2021 Cash and cash equivalents $ 456,929 $ 561,559 Restricted cash — 1,880 Total cash, cash equivalents and restricted cash $ 456,929 $ 563,439 The restricted cash represents cash held in a “Rabbi” trust. CMC Materials’ change in control severance protection agreements required CMC Materials to establish a Rabbi trust prior to its acquisition by the Company and to fully fund the trust to cover all the severance benefits that would become payable under the agreements. The Company had no restricted cash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Trade Accounts and Notes Receivable</t>
        </is>
      </c>
      <c r="B4" s="4" t="inlineStr">
        <is>
          <t xml:space="preserve">Trade accounts and notes receivable from customers at December 31, 2023 and 2022 consist of the following: (In thousands) 2023 2022 Accounts receivable $ 457,566 $ 536,256 Notes receivable 5,898 4,672 Total trade accounts and notes receivable 463,464 540,928 Less allowance for credit losses 6,412 5,443 Trade accounts and notes receivable, net $ 457,052 $ 535,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at December 31, 2023 and 2022 consist of the following: (In thousands) 2023 2022 Raw materials $ 248,656 $ 337,576 Work-in-process 49,704 60,182 Finished goods (1) 308,691 415,057 Inventories, net $ 607,051 $ 812,815 (1) Includes consignment inventories held by customers of $20.8 million and $46.2 million at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t December 31, 2023 and 2022 consists of the following: (In thousands) 2023 2022 Estimated Land $ 44,177 $ 62,192 Buildings and improvements 779,589 490,903 5-35 Manufacturing equipment 685,504 569,224 5-10 Canisters and cylinders 186,231 168,516 3-12 Molds 83,745 76,388 3-5 Office furniture and lab equipment 299,438 330,284 3-8 Construction in progress 297,448 465,923 Total property, plant and equipment 2,376,132 2,163,430 Less accumulated depreciation 908,089 770,093 Property, plant and equipment, net $ 1,468,043 $ 1,393,337 The table below sets forth the depreciation expense for the years ended December 31, 2023, 2022 and 2021: (In thousands) 2023 2022 2021 Depreciation expense $ 172,683 $ 135,371 $ 90,3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Goodwill activity for each of the Company’s reportable segments, Materials Solutions (“MS”), Microcontamination Control (“MC”), and Advanced Materials Handling (“AMH”), for the years ended December 31, 2023 and 2022 is shown below: (In thousands) MS MC AMH Total December 31, 2021 $ 470,875 $ 248,725 $ 74,102 $ 793,702 Addition due to acquisitions 3,628,457 — — 3,628,457 Purchase accounting adjustments 5 — — 5 Goodwill included in assets held-for-sale (8,822) — — (8,822) Foreign currency translation 1,626 (6,637) — (5,011) December 31, 2022 4,092,141 242,088 74,102 4,408,331 Goodwill impairment (115,217) — — (115,217) Disposition of businesses (340,643) — — (340,643) Purchase accounting adjustments (1,021) — — (1,021) Goodwill included in assets held-for-sale (3,885) — — (3,885) Foreign currency translation (25) (1,680) — (1,705) December 31, 2023 $ 3,631,350 $ 240,408 $ 74,102 $ 3,945,860 As of December 31, 2023, goodwill amounted to approximately $3,945.9 million, a decrease of $462.5 million from the balance at December 31, 2022. The decrease in goodwill in 2023 reflects (1) the goodwill impairment of our EC reporting unit of $104.8 million and for a small, industrial specialty chemicals business of $10.4 million, as described in Note 3, (2) the sale of the QED and EC businesses and related goodwill of the respective business of $90.0 million and $250.6 million respectively as described in Note 5, (3) purchase accounting adjustments recognized during the one-year measurement period of $1.0 million, (4) goodwill reclassified to asset held-for-sale of $3.9 million related to the PIM business as described in Note 5 and (5) foreign currency translation of $1.7 million. Identifiable intangible assets at December 31, 2023 and 2022 consist of the following: 2023 (In thousands) Gross carrying Accumulated Net carrying Weighted Developed technology $ 1,256,469 $ 455,720 $ 800,749 7.2 Trademarks and trade names 172,031 37,877 134,154 14.0 Customer relationships 630,743 293,782 336,961 14.0 In-process research and development (1) 7,100 — 7,100 Other 23,924 20,919 3,005 5.6 $ 2,090,267 $ 808,298 $ 1,281,969 9.7 2022 (In thousands) Gross carrying Accumulated Net carrying Weighted Developed technology $ 1,302,101 $ 313,876 $ 988,225 7.3 Trademarks and trade names 250,473 29,565 220,908 14.3 Customer relationships 863,947 273,039 590,908 15.4 In-process research and development (1) 31,100 — 31,100 Other 31,206 20,392 10,814 4.3 $ 2,478,827 $ 636,872 $ 1,841,955 10.8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 The table below sets forth the amortization expense for finite-lived intangible assets for the years ended December 31, 2023, 2022, and 2021: (In thousands) 2023 2022 2021 Amortization expense $ 214,477 $ 143,953 $ 47,856 The amortization expense for each of the five succeeding years and thereafter relating to finite-lived intangible assets currently recorded in the Company’s consolidated balance sheets is estimated to be the following at December 31, 2023: (In thousands) 2024 2025 2026 2027 2028 Thereafter Total Future amortization expense $ 191,213 185,102 182,265 178,479 175,983 368,927 $ 1,281,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56929</v>
      </c>
      <c r="C3" s="5" t="n">
        <v>561559</v>
      </c>
    </row>
    <row r="4">
      <c r="A4" s="4" t="inlineStr">
        <is>
          <t>Restricted cash</t>
        </is>
      </c>
      <c r="B4" s="6" t="n">
        <v>0</v>
      </c>
      <c r="C4" s="6" t="n">
        <v>1880</v>
      </c>
    </row>
    <row r="5">
      <c r="A5" s="4" t="inlineStr">
        <is>
          <t>Trade accounts and notes receivable, net</t>
        </is>
      </c>
      <c r="B5" s="6" t="n">
        <v>457052</v>
      </c>
      <c r="C5" s="6" t="n">
        <v>535485</v>
      </c>
    </row>
    <row r="6">
      <c r="A6" s="4" t="inlineStr">
        <is>
          <t>Inventories, net</t>
        </is>
      </c>
      <c r="B6" s="6" t="n">
        <v>607051</v>
      </c>
      <c r="C6" s="6" t="n">
        <v>812815</v>
      </c>
    </row>
    <row r="7">
      <c r="A7" s="4" t="inlineStr">
        <is>
          <t>Deferred tax charges and refundable income taxes</t>
        </is>
      </c>
      <c r="B7" s="6" t="n">
        <v>63879</v>
      </c>
      <c r="C7" s="6" t="n">
        <v>47618</v>
      </c>
    </row>
    <row r="8">
      <c r="A8" s="4" t="inlineStr">
        <is>
          <t>Assets held-for-sale</t>
        </is>
      </c>
      <c r="B8" s="6" t="n">
        <v>278753</v>
      </c>
      <c r="C8" s="6" t="n">
        <v>246531</v>
      </c>
    </row>
    <row r="9">
      <c r="A9" s="4" t="inlineStr">
        <is>
          <t>Other current assets</t>
        </is>
      </c>
      <c r="B9" s="6" t="n">
        <v>113663</v>
      </c>
      <c r="C9" s="6" t="n">
        <v>129297</v>
      </c>
    </row>
    <row r="10">
      <c r="A10" s="4" t="inlineStr">
        <is>
          <t>Total current assets</t>
        </is>
      </c>
      <c r="B10" s="6" t="n">
        <v>1977327</v>
      </c>
      <c r="C10" s="6" t="n">
        <v>2335185</v>
      </c>
    </row>
    <row r="11">
      <c r="A11" s="4" t="inlineStr">
        <is>
          <t>Property, plant and equipment, net</t>
        </is>
      </c>
      <c r="B11" s="6" t="n">
        <v>1468043</v>
      </c>
      <c r="C11" s="6" t="n">
        <v>1393337</v>
      </c>
    </row>
    <row r="12">
      <c r="A12" s="3" t="inlineStr">
        <is>
          <t>Other assets:</t>
        </is>
      </c>
      <c r="B12" s="4" t="inlineStr">
        <is>
          <t xml:space="preserve"> </t>
        </is>
      </c>
      <c r="C12" s="4" t="inlineStr">
        <is>
          <t xml:space="preserve"> </t>
        </is>
      </c>
    </row>
    <row r="13">
      <c r="A13" s="4" t="inlineStr">
        <is>
          <t>Right-of-use assets - Operating lease</t>
        </is>
      </c>
      <c r="B13" s="6" t="n">
        <v>57990</v>
      </c>
      <c r="C13" s="6" t="n">
        <v>79228</v>
      </c>
    </row>
    <row r="14">
      <c r="A14" s="4" t="inlineStr">
        <is>
          <t>Right-of-use assets - Finance lease</t>
        </is>
      </c>
      <c r="B14" s="6" t="n">
        <v>22409</v>
      </c>
      <c r="C14" s="6" t="n">
        <v>15712</v>
      </c>
    </row>
    <row r="15">
      <c r="A15" s="4" t="inlineStr">
        <is>
          <t>Goodwill</t>
        </is>
      </c>
      <c r="B15" s="6" t="n">
        <v>3945860</v>
      </c>
      <c r="C15" s="6" t="n">
        <v>4408331</v>
      </c>
    </row>
    <row r="16">
      <c r="A16" s="4" t="inlineStr">
        <is>
          <t>Intangible assets, net</t>
        </is>
      </c>
      <c r="B16" s="6" t="n">
        <v>1281969</v>
      </c>
      <c r="C16" s="6" t="n">
        <v>1841955</v>
      </c>
    </row>
    <row r="17">
      <c r="A17" s="4" t="inlineStr">
        <is>
          <t>Deferred tax assets and other noncurrent tax assets</t>
        </is>
      </c>
      <c r="B17" s="6" t="n">
        <v>31432</v>
      </c>
      <c r="C17" s="6" t="n">
        <v>28867</v>
      </c>
    </row>
    <row r="18">
      <c r="A18" s="4" t="inlineStr">
        <is>
          <t>Other noncurrent assets</t>
        </is>
      </c>
      <c r="B18" s="6" t="n">
        <v>27561</v>
      </c>
      <c r="C18" s="6" t="n">
        <v>36242</v>
      </c>
    </row>
    <row r="19">
      <c r="A19" s="4" t="inlineStr">
        <is>
          <t>Total assets</t>
        </is>
      </c>
      <c r="B19" s="6" t="n">
        <v>8812591</v>
      </c>
      <c r="C19" s="6" t="n">
        <v>10138857</v>
      </c>
    </row>
    <row r="20">
      <c r="A20" s="3" t="inlineStr">
        <is>
          <t>Current liabilities:</t>
        </is>
      </c>
      <c r="B20" s="4" t="inlineStr">
        <is>
          <t xml:space="preserve"> </t>
        </is>
      </c>
      <c r="C20" s="4" t="inlineStr">
        <is>
          <t xml:space="preserve"> </t>
        </is>
      </c>
    </row>
    <row r="21">
      <c r="A21" s="4" t="inlineStr">
        <is>
          <t>Short-term debt, including current portion of long-term debt</t>
        </is>
      </c>
      <c r="B21" s="6" t="n">
        <v>0</v>
      </c>
      <c r="C21" s="6" t="n">
        <v>151965</v>
      </c>
    </row>
    <row r="22">
      <c r="A22" s="4" t="inlineStr">
        <is>
          <t>Accounts payable</t>
        </is>
      </c>
      <c r="B22" s="6" t="n">
        <v>134211</v>
      </c>
      <c r="C22" s="6" t="n">
        <v>172488</v>
      </c>
    </row>
    <row r="23">
      <c r="A23" s="4" t="inlineStr">
        <is>
          <t>Accrued payroll and related benefits</t>
        </is>
      </c>
      <c r="B23" s="6" t="n">
        <v>109559</v>
      </c>
      <c r="C23" s="6" t="n">
        <v>142340</v>
      </c>
    </row>
    <row r="24">
      <c r="A24" s="4" t="inlineStr">
        <is>
          <t>Accrued interest payable</t>
        </is>
      </c>
      <c r="B24" s="6" t="n">
        <v>24759</v>
      </c>
      <c r="C24" s="6" t="n">
        <v>25571</v>
      </c>
    </row>
    <row r="25">
      <c r="A25" s="4" t="inlineStr">
        <is>
          <t>Liabilities held-for-sale</t>
        </is>
      </c>
      <c r="B25" s="6" t="n">
        <v>19223</v>
      </c>
      <c r="C25" s="6" t="n">
        <v>10637</v>
      </c>
    </row>
    <row r="26">
      <c r="A26" s="4" t="inlineStr">
        <is>
          <t>Other accrued liabilities</t>
        </is>
      </c>
      <c r="B26" s="6" t="n">
        <v>148840</v>
      </c>
      <c r="C26" s="6" t="n">
        <v>160873</v>
      </c>
    </row>
    <row r="27">
      <c r="A27" s="4" t="inlineStr">
        <is>
          <t>Income taxes payable</t>
        </is>
      </c>
      <c r="B27" s="6" t="n">
        <v>77403</v>
      </c>
      <c r="C27" s="6" t="n">
        <v>98057</v>
      </c>
    </row>
    <row r="28">
      <c r="A28" s="4" t="inlineStr">
        <is>
          <t>Total current liabilities</t>
        </is>
      </c>
      <c r="B28" s="6" t="n">
        <v>513995</v>
      </c>
      <c r="C28" s="6" t="n">
        <v>761931</v>
      </c>
    </row>
    <row r="29">
      <c r="A29" s="4" t="inlineStr">
        <is>
          <t>Long-term debt, excluding current maturities</t>
        </is>
      </c>
      <c r="B29" s="6" t="n">
        <v>4577141</v>
      </c>
      <c r="C29" s="6" t="n">
        <v>5632928</v>
      </c>
    </row>
    <row r="30">
      <c r="A30" s="4" t="inlineStr">
        <is>
          <t>Pension benefit obligations and other liabilities</t>
        </is>
      </c>
      <c r="B30" s="6" t="n">
        <v>53733</v>
      </c>
      <c r="C30" s="6" t="n">
        <v>54090</v>
      </c>
    </row>
    <row r="31">
      <c r="A31" s="4" t="inlineStr">
        <is>
          <t>Deferred tax liabilities and other noncurrent tax liabilities</t>
        </is>
      </c>
      <c r="B31" s="6" t="n">
        <v>190142</v>
      </c>
      <c r="C31" s="6" t="n">
        <v>391192</v>
      </c>
    </row>
    <row r="32">
      <c r="A32" s="4" t="inlineStr">
        <is>
          <t>Long term lease liability - Operating lease</t>
        </is>
      </c>
      <c r="B32" s="6" t="n">
        <v>49719</v>
      </c>
      <c r="C32" s="6" t="n">
        <v>68091</v>
      </c>
    </row>
    <row r="33">
      <c r="A33" s="4" t="inlineStr">
        <is>
          <t>Long term lease liability - Finance lease</t>
        </is>
      </c>
      <c r="B33" s="6" t="n">
        <v>19267</v>
      </c>
      <c r="C33" s="6" t="n">
        <v>12625</v>
      </c>
    </row>
    <row r="34">
      <c r="A34" s="3" t="inlineStr">
        <is>
          <t>Equity:</t>
        </is>
      </c>
      <c r="B34" s="4" t="inlineStr">
        <is>
          <t xml:space="preserve"> </t>
        </is>
      </c>
      <c r="C34" s="4" t="inlineStr">
        <is>
          <t xml:space="preserve"> </t>
        </is>
      </c>
    </row>
    <row r="35">
      <c r="A35" s="4" t="inlineStr">
        <is>
          <t>Preferred stock, par value $.01; 5,000,000 shares authorized; none issued and outstanding as of December 31, 2023 and December 31, 2022</t>
        </is>
      </c>
      <c r="B35" s="6" t="n">
        <v>0</v>
      </c>
      <c r="C35" s="6" t="n">
        <v>0</v>
      </c>
    </row>
    <row r="36">
      <c r="A36" s="4" t="inlineStr">
        <is>
          <t>Common stock, par value $.01; 400,000,000 shares authorized; issued and outstanding shares as of December 31, 2023: 150,566,007 and 150,363,607, respectively; issued and outstanding shares as of December 31, 2022: 149,339,486 and 149,137,086, respectively</t>
        </is>
      </c>
      <c r="B36" s="5" t="n">
        <v>1506</v>
      </c>
      <c r="C36" s="5" t="n">
        <v>1493</v>
      </c>
    </row>
    <row r="37">
      <c r="A37" s="4" t="inlineStr">
        <is>
          <t>Treasury Stock, Common, Shares</t>
        </is>
      </c>
      <c r="B37" s="6" t="n">
        <v>202400</v>
      </c>
      <c r="C37" s="6" t="n">
        <v>202400</v>
      </c>
    </row>
    <row r="38">
      <c r="A38" s="4" t="inlineStr">
        <is>
          <t>Treasury stock, common, at cost: 202,400 shares held as of December 31, 2023 and December 31, 2022</t>
        </is>
      </c>
      <c r="B38" s="5" t="n">
        <v>-7112</v>
      </c>
      <c r="C38" s="5" t="n">
        <v>-7112</v>
      </c>
    </row>
    <row r="39">
      <c r="A39" s="4" t="inlineStr">
        <is>
          <t>Additional paid-in capital</t>
        </is>
      </c>
      <c r="B39" s="6" t="n">
        <v>2305367</v>
      </c>
      <c r="C39" s="6" t="n">
        <v>2205325</v>
      </c>
    </row>
    <row r="40">
      <c r="A40" s="4" t="inlineStr">
        <is>
          <t>Retained earnings</t>
        </is>
      </c>
      <c r="B40" s="6" t="n">
        <v>1151765</v>
      </c>
      <c r="C40" s="6" t="n">
        <v>1031391</v>
      </c>
    </row>
    <row r="41">
      <c r="A41" s="4" t="inlineStr">
        <is>
          <t>Accumulated other comprehensive loss</t>
        </is>
      </c>
      <c r="B41" s="6" t="n">
        <v>-42932</v>
      </c>
      <c r="C41" s="6" t="n">
        <v>-13097</v>
      </c>
    </row>
    <row r="42">
      <c r="A42" s="4" t="inlineStr">
        <is>
          <t>Total equity</t>
        </is>
      </c>
      <c r="B42" s="6" t="n">
        <v>3408594</v>
      </c>
      <c r="C42" s="6" t="n">
        <v>3218000</v>
      </c>
    </row>
    <row r="43">
      <c r="A43" s="4" t="inlineStr">
        <is>
          <t>Total liabilities and equity</t>
        </is>
      </c>
      <c r="B43" s="5" t="n">
        <v>8812591</v>
      </c>
      <c r="C43" s="5" t="n">
        <v>10138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The Company’s debt at December 31, 2023 and 2022 consists of the following: (In thousands) 2023 2022 Senior secured term loan due 2029 (1) $ 1,373,774 $ 2,495,000 Senior secured notes due 2029 at 4.75% 1,600,000 1,600,000 Senior unsecured notes due 2030 at 5.95% 895,000 895,000 Senior unsecured notes due 2029 at 3.625% 400,000 400,000 Senior unsecured notes due 2028 at 4.375% 400,000 400,000 Bridge Credit Facility due 2023 — 135,000 Revolving facility due 2027 (2) — — $ 4,668,774 $ 5,925,000 Unamortized discount and debt issuance costs 91,633 140,107 Total debt, net $ 4,577,141 $ 5,784,893 Less short-term debt, including current portion of long-term debt — 151,965 Total long-term debt, net $ 4,577,141 $ 5,632,928 Annual maturities of long-term debt, excluding unamortized discount and issuance costs, due as of December 31, 2023 are as follows: (In thousands) 2024 2025 2026 2027 2028 Thereafter Total Contractual debt obligation maturities* $ — — — — 400,000 4,268,774 $ 4,668,774 *Subject to excess cash flow payments to the lenders. (1) As of Amendment No.2 to the Credit and Guaranty Agreement on September 11, 2023, the Term Loans due 2029 bear interest at a rate per annum equal to the SOFR plus an applicable margin of 2.50%. (2) The Revolving Facility bears interest at a rate per annum equal to, at the Company’s option, either a base rate (such as prime rate) or SOFR, plus, in each case, an applicable margin. On March 10, 2023 and September 11, 2023, the Company and certain of its subsidiaries entered into Amendment No. 1 (the “First Amendment”) and Amendment No. 2 (the “Second Amendment”), respectively, with the lenders party thereto and Morgan Stanley Senior Funding, Inc., as administrative agent, which amended the Credit and Guaranty Agreement, dated as of November 6, 2018 (as amended and restated as of July 6, 2022 and as further amended, restated, amended and restated, supplemented, modified and otherwise in effect prior to the effectiveness of the First Amendment and the Second Amendment, the “Existing Credit Agreement” and, the Existing Credit Agreement as amended by the First Amendment and the Second Amendment, the “Amended Credit Agreement”), by and among the Company, as borrower, certain subsidiaries of the Company party thereto, as guarantors, the lenders party thereto and Morgan Stanley Senior Funding, Inc., as administrative agent and collateral agent. The First Amendment provided for, among other things, the refinancing of the Company’s outstanding term B loans under the Existing Credit Agreement in an aggregate principal amount of $2.495 billion (the “Original Tranche B Term Loans”) with a new tranche of term B loans under the Amended Credit Agreement in an aggregate principal amount of $2.495 billion (the “New Tranche B Term Loans”). Under the First Amendment, the New Tranche B Term Loans bore interest at a rate per annum equal to, at the Company’s option, either (i) Term SOFR plus an applicable margin of 2.75% or (ii) a base rate plus an applicable margin of 1.75%. The Second Amendment provides for, among other things, the reduction of the applicable rate of the Company’s outstanding term B loans under the Existing Credit Agreement (as amended by the First Amendment). After giving effect to the Second Amendment, such outstanding term B loans bear interest, at a rate per annum equal to, at the Company’s option, either (i) Term SOFR plus an applicable margin of 2.50% or (ii) a base rate plus an applicable margin of 1.50%. Consistent with the Original Tranche B Term Loans, the new Tranche B Term Loans had a mature on July 6, 2029. Other than as described herein (and more fully described in the Second Amendment), the terms of the Amended Credit Agreement are substantially similar to the terms of the Existing Credit Agreement. Additionally, as of December 31, 2023, during the fiscal year 2023, the Company has repaid $1.1 billion of the outstanding borrowings under the Amended Credit Agreement. In connection with this repayment and entry into the First Amendment and the Second Amendment, the Company incurred a pre-tax loss on extinguishment and modification of debt of $29.2 million for the twelve months ended December 31, 2023, which is included in Other expense, net on the consolidated statements of operations. On April 20, 2023, the Company repaid the principal amount of the $135.0 million bridge credit facility. In connection with the repayment of this debt, the Company incurred a pre-tax loss on extinguishment of debt of $0.7 million for the twelve months ended December 31, 2023, which is included in Other expense, net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 xml:space="preserve">The Company is required to record certain assets and liabilities at fair value. The valuation methods used for determining the fair value of these financial instruments by hierarchy are as follows: Level 1 Cash and cash equivalents consist of various bank accounts used to support our operations and investments in institutional money-market funds that are traded in active markets. The restricted cash represents cash held in a “Rabbi” trust, further described in Note 6. Level 2 Derivative financial instruments include an interest rate swap contract and foreign exchange contracts. The fair value of our derivative instruments is estimated using standard valuation models and market-based observable inputs over the contractual term, including the prevailing SOFR based yield curves for the interest rate swap, and forward rates and/or the Overnight Index Swap curve for forward foreign exchange contracts, among others. The fair value of our debt is estimated based on independent broker/dealer bids or by comparison to other debt securities having similar durations, yields and credit ratings. Level 3 No Level 3 financial instruments The following table presents financial instruments that we measure at fair value on a recurring basis: Fair Value Measurements at Reporting Date Using (In thousands) Level 1 Level 2 Level 3 Total Assets: 2023 2022 2023 2022 2023 2022 2023 2022 Cash and cash equivalents $ 456,929 $ 561,559 $ — $ — $ — $ — $ 456,929 $ 561,559 Restricted cash — 1,880 — — — — — 1,880 Derivative financial instruments - Interest rate swap - cash flow hedge — — 24,069 46,589 — — 24,069 46,589 Derivative financial instruments -Forward exchange contracts — — — 726 — — — 726 Total Assets $ 456,929 $ 563,439 $ 24,069 $ 47,315 $ — $ — $ 480,998 $ 610,754 Liabilities: Derivative financial instruments - Forward exchange contracts $ — $ — $ — $ 193 $ — $ — $ — $ 193 Total Liabilities $ — $ — $ — $ 193 $ — $ — $ — $ 193 Other Fair Value Disclosures The fair value of our debt is considered Level 2. The estimated fair value and carrying value of our debt as of December 31, 2023 and 2022 were as follows: December 31, 2023 December 31, 2022 (In thousands) Carrying Value Fair Value Carrying Value Fair Value Total debt, net $ 4,577,141 $ 4,536,238 $ 5,784,893 $ 5,428,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The Company is exposed to various market risks, including risks associated with interest rates and foreign currency exchange rates. One objective of the Company's risk management program is to mitigate these risks using derivative instruments. Cash Flow Hedges - Interest Rate Swap Contract In July 2022, the Company entered into a floating-to-fixed swap agreement on its variable rate debt under the Term Loan Facility. The interest rate swap was designated specifically to the Term Loan Facility, is highly effective and qualifies as a cash flow hedge. The notional amount is scheduled to decrease quarterly and will expire on December 30, 2025.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loss) and will be reflected in earnings during the period the hedged transaction effects earnings, while the ineffective portion is recorded as a component of interest expense. Foreign Currency Contracts Not Designated as Hedges 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solidated statement of operations. The notional amounts of our derivative instruments are as follows: (In thousands) December 31, 2023 December 31, 2022 Derivatives designated as hedging instruments: Interest rate swap contract - Cash flow hedge $ 1,350,000 $ 1,950,000 Derivatives not designated as hedging instruments: Foreign exchange contracts to purchase U.S. dollars $ — $ 3,995 Foreign exchange contracts to sell U.S. dollars — 26,255 The fair values of our derivative instruments included in the consolidated balance sheets are as follows: (In thousands) Derivative Assets Derivative Liabilities Consolidated Balance Sheet Location December 31, 2023 December 31, 2022 December 31, 2023 December 31, 2022 Derivatives designated as hedging instruments - Interest rate swap contract -cash flow hedge Other current assets $ 21,451 $ 32,481 $ — $ — Other assets - long-term 2,618 14,108 — — Derivatives not designated as hedging instruments -Foreign exchange contracts Other current assets $ — 726 $ — $ — Other accrued liabilities — — — 193 The following table summarizes the effects of our derivative instruments on our consolidated statements of operations for the years ended December 31, 2023, 2022 and 2021: (In thousands) Consolidated Statements of Operations Location (Gain) Loss Recognized in Condensed Consolidated Statements of Income Derivatives designated as hedging instruments: 2023 2022 2021 Interest rate swap contract-cash flow hedge Interest expense, net $ (37,220) $ — $ — Derivatives not designated as hedging instruments: 2023 2022 2021 Foreign exchange contracts Other expense, net $ (374) $ (3,435) $ — The following table summarizes the effects of our derivative instruments on Accumulated Other Comprehensive (Loss) Income for the years ended December 31, 2023, 2022 and 2021: Gain (Loss) recognized in Other Comprehensive Income (Loss) (In thousands) 2023 2022 2021 Derivatives designated as hedging instruments: Interest rate swap contract - Cash flow hedge $ (17,435) $ 36,069 $ — We expect approximately $21.5 million to be reclassified from Accumulated other comprehensive (loss) income into Interest expense, net during the next twelve months related to our interest rate swap based on projected rates of the SOFR forward curve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and Other Expense Disclosure [Text Block]</t>
        </is>
      </c>
      <c r="B4" s="4" t="inlineStr">
        <is>
          <t>The table below sets forth the Other expense, net for the years ended December 31, 2023, 2022 and 2021: (In thousands) 2023 2022 2021 Infineum termination fee, net $ (10,876) $ — $ — Loss on foreign currency remeasurement 5,718 23,034 7,857 Loss on extinguishment of debt and modification 29,896 3,287 23,338 Other, net 629 (2,395) 500 Other expense, net $ 25,367 $ 23,926 $ 31,695 Infineum termination fee, net On October 11, 2022, the Company and Infineum entered into a definitive agreement for the sale of the Company’s PIM business. On February 10, 2023, the Company terminated the definitive agreement. In accordance with the terms of the definitive agreement, the Company received a $12.0 million termination fee from Infineum in the first quarter of 2023 and incurred a transaction fee of $1.1 million to the third-party financial adviser it had engaged to assist with the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 Commitments</t>
        </is>
      </c>
      <c r="B1" s="2" t="inlineStr">
        <is>
          <t>12 Months Ended</t>
        </is>
      </c>
    </row>
    <row r="2">
      <c r="B2" s="2" t="inlineStr">
        <is>
          <t>Dec. 31, 2023</t>
        </is>
      </c>
    </row>
    <row r="3">
      <c r="A3" s="3" t="inlineStr">
        <is>
          <t>Leases [Abstract]</t>
        </is>
      </c>
      <c r="B3" s="4" t="inlineStr">
        <is>
          <t xml:space="preserve"> </t>
        </is>
      </c>
    </row>
    <row r="4">
      <c r="A4" s="4" t="inlineStr">
        <is>
          <t>Lessee, Finance Leases</t>
        </is>
      </c>
      <c r="B4" s="4" t="inlineStr">
        <is>
          <t xml:space="preserve">As of December 31, 2023, the Company was obligated under operating and finance lease agreements for certain office space and manufacturing facilities, manufacturing equipment, vehicles, information technology equipment and warehouse space. Our leases have remaining lease terms of 1 year to 30 years, some of which may include options to extend the lease for up to 10 years, and some of which may include options to terminate the leases within 1 year. As of December 31, 2023 and 2022, the Company’s operating and financing lease components with initial or remaining terms in excess of one year were classified on the consolidated balance sheets as follows, together with certain supplemental balance sheet information: ( In thousands ) Classification 2023 2022 Assets Right-of-use assets: Operating lease Right-of-use assets 57,990 79,228 Finance lease Right-of-use assets 22,409 15,712 Total right-of-use assets $ 80,399 $ 94,940 Liabilities Short-term lease liability: Operating lease Other accrued liabilities 14,475 18,013 Finance lease Other accrued liabilities 1,880 1,012 Total short-term lease liability $ 16,355 $ 19,025 Long-term lease liability: Operating leases Long-term lease liability 49,719 68,091 Finance leases Long-term lease liability 19,267 12,625 Total long-term lease liability $ 68,986 $ 80,716 Total lease liabilities $ 85,341 $ 99,741 Lease Term and Discount Rate Weighted average remaining lease term (years) - Operating leases 6.9 7.2 Weighted average remaining lease term (years) - Finance leases 14.7 11.3 Weighted average discount rate - Operating leases 4.2 % 4.1 % Weighted average discount rate - Finance leases 5.0 % 4.4 % Expense for leases less than 12 months for the year ended December 31, 2023, 2022 and 2021 were not material. The components of lease expense for the year ended December 31, 2023, 2022 and 2021 are as follows: ( In thousands ) 2023 2022 2021 Operating lease cost $ 18,107 $ 17,997 $ 13,127 Finance lease cost : Amortization of ROU assets 1,841 1,213 408 Interest on lease liabilities 821 401 155 The Company combines the amortization of the right-of-use assets and the change in the operating lease liability in the same line item in the Statement of Cash Flows. Other information related to the Company’s operating leases for the year ended December 31, 2023, 2022 and 2021 are as follows: ( In thousands ) 2023 2022 2021 Cash paid for amounts included in the measurement of lease liabilities: Cash flows - Operating leases $ 18,528 $ 14,916 $ 11,009 Cash flows - Finance leases 2,164 1,300 502 Right-of-use assets obtained in exchange for lease obligations: Operating leases $ 6,155 $ 16,241 $ 31,492 Finance leases 8,806 7,357 — Future minimum lease payments for noncancellable leases as of December 31, 2023, were as follows: (In thousands) Operating leases Finance leases One Year $ 17,624 $ 2,719 Two Years 13,507 2,325 Three Years 9,662 2,214 Four Years 7,753 2,209 Five Years 5,907 2,244 Beyond Five Years 20,406 19,271 Total minimum lease payments $ 74,859 $ 30,982 Less: Interest 10,665 9,835 Present value of lease liabilities $ 64,194 $ 21,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Abstract]</t>
        </is>
      </c>
      <c r="B3" s="4" t="inlineStr">
        <is>
          <t xml:space="preserve"> </t>
        </is>
      </c>
    </row>
    <row r="4">
      <c r="A4" s="4" t="inlineStr">
        <is>
          <t>Asset Retirement Obligations</t>
        </is>
      </c>
      <c r="B4" s="4" t="inlineStr">
        <is>
          <t>The Company has asset retirement obligations (“AROs”) related to environmental disposal obligations associated with cylinders used to supply customers with gas products, and certain restoration obligations associated with certain of its leased facilities. Changes in the carrying amounts of the Company’s AROs for the years ended December 31, 2023 and 2022 are shown below: (In thousands) 2023 2022 Balance at beginning of year $ 28,035 $ 17,494 Liabilities assumed in acquisitions — 12,531 Liabilities settled (7,254) (453) Liabilities incurred 2,869 788 Accretion expense 139 213 Disposition — (2,815) Revision of estimate (2,074) 277 Balance at end of year $ 21,715 $ 28,035 ARO liabilities expected to be settled within twelve months are included in the consolidated balance sheets in Other accrued liabilities, while all other ARO liabilities are included in Pension benefit obligations and other liabiliti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before income taxes for the years ended December 31, 2023, 2022 and 2021 was derived from the following sources: (In thousands) 2023 2022 2021 Domestic $ (457,888) $ (272,365) $ 137,145 Foreign 630,558 519,445 341,931 Income before income tax expense $ 172,670 $ 247,080 $ 479,076 Income tax (benefit) expense for the years ended December 31, 2023, 2022 and 2021 is summarized as follows: (In thousands) 2023 2022 2021 Current: Federal $ 10,835 $ 39,216 $ 9,187 State 1,267 4,077 2,939 Foreign 125,091 97,611 76,257 137,193 140,904 88,383 Deferred (net of valuation allowance): Federal (135,408) (90,238) (11,726) State (5,829) (5,749) (498) Foreign (4,369) (6,757) (6,209) (145,606) (102,744) (18,433) Income tax (benefit) expense $ (8,413) $ 38,160 $ 69,950 Income tax (benefit) expense differs from the expected amounts based upon the statutory federal tax rates for the years ended December 31, 2023, 2022 and 2021 as follows: (In thousands) 2023 2022 2021 Expected federal income tax at statutory rate $ 36,261 $ 51,887 $ 100,606 State income taxes before valuation allowance, net of federal tax effect (9,374) (5,907) (1,333) Effect of foreign source income (18,383) (7,607) (15,862) Tax contingencies 11,048 5,762 4,696 Valuation allowance 9,032 8,052 9,984 U.S. federal research credit (18,679) (13,525) (8,469) Equity compensation 7,431 5,290 (8,899) Foreign derived intangible income (5,144) (15,265) (6,496) Legal entity restructuring capital loss — — (5,079) Acquisition related retention, severance, and transaction costs — 8,924 — Legal entity divestiture activity (20,311) — — Other items, net (294) 549 802 Income tax (benefit) expense $ (8,413) $ 38,160 $ 69,950 The Company has made employment and spending commitments to Singapore. In return for those commitments, the Company was granted a partial tax holiday for eight years starting in 2013. During 2017, this agreement was extended to 2027 in exchange for revised employment and spending commitments. The income tax benefits attributable to the tax status are $19.7 million ($0.13 per diluted share), $24.8 million ($0.17 per diluted share) and $13.9 million ($0.10 per diluted share) for the years ending December 31, 2023, 2022 and 2021, respectively. The 2023, 2022 and 2021 effective tax rates include additional benefits of $12.1 million, $14.2 million and $8 million because the corporate tax rate in Singapore is lower than the U.S. rate. At December 31, 2023, there were approximately $136.0 million of accumulated undistributed earnings of subsidiaries outside of the United States, all of which are considered to be indefinitely reinvested. Management estimates that approximately $16.1 million of withholding taxes would be incurred if these undistributed earnings were distributed. The significant components of the Company’s deferred tax assets and deferred tax liabilities at December 31, 2023 and 2022 are as follows: (In thousands) 2023 2022 Deferred tax assets attributable to: Accounts receivable $ 1,304 $ 1,239 Inventory 12,456 14,862 Accruals not currently deductible for tax purposes 16,341 25,787 Net operating loss and credit carryforwards 55,685 57,760 Capital loss carryforward 5,281 895 Equity compensation 11,382 15,249 Interest expense limitations 37,691 8,067 Capitalization of ER&amp;D expense 100,832 53,179 Other, net 15,064 — Gross deferred tax assets 256,036 177,038 Valuation allowance (60,330) (48,047) Total deferred tax assets 195,706 128,991 Deferred tax liabilities attributable to: Purchased intangible assets (230,550) (364,979) Other, net — (2,397) Depreciation and Amortization (44,007) (55,898) Total deferred tax liabilities (274,557) (423,274) Net deferred tax liabilities $ (78,851) $ (294,283) Deferred tax assets are generally required to be reduced by a valuation allowance if it is more likely than not that some portion or all of the deferred tax assets will not be realized. As of December 31, 2023 and 2022, the Company had net U.S. deferred tax liabilities of $76.7 million and deferred tax assets of $298.5 million, respectively, which are composed of temporary differences and various tax credit carryforwards. The Company had state operating loss and credit carryforwards of approximately $23.3 million, which begin to expire in 2024. Management believes that it is more likely than not that the benefit from certain state net operating loss carryforwards, state credit carryforwards, capital loss carryforwards and certain federal foreign tax credit carryforwards will not be realized. In recognition of this risk, management has provided valuation allowances of $29.7 million and $18.5 million as of December 31, 2023 and 2022, respectively, on the related deferred tax assets. If the assumptions change and management determines the assets will be realized, the tax benefits relating to any reversal of the valuation allowance on deferred tax assets at December 31, 2023 will be recognized as a reduction of income tax expense. As of December 31, 2023 and 2022, the Company had net non-U.S. deferred tax assets of $58.2 million and $52.3 million, respectively, for which management determined based upon the available evidence a valuation allowance of $30.6 million and $29.5 million as of December 31, 2023 and 2022, respectively, was required against the non-U.S. gross deferred tax assets. For other non-U.S. jurisdictions, management relies upon projections of future taxable income to utilize deferred tax assets. At December 31, 2023, the Company had foreign operating loss carryforwards of $60.8 million, which begin to expire in 2024. Benefits from tax positions should be recognized in the financial statements only when it is more likely than not that the tax positions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fail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s also provide guidance on the accounting for and disclosure of unrecognized tax benefits, interest and penalties. Reconciliations of the beginning and ending balances of the total amounts of gross unrecognized tax benefits for the years ended December 31, 2023 and 2022 are as follows: (In thousands) 2023 2022 Gross unrecognized tax benefits at beginning of year $ 53,478 $ 23,789 Increase from acquisition — 24,452 Increase in tax positions from prior years 242 175 Decrease in tax positions from prior years — (248) Increases in tax positions for current year 17,111 13,577 Settlement of tax positions for current year — (6,395) Lapse in statute of limitations (3,114) (1,872) Gross unrecognized tax benefits at end of year $ 67,717 $ 53,478 The total amount of net unrecognized tax benefits that, if recognized, would affect the effective tax rate was $53.4 million at December 31, 2023. Penalties and interest paid or received are recorded in other income, net in the consolidated statements of operations. As of December 31, 2023 and 2022, the Company had accrued interest and penalties related to unrecognized tax benefits of $6.6 million and $4.2 million, respectively. Expenses of $2.5 million, $2.0 million and $1.0 million were recognized as interest and penalties in the consolidated statements of operations for the years ended December 31, 2023, 2022 and 2021, respectively. The Company files income tax returns in the U.S. and in various state, local and foreign jurisdictions. The statutes of limitations related to both the consolidated federal income tax return and state returns are closed for all years up to and including 2019 and 2019, respectively. With respect to foreign jurisdictions, the statute of limitations varies from country to country, with the earliest open year for the Company’s major foreign subsidiaries being 2017. Due to the expiration of various statutes of limitations and settlements of audits, it is reasonably possible that the Company’s gross unrecognized tax benefit balance may decrease within the next twelve months by approximately $1.9 million. The Organization Economic Co-operation and Development (“OECD”) introduced Base Erosion and Profit Shifting (“BEPS”) Pillar 2 rules that impose a global minimum tax rate of 15%. Numerous countries, including European Union member states, have enacted or are expected to enact legislation to be effective as early as January 1, 2024, with general implementation of a global minimum tax by January 1, 2025. We are currently evaluating the potential impact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Dividends Holders of the Company’s common stock are entitled to receive dividends when and if they are declared by the Company’s board of directors. The Company’s board of directors declared quarterly cash dividends of $0.10 per share during 2023, payments for which totaled $60.3 million. The Company’s board of directors declared quarterly cash dividends of $0.10 per share during 2022, payments for which totaled $57.3 million. During 2021, the Company’s board of directors declared quarterly cash dividends of $0.08 per share, payments for which totaled $43.6 million. On January 17, 2024, the Company’s board of directors declared a quarterly cash dividend of $0.10 per share to be paid on February 21, 2024 to shareholders of record as of January 31, 2024. Future dividend declarations, if any, as well as the record and payment dates for such dividends, are subject to the final determination of the Company’s board of directors. Share Repurchase Program On December 14, 2020, the Company’s board of directors authorized a repurchase program, effective February 16, 2021, covering the repurchase of up to an aggregate of $125.0 million of the Company’s common stock , during a period of twelve months, in open market transactions and in accordance with one or more pre-arranged stock trading plans to be established in accordance with Rule 10b5-1 under the Securities Exchange Act of 1934, as amended. This repurchase program expired pursuant to its terms on February 15, 2022. In anticipation of its acquisition of CMC Materials, the Company suspended its previously announced share repurchase program in the fourth quarter of 2021. The Company did not repurchase any of its common stock in 2023 under a Board-authorized common stock repurchase plan. The Company did not repurchase any shares for the years ended December 31, 2023 and 2022, respectively, and repurchased $67.1 million of shares for the year ended December 31, 2021. The credit agreement governing the New Credit Facilities contains restrictions that may limit the Company’s ability to continue to repurchase shares in the future. 2020 Stock Plan In 2020, the Company’s board of directors and stockholders approved the Entegris, Inc. 2020 Stock Plan (the “2020 Stock Plan”). The 2020 Stock Plan replaced the Entegris, Inc. 2010 Stock Plan for future stock awards and stock option grants. The 2020 Stock Plan has a term of ten years and provides for the issuance of stock options and other share-based awards to selected employees, directors, and other individuals or entities that provide services to the Company or its affiliates. Under the 2020 Stock Plan, the board of directors or a committee selected by the board of directors will determine for each award, the term, price, number of shares, rate at which each award is exercisable and whether restrictions are imposed on the shares subject to the awards. The exercise price for option awards generally may not be less than the fair market value per share of the underlying common stock on the date granted. The 2020 Stock Plan provides that after December 31, 2019, any shares subject to stock awards that were awarded from the Company’s expired plans and that are forfeited, expired or otherwise terminated without issuance of shares will again be available for issuance under the 2020 Stock Plan. Stock Plan assumed from CMC Materials Subsequent to the acquisition of CMC Materials, the Company's Board of Directors approved the absorption of the CMC Materials 2021 Omnibus Incentive Plan (the “OIP”) into the Company's 2020 Stock Plan for the remainder of the term of the OIP Plan. The 2021 OIP provides for grants of equity awards in the form of stock options, restricted stock, restricted stock units, stock appreciation rights, performance-based awards, other stock-based awards such as substitute awards in connection with an acquisition, and cash incentive awards. 3.9 million additional shares became available for grant by the Company upon absorption of the OIP Plan. Each outstanding option to purchase shares of CMC Materials common stock under CMC Materials’ stock plan became an option to acquire, on the same terms and condition as were applicable under the CMC Materials stock plan, the Company’s common stock, with the number of shares and exercise prices thereof adjusted for the exchange ratio of 1.82. Accordingly, options to purchase 0.6 million shares of CMC Materials common stock were exchanged for options to purchase 1.2 million shares of the Company’s common stock. Each outstanding performance-based restricted stock unit of CMC Materials under CMC Materials’ stock plan became a time-based restricted stock unit with the same terms and conditions as were applicable under the CMC Materials stock plan, the Company’s common stock, with the number of shares and exercise price thereof adjusted for the exchange ratio of 1.82. Accordingly, 0.1 million shares of performance-based restricted stock units of CMC Materials common stock were exchanged for restricted stock units of 0.2 million shares of the Company’s common stock. For all plans, exclusive of the employee stock purchase plan, the Company had shares available for future grants of 10.2 million, 10.9 million, and 8.7 million shares at December 31, 2023, 2022 and 2021, respectively. Stock Options Stock option activity for the years ended December 31, 2023, 2022 and 2021 is summarized as follows: 2023 2022 2021 (Shares in thousands) Number of Weighted Number of Weighted Number of Weighted Options outstanding, beginning of year 1,839 $ 62.59 657 $ 55.32 1,082 $ 33.38 Granted 232 81.79 146 128.44 167 98.11 Assumed in CMC acquisition — — 1,178 55.8 — — Exercised (715) 51.04 (141) 40.00 (592) 27.32 Cancelled or forfeited (42) 76.02 (1) 61.42 — — Options outstanding, end of year 1,314 $ 71.83 1,839 $ 62.59 657 $ 55.32 Options exercisable, end of year 900 $ 63.08 1,386 $ 54.53 111 $ 34.54 Options outstanding under the Company’s stock plans at December 31, 2023 are summarized as follows: (Shares in thousands) Options outstanding Options exercisable Range of exercise prices Number Weighted Weighted- Number Weighted $0.00 to $31.10 99 1.5 years $ 27.45 99 $ 27.45 $31.11 to $43.47 164 2.4 years 33.54 164 33.54 $43.48 to $55.72 200 3.3 years 54.33 153 53.91 $55.73 to $80.00 303 5.4 years 69.47 303 69.47 $80.01 to $128.44 548 5.1 years 98.90 181 106.16 1,314 4.3 years $ 71.83 900 $ 63.08 The weighted average remaining contractual term for options outstanding and options exercisable for all plans at December 31, 2023 was 4.3 years and 3.9 years, respectively. Under the stock plans, the total pre-tax intrinsic value of stock options exercised during the years ended December 31, 2023 and 2022 was $29.2 million and $11.4 million, respectively. The aggregate intrinsic value, which represents the total pre-tax intrinsic value based on the Company’s closing stock price of $119.82 at December 31, 2023, which theoretically could have been received by the option holders had all option holders exercised their options as of that date, was $64.3 million and $51.6 million for options outstanding and options exercisable, respectively. Share-based payment awards in the form of stock option awards for 0.2 million, 0.1 million and 0.2 million shares were granted to employees during the years ended December 31, 2023, 2022 and 2021, respectively. Compensation expense is based on the grant date fair value. The awards vest annually over a period of four years and have a contractual term of 7 years. The Company estimates the fair value of stock options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reasonableness of the original estimates of fair value made by the Company. 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23, 2022 and 2021: Employee stock options: 2023 2022 2021 Volatility 46.5 % 40.9 % 38.0 % Risk-free interest rate 3.7 % 1.5 % 0.4 % Dividend yield 0.5 % 0.3 % 0.3 % Expected life (years) 4.7 4.2 4.6 Weighted average fair value per option $ 34.40 $ 43.47 $ 30.69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 The Company determines the dividend yield by dividing the expected annual dividend on the Company’s stock by the option exercise price. Employee Stock Purchase Plan The Company maintains the Entegris, Inc. Amended and Restated Employee Stock Purchase Plan (“ESPP”). The ESPP allows employees to elect, at six-month intervals, to contribute up to 10% of their compensation, subject to certain limitations, to purchase shares of the Company’s common stock at a discount of 15% from the fair market value on the first day or last day of each six-month period. The Company treats the ESPP as a compensatory plan. At December 31, 2023, 1.1 million shares remained available for issuance under the ESPP. Employees purchased 0.2 million, 0.2 million and 0.1 million shares, at a weighted-average price of $68.87, $65.25, and $90.89 during the years ended December 31, 2023, 2022 and 2021, respectively. Restricted Stock Units Restricted stock units are awards of common stock made under the Stock Plans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23, 2022 and 2021 is presented in the following table: 2023 2022 2021 (Shares in thousands) Number Weighted Number Weighted Number Weighted Unvested, beginning of year 844 $ 90.37 897 $ 62.69 1,083 $ 41.31 Granted 640 80.45 366 117.82 293 101.04 Assumed in CMC acquisition — — 155 92.96 — — Vested (389) 78.17 (523) 64.77 (439) 35.58 Forfeited (90) 89.23 (51) 85.16 (40) 57.39 Unvested, end of year 1,005 89.08 844 90.37 897 62.69 During the years ended December 31, 2023, 2022 and 2021, the Company awarded performance-based restricted stock units for up to 0.2 million, 0.1 million and 0.1 million shares of common stock, respectively, to be issued upon the achievement of performance conditions under the Company’s stock plans to certain officers. Compensation expense is based on the grant date fair value. The awards vest on the third anniversary of the award date if the performance conditions have been satisfied. The Company estimates the fair value of the performance shares using a Monte Carlo simulation process. As of December 31, 2023, the total compensation cost related to unvested stock options, performance-based restricted stock units and restricted stock unit awards not yet recognized was $3.7 million, $3.1 million and $46.9 million, respectively, and is expected to be recognized over the next 2.5 years on a weighted-average basis. Modifications During the year ended December 31, 2022, the Company modified all employee awards of restricted share units, options, and performance-based restricted share units that were granted in the 2022 fiscal year to provide that the awards will generally vest in connection with the grantee’s qualifying retirement. The Company accounted for this as a modification of awards and recognized incremental compensation cost of $15.3 million. The incremental compensation cost was measured as the accelerated expense over the requisite service period. The fair-value-based measure of the modified awards was the same as the fair-value based measure of the original award immediately before modification because the modification only affects the service period of the award. During the years ended December 31, 2023 and 2022, the Company modified restricted share units, options, and performance-based restricted share units granted prior to the 2022 fiscal year for certain employees to accelerate the unvested awards upon their respective retirements from the Company. The Company accounted for this as a modification of awards and recognized incremental compensation cost of $0.7 million and $6.2 million for the years ended December 31, 2023 and 2022, respectively. The incremental compensation cost is measured as the excess of the fair value of the modified award over the fair value of the original award immediately before its terms modified and recognized as compensation cost on the date of the modification for the vested awards. Valuation and Expense Information The Company recognizes compensation expense for all share-based payment awards made to employees and directors based on their estimated fair values on the date of grant. Compensation expense is recognized using the straight-line attribution method to recognize share-based compensation over the service period of the award, with adjustments recorded for forfeitures as they occur. Awards issued to employees who are retirement eligible or nearing retirement eligibility are expensed on an accelerated basis. The following table summarizes the allocation of share-based compensation expense related to employee stock options, restricted stock awards, performance-based restricted stock awards and grants under the employee stock purchase plan for the years ended December 31, 2023, 2022 and 2021: (In thousands) 2023 2022 2021 Cost of sales $ 8,896 $ 5,780 $ 3,844 Engineering, research and development expenses 7,999 4,596 3,504 Selling, general and administrative expenses 44,476 56,201 22,536 Share-based compensation expense $ 61,371 $ 66,577 $ 29,884 Tax benefit 12,472 13,977 5,488 Share-based compensation expense, net of tax $ 48,899 $ 52,600 $ 24,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Benefit Plans</t>
        </is>
      </c>
      <c r="B4" s="4" t="inlineStr">
        <is>
          <t xml:space="preserve">401(k) Plan The Company maintains 401(k) defined contribution plans covering employees in the U.S. The related expense totaled $25.4 million, $21.9 million and $10.1 million in the fiscal years ended December 31, 2023, 2022 and 2021, respectively. During the year ended December 31, 2023, the Company matched employees’ contributions to a maximum of 5% of the employee’s eligible wages for legacy and new Entegris employees. During the year ended December 31, 2023, the Company matched legacy CMC Materials employees’ contributions to a maximum of 6% of each such employee’s eligible wages and those employees were also eligible to receive a 3% non-elective contribution. The Company’s United Kingdom, Singapore and South Korea subsidiaries also make immaterial contributions to retirement plans that function as defined contribution retirement plans. Defined Benefit Plans The employees of the Company’s subsidiaries in Japan, Taiwan, South Korea, France and Germany are covered in defined benefit pension plans. The benefit obligation was reduced by $1.4 million due to the EC disposition in the year ended December 31, 2023. On December 31, 2023, the Company converted its South Korea defined pension plans to defined contribution plans. As a result of this conversion, the Company settled and paid out to beneficiaries an amount of $2.3 million on January 2, 2024. The Company uses a December 31 measurement date for its pension plans. A summary of these combined plans are: (In thousands) 2023 2022 Projected benefit obligation $ 12,618 $ 15,253 Fair value of plan assets 1,407 1,014 Plan assets less benefit obligation - net amount recognized (11,211) (14,239) Accumulated benefit obligation 10,375 12,151 Cash Flows Benefits for the combined plans were $1.0 million, $0.7 million and $0.1 million in fiscal years 2023, 2022 and 2021, respectively, consisting primarily of service costs. Net service costs are included in Cost of sales and Operating expenses, and all other costs are recorded in Other expense, net in our Consolidated Statements of Operations. The Company expects to make the following benefit payments: (In thousands) Payments 2024 $ 700 2025 976 2026 404 2027 453 2028 641 Years 2029-2033 3,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 Per Share (EPS)</t>
        </is>
      </c>
      <c r="B4" s="4" t="inlineStr">
        <is>
          <t xml:space="preserve">Basic EPS is computed by dividing net income by the weighted average number of shares of common stock outstanding during each period. The following table presents a reconciliation of the share amounts used in the computation of basic and diluted earnings per share: (In thousands) 2023 2022 2021 Basic earnings per share—Weighted common shares outstanding 149,900 142,294 135,411 Weighted common shares assumed upon exercise of options and vesting of restricted stock units 1,045 852 1,163 Diluted earnings per share—Weighted common shares outstanding 150,945 143,146 136,574 The Company excluded the following shares underlying stock-based awards from the calculations of diluted EPS because their inclusion would have been anti-dilutive for the years ended December 31, 2023, 2022 and 2021: (In thousands) 2023 2022 2021 Shares excluded from calculations of diluted EPS 657 447 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1</v>
      </c>
      <c r="C2" s="7" t="n">
        <v>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400000000</v>
      </c>
      <c r="C7" s="6" t="n">
        <v>400000000</v>
      </c>
    </row>
    <row r="8">
      <c r="A8" s="4" t="inlineStr">
        <is>
          <t>Common stock, shares issued</t>
        </is>
      </c>
      <c r="B8" s="6" t="n">
        <v>150566007</v>
      </c>
      <c r="C8" s="6" t="n">
        <v>149339486</v>
      </c>
    </row>
    <row r="9">
      <c r="A9" s="4" t="inlineStr">
        <is>
          <t>Common stock, shares outstanding</t>
        </is>
      </c>
      <c r="B9" s="6" t="n">
        <v>150363607</v>
      </c>
      <c r="C9" s="6" t="n">
        <v>149137086</v>
      </c>
    </row>
    <row r="10">
      <c r="A10" s="4" t="inlineStr">
        <is>
          <t>Treasury Stock, Common, Shares</t>
        </is>
      </c>
      <c r="B10" s="6" t="n">
        <v>202400</v>
      </c>
      <c r="C10" s="6" t="n">
        <v>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In the third quarter of 2023, the Company realigned its segments into three reportable segments discussed below, which align with the key elements of the advanced semiconductor manufacturing ecosystem. The current annual and succeeding annual periods will disclose the reportable segments with prior periods recast to reflect the change. • Materials Solutions : MS provides materials-based solutions, such as chemical mechanical planarization (“CMP”) slurries and pads, deposition materials, process chemistries and gases, formulated cleans, etchants and other specialty materials that enable our customers to achieve better device performance and faster time to yield, while providing for lower total cost of ownership. • Microcontamination Control : MC offers advanced solutions that improve customers’ yield, device reliability and cost by filtering and purifying critical liquid chemistries and gases used in semiconductor manufacturing processes and other high-technology industries. • Advanced Materials Handling : AMH develops solutions that improve customers’ yields by protecting critical materials during manufacturing, transportation, and storage, including products that monitor, protect, transport and deliver critical liquid chemistries, wafers, and other substrates for a broad set of applications in the semiconductor, life sciences and other high-technology industries. These segments share common business systems and processes, technology centers and technology roadmaps. With the complementary capabilities across these segments, we believe we are uniquely positioned to create new, co-optimized and increasingly integrated solutions for our customers, which should translate into improved device performance, lower cost of ownership and faster time to market. This capability has been further enhanced with the acquisition of CMC Materials. For example, we can now develop and provide complementary offerings solving customers’ complex manufacturing challenges across the deposition, CMP process and post-CMP modules with co-optimized products from each of our divisions, such as advanced deposition materials, CMP slurries, pads and post-CMP cleaning chemistries from our MS segment, CMP slurry filters from our MC segment, and CMP slurry high-purity packaging and fluid monitoring systems from our AMH segment. Segment profit is defined as net sales less direct and indirect segment operating expenses, including certain general and administrative costs for the Company’s human resources, finance and information technology functions. The Company generally accounts for inter-segment sales and transfers as if the sales or transfers were to third parties, that is, at approximate market prices. Inter-segment sales are presented as an elimination below. The remaining unallocated expenses consist mainly of the Company’s corporate functions as well as interest expense, interest income, amortization of intangible assets and income tax expense. Corporate assets consist primarily of cash and cash equivalents, property, plant and equipment, deferred tax assets and deferred tax charges. Summarized financial information for the Company’s reportable segments is shown in the following tables: (In thousands) 2023 2022 2021 Net sales: MS 1,689,467 1,380,208 711,291 MC 1,127,555 1,105,996 919,363 AMH 758,648 846,492 704,946 Inter-segment elimination (51,744) (50,663) (36,707) Total net sales $ 3,523,926 $ 3,282,033 $ 2,298,893 ( In thousands ) 2023 2022 2021 Segment profit: MS 296,375 219,189 167,807 MC 395,348 411,475 321,300 AMH 136,100 183,738 159,995 Total segment profit $ 827,823 $ 814,402 $ 649,102 ( In thousands ) 2023 2022 2021 Total assets: MS 6,405,693 7,535,706 1,191,465 MC 1,157,414 1,161,636 946,336 AMH 697,243 801,591 598,547 Corporate 552,241 639,924 455,548 Total assets $ 8,812,591 $ 10,138,857 $ 3,191,896 (In thousands) 2023 2022 2021 Depreciation and amortization: MS 286,632 203,320 66,983 MC 57,432 42,514 41,536 AMH 43,096 33,490 29,648 Total depreciation and amortization $ 387,160 $ 279,324 $ 138,167 (In thousands) 2023 2022 2021 Capital expenditures: MS 141,851 151,331 74,410 MC 227,996 178,800 69,120 AMH 87,000 136,061 67,096 Total capital expenditures $ 456,847 $ 466,192 $ 210,626 The following table reconciles total segment profit to income before income taxes and equity in net loss of affiliate: (In thousands) 2023 2022 2021 Total segment profit $ 827,823 $ 814,402 $ 649,102 Less: Amortization of intangibles 214,477 143,953 47,856 Unallocated general and administrative expenses 114,188 190,468 49,478 Operating income $ 499,158 $ 479,981 551,768 Interest expense 312,378 212,669 41,240 Interest income (11,257) (3,694) (243) Other expense, net 25,367 23,926 31,695 Income before income tax (benefit) expense $ 172,670 $ 247,080 $ 479,076 In the following tables, revenue is disaggregated by country or region based on the ship to location of the customer for the years ended December 31, 2023, 2022 and 2021: 2023 (In thousands) MS MC AMH Inter-segment Total North America $ 540,347 $ 170,816 $ 231,833 $ (51,744) $ 891,252 Taiwan 231,982 234,078 124,573 — 590,633 South Korea 218,192 120,036 104,957 — 443,185 Japan 104,977 219,340 42,991 — 367,308 China 196,970 229,689 140,245 — 566,904 Europe 229,368 93,059 79,923 — 402,350 Southeast Asia 167,631 60,537 34,126 — 262,294 $ 1,689,467 $ 1,127,555 $ 758,648 $ (51,744) $ 3,523,926 2022 (In thousands) MS MC AMH Inter-segment Total North America $ 422,185 $ 158,627 $ 265,510 $ (50,663) $ 795,659 Taiwan 202,565 305,899 151,663 — 660,127 South Korea 162,601 129,750 121,726 — 414,077 Japan 107,239 183,485 59,278 — 350,002 China 198,022 184,609 119,325 — 501,956 Europe 150,914 85,696 88,405 — 325,015 Southeast Asia 136,682 57,930 40,585 — 235,197 $ 1,380,208 $ 1,105,996 $ 846,492 $ (50,663) $ 3,282,033 2021 (In thousands) MS MC AMH Inter-segment Total North America $ 208,997 $ 133,653 $ 219,853 $ (36,707) $ 525,796 Taiwan 117,056 225,086 111,968 — 454,110 South Korea 97,568 114,211 105,493 — 317,272 Japan 89,767 161,569 51,267 — 302,603 China 102,791 164,471 97,157 — 364,419 Europe 50,136 70,011 89,121 — 209,268 Southeast Asia 44,976 50,362 30,087 — 125,425 $ 711,291 $ 919,363 $ 704,946 $ (36,707) $ 2,298,893 The following table summarizes property, plant and equipment, net, attributed to significant countries for the years ended December 31, 2023, 2022 and 2021: (In thousands) 2023 2022 2021 Property, plant and equipment, net: North America $ 747,823 $ 776,913 $ 417,549 South Korea 101,107 84,253 58,725 Japan 118,872 104,282 56,357 Malaysia 50,183 46,703 29,443 China 32,884 31,592 32,133 Taiwan 412,346 253,285 58,444 Other 4,828 96,309 1,447 $ 1,468,043 $ 1,393,337 $ 654,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We are, from time-to-time, involved in various claims, proceedings and lawsuits relating to our business, employees, intellectual property and other matters. The outcomes of these legal actions are not within our complete control and may not be known for prolonged periods of time. In some actions, the claimants seek damages, as well as other relief, that could require significant expenditures or result in lost revenues. We record a liability for these legal actions when a loss is known or considered probable and the amount can be reasonably estimated. If the reasonable estimate of a known or probable loss is a range, and no amount within the range is a better estimate than any other, the minimum amount of the range is accrued. There is judgment required in the determination of the likelihood of outcome, and if necessary determination of the estimate or range of potential outcomes.  Based on the current information, the Company does not believe any known matters have a reasonable possibility of a material amount for litigation or other contingencies related to legal proceed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Information-Unaudited</t>
        </is>
      </c>
      <c r="B1" s="2" t="inlineStr">
        <is>
          <t>12 Months Ended</t>
        </is>
      </c>
    </row>
    <row r="2">
      <c r="B2" s="2" t="inlineStr">
        <is>
          <t>Dec. 31, 2023</t>
        </is>
      </c>
    </row>
    <row r="3">
      <c r="A3" s="3" t="inlineStr">
        <is>
          <t>Selected Quarterly Financial Information [Abstract]</t>
        </is>
      </c>
      <c r="B3" s="4" t="inlineStr">
        <is>
          <t xml:space="preserve"> </t>
        </is>
      </c>
    </row>
    <row r="4">
      <c r="A4" s="4" t="inlineStr">
        <is>
          <t>Quarterly Information-Unaudited</t>
        </is>
      </c>
      <c r="B4" s="4" t="inlineStr">
        <is>
          <t xml:space="preserve"> Fiscal quarter ended (In thousands, except per share data) April 1, 2023 July 1, 2023 September 30, 2023 December 31, 2023 Net sales $ 922,396 $ 901,000 $ 888,239 $ 812,291 Gross profit 401,685 384,166 367,074 344,680 Net (loss) income (88,166) 197,646 33,212 37,977 Basic net (loss) income per common share (0.59) 1.32 0.22 0.25 Diluted net (loss) income per common share (0.59) 1.31 0.22 0.25 Fiscal quarter ended (In thousands, except per share data) April 2, 2022 July 2, 2022 October 1, 2022 December 31, 2022 Net sales $ 649,646 $ 692,489 $ 993,828 $ 946,070 Gross profit 309,820 310,397 371,671 404,525 Net income (loss) 125,705 99,491 (73,703) 57,427 Basic net income (loss) per common share 0.93 0.73 (0.50) 0.39 Diluted net income (loss) per common share 0.92 0.73 (0.50) 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The Company has evaluated subsequent events to the date of the issuance of the consolidated financial statements. The Company has determined that there are no events occurring in this period that require disclosure or adjustment, except as disclos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t>
        </is>
      </c>
    </row>
    <row r="5">
      <c r="A5" s="4" t="inlineStr">
        <is>
          <t>Principles of Consolidation</t>
        </is>
      </c>
      <c r="B5" s="4" t="inlineStr">
        <is>
          <t>Principles of Consolidation The consolidated financial statements include the accounts of the Company and its majority-owned subsidiaries. Intercompany profits, transactions and balances have been eliminated in consolidation.</t>
        </is>
      </c>
    </row>
    <row r="6">
      <c r="A6" s="4" t="inlineStr">
        <is>
          <t>Use of Estimates</t>
        </is>
      </c>
      <c r="B6" s="4" t="inlineStr">
        <is>
          <t xml:space="preserve">Use of Estimates and Basis of Presentation </t>
        </is>
      </c>
    </row>
    <row r="7">
      <c r="A7" s="4" t="inlineStr">
        <is>
          <t>Cash and Cash Equivalents</t>
        </is>
      </c>
      <c r="B7" s="4" t="inlineStr">
        <is>
          <t>Cash and Cash Equivalents Cash and cash equivalents include cash on hand and highly liquid debt securities with original maturities of three months or less, which are valued at cost and approximate fair value.</t>
        </is>
      </c>
    </row>
    <row r="8">
      <c r="A8" s="4" t="inlineStr">
        <is>
          <t>Allowance For Doubtful Accounts</t>
        </is>
      </c>
      <c r="B8" s="4" t="inlineStr">
        <is>
          <t>Allowance for Credit Losses An allowance for uncollectible trade receivables is estimated based on a combination of write-off history, aging analysis and any specific, known troubled accounts. The Company maintains an allowance for credit losses that management believes is adequate to cover expected losses on trade receivables.</t>
        </is>
      </c>
    </row>
    <row r="9">
      <c r="A9" s="4" t="inlineStr">
        <is>
          <t>Inventories</t>
        </is>
      </c>
      <c r="B9" s="4" t="inlineStr">
        <is>
          <t>Inventories</t>
        </is>
      </c>
    </row>
    <row r="10">
      <c r="A10" s="4" t="inlineStr">
        <is>
          <t>Leases</t>
        </is>
      </c>
      <c r="B10" s="4" t="inlineStr">
        <is>
          <t>Leases The Company determines if an arrangement is a lease at inception. Right-of-use (ROU) assets include operating and financing leases. Short-term operating lease liabilities are classified in “Other accrued liabilities” and Long-term operating lease liabilities are classified in “Long-term lease liability - Operating lease” in the consolidated balance sheet. Short-term finance leases are classified in “Other accrued liabilities” and long-term finance lease liabilities are classified in “Long-term lease liability - Finance lease” in our consolidated balance sheet. Lease assets and liabilities greater than 12 month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 prepaid lease payments and exclude lease incentives. Lease terms may include options to extend or terminate the lease when it is reasonably certain that the Company will exercise that option. Lease expense for lease payments is recognized on a straight-line basis over the lease term. Leases with an original term of 12 months or less are not recorded in the accompanying consolidated balance sheet.</t>
        </is>
      </c>
    </row>
    <row r="11">
      <c r="A11" s="4" t="inlineStr">
        <is>
          <t>Property, Plant, And Equipment</t>
        </is>
      </c>
      <c r="B11" s="4" t="inlineStr">
        <is>
          <t>Property, Plant and Equipment Property, plant and equipment are carried at cost and are depreciated using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t>
        </is>
      </c>
    </row>
    <row r="12">
      <c r="A12" s="4" t="inlineStr">
        <is>
          <t>Fair Value of Financial Instruments</t>
        </is>
      </c>
      <c r="B12" s="4" t="inlineStr">
        <is>
          <t>Fair Value of Financial Instruments The carrying value of cash equivalents, accounts receivable, accounts payable, accrued payroll and related benefits, and other accrued liabilities approximates fair value due to the short maturity of those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three-level hierarchy for disclosure is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t>
        </is>
      </c>
    </row>
    <row r="13">
      <c r="A13" s="4" t="inlineStr">
        <is>
          <t>Goodwill and Intangible Assets</t>
        </is>
      </c>
      <c r="B13" s="4" t="inlineStr">
        <is>
          <t>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In the third quarter of 2023, a triggering event was identified when the Company announced the combination of the Specialty Chemical and Engineered Materials and Advanced Planarization Solutions reportable segments into one reportable segment called Materials Solutions, resulting in a change to the reporting units for purposes of goodwill impairment evaluation. In assessing the fair value of the reporting units before and after the change the Company utilized a discounted cash flow model and certain market information to determine the fair value. The Company determined no impairment of goodwill related to the change in reporting units. The Company performed its annual goodwill impairment test as of August 31, 2023. No impairment charge was identified in connection with the annual goodwill impairment test with respect to the Company’s reporting unit.</t>
        </is>
      </c>
    </row>
    <row r="14">
      <c r="A14" s="4" t="inlineStr">
        <is>
          <t>Derivative Financial Instruments</t>
        </is>
      </c>
      <c r="B14" s="4" t="inlineStr">
        <is>
          <t>Derivative Financial Instruments The Company is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corded on the consolidated balance sheets at fair value on a gross basis. Interest Rate Swap The fair value of the interest rate swap is estimated using standard valuation models using market-based observable inputs over the contractual term, including one-month Secured Overnight Financing Rate (“SOFR”) based yield curves, among others. We consider the risk of nonperformance, including counterparty credit risk, in the calculation of the fair value. We have designated this swap agreement as a cash flow hedge. As a cash flow hedge, unrealized gains are recognized as assets and unrealized losses are recognized as liabilities. Unrealized gains and losses are designated as effective or ineffective based on a comparison of the changes in fair value of the interest rate swap and changes in fair value of the underlying exposures being hedged. The effective portion is recorded as a component of accumulated other comprehensive loss, while the ineffective portion is recorded as a component of Interest expense. Changes in the method by which we pay interest from one-month SOFR to another rate of interest could create ineffectiveness in the swap, and result in amounts being reclassified from other comprehensive income (loss) into net income. Hedge effectiveness is tested quarterly to determine if hedge treatment is appropriate. Realized gains and losses are recorded on the same financial statement line as the hedged item, which is Interest expense. Foreign Currency Contracts Not Designated as Hedges On a periodic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expense (income), net in the accompanying consolidated statements of operations in the period in which the exchange rates change.</t>
        </is>
      </c>
    </row>
    <row r="15">
      <c r="A15" s="4" t="inlineStr">
        <is>
          <t>Foreign Currency Translation</t>
        </is>
      </c>
      <c r="B15" s="4" t="inlineStr">
        <is>
          <t>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t>
        </is>
      </c>
    </row>
    <row r="16">
      <c r="A16" s="4" t="inlineStr">
        <is>
          <t>Revenue Recognition</t>
        </is>
      </c>
      <c r="B16" s="4" t="inlineStr">
        <is>
          <t>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with respect to deferred revenue in Note 2 to the consolidated financial statements. The Company does not disclose information about remaining performance obligations that have original expected durations of one year or less. The following is a description of principal activities from which the Company generates its revenues. The Company has three reportable segments. For more detailed information about reportable segments, see Note 21 to the consolidated financial statements. For each of the three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All material revenue is being recognized at a point in time. The Company generally recognizes revenue for sales of services when the Company has satisfied the performance obligation. The payment terms and revenue recognized are based on time and materials. The Company also enters into arrangements to license its intellectual property. These arrangements typically permit the customer to use a specialized manufacturing process and in return the Company receives a royalty fee. The Company recognizes revenue for a sales-based or usage-based royalty promised in exchange for a license of intellectual property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recorded as deferred revenue on the balance sheet and is recognized as revenue when the free product is redeemed or when the likelihood of redemption is remote. The Company has deemed that the amount is immaterial for disclosure. The Company provides for the estimated costs of fulfilling its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s the amounts as necessary. The Company’s contracts are generally short-term in nature. Most contract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until the performance obligations are satisfied.</t>
        </is>
      </c>
    </row>
    <row r="17">
      <c r="A17" s="4" t="inlineStr">
        <is>
          <t>Engineering,Research and Development Expenses</t>
        </is>
      </c>
      <c r="B17" s="4" t="inlineStr">
        <is>
          <t>Engineering, Research and Development Expenses Engineering, research and development expenses are expensed as incurred.</t>
        </is>
      </c>
    </row>
    <row r="18">
      <c r="A18" s="4" t="inlineStr">
        <is>
          <t>Share-Based Compensation</t>
        </is>
      </c>
      <c r="B18" s="4" t="inlineStr">
        <is>
          <t>Share-based Compensation The Company measures the cost of employee services received in exchange for the award of equity instruments based on the fair value of the award at the date of grant. Share-based compensation expense is recognized using the straight-line attribution method to recognize share-based compensation over the service period of the award, with adjustments recorded for forfeitures as they occur. Awards issued to employees who are retirement eligible or nearing retirement eligibility are expensed on an accelerated basis. Government Grants The Company entered into certain incentive arrangements with the state of Colorado. We account for funds we receive from government grants by either reducing the costs of the assets (if the grant relates to capital expenditures) or expenses which could be Cost of goods sold, Selling, general and administrative, and Research and development expenses in the consolidated statements of income once the conditions and restrictions of the grant have been met and payment has been received. As of December 31, 2023, the Company did not record any incentives from these agreements since it had not satisfied all the conditions under the respective agreements.</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t>
        </is>
      </c>
    </row>
    <row r="20">
      <c r="A20" s="4" t="inlineStr">
        <is>
          <t>Comprehensive Income (Loss)</t>
        </is>
      </c>
      <c r="B20" s="4" t="inlineStr">
        <is>
          <t>Comprehensive Income Comprehensive income represents the change in equity resulting from items other than shareholder investments and distributions. The Company’s foreign currency translation adjustments, unrealized gains and losses on available-for-sale investments, interest rate swap - cash flow hedge and minimum pension adjustments are included in accumulated other comprehensive loss. Comprehensive income and the components of accumulated other comprehensive loss are presented in the accompanying consolidated statements of comprehensive income and consolidated statements of equity.</t>
        </is>
      </c>
    </row>
    <row r="21">
      <c r="A21" s="4" t="inlineStr">
        <is>
          <t>Recent Accounting Pronouncements</t>
        </is>
      </c>
      <c r="B21" s="4" t="inlineStr">
        <is>
          <t>Recent Accounting Pronouncements Adopted in 2023 The Company believes that no recently issued accounting standards will have a material impact on its Consolidated Financial statements, or apply to its operations. Recent Accounting Pronouncements Yet to be Adopt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updated standard is effective for our annual periods beginning in fiscal year 2024 and interim periods beginning in the first quarter of fiscal year 2025. Early adoption is permitted. We are currently evaluating the impact that the updated standard will have on our financial statement disclosure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The updated standard is effective for our annual periods beginning in fiscal year 2025. The Company is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Asset and Liability</t>
        </is>
      </c>
      <c r="B4" s="4" t="inlineStr">
        <is>
          <t xml:space="preserve">The following table provides information about current contract liabilities from contracts with customers. The contract liabilities are included in other accrued liabilities balance in the consolidated balance sheet. (In thousands) 2023 2022 Balance at beginning of year $ 60,476 $ 23,050 Additions due to acquisition — 11,108 Revenue recognized that was included in the contract liability balance at the beginning of the period (37,830) (30,667) Increases due to cash received, excluding amounts recognized as revenue during the period 52,720 57,490 Contract liabilities included as part of dispositions and held for sale (6,315) (505) Balance at end of year $ 69,051 $ 60,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 - CMC Materials</t>
        </is>
      </c>
      <c r="B1" s="2" t="inlineStr">
        <is>
          <t>12 Months Ended</t>
        </is>
      </c>
    </row>
    <row r="2">
      <c r="B2" s="2" t="inlineStr">
        <is>
          <t>Dec. 31, 2023</t>
        </is>
      </c>
    </row>
    <row r="3">
      <c r="A3" s="3" t="inlineStr">
        <is>
          <t>Business Acquisition</t>
        </is>
      </c>
      <c r="B3" s="4" t="inlineStr">
        <is>
          <t xml:space="preserve"> </t>
        </is>
      </c>
    </row>
    <row r="4">
      <c r="A4" s="4" t="inlineStr">
        <is>
          <t>Schedule of Business Acquisitions by Acquisition, Equity Interest Issued or Issuable</t>
        </is>
      </c>
      <c r="B4" s="4" t="inlineStr">
        <is>
          <t xml:space="preserve">The purchase price of CMC Materials consisted of the following: (In thousands) Cash paid to CMC Materials’ shareholders $ 3,836,983 Stock paid to CMC Materials’ shareholders 1,265,690 Repayment of CMC Materials’ indebtedness 918,578 Total purchase price 6,021,251 Less cash and cash equivalents acquired 280,636 Total purchase price, net of cash acquired $ 5,740,615 </t>
        </is>
      </c>
    </row>
    <row r="5">
      <c r="A5" s="4" t="inlineStr">
        <is>
          <t>Schedule of Business Acquisitions, by Acquisition</t>
        </is>
      </c>
      <c r="B5" s="4" t="inlineStr">
        <is>
          <t xml:space="preserve">The following table summarizes the allocation of the purchase price to the fair values assigned to the assets acquired and liabilities assumed at the date of the Acquisition as originally reported and as of December 31, 2022: (In thousands) As of July 6, 2022 Cash and cash equivalents $ 280,636 Accounts receivable and other current assets 207,472 Inventory 256,598 Property, plant and equipment 537,387 Identifiable intangible assets 1,736,219 Other noncurrent assets 39,725 Current liabilities (211,417) Deferred tax liabilities and other noncurrent liabilities (452,805) Net assets acquired 2,393,815 Goodwill 3,627,436 Total purchase price $ 6,021,251 </t>
        </is>
      </c>
    </row>
    <row r="6">
      <c r="A6" s="4" t="inlineStr">
        <is>
          <t>Finite-Lived and Indefinite-Lived Intangible Assets Acquired as Part of Business Combination [Table Text Block]</t>
        </is>
      </c>
      <c r="B6" s="4" t="inlineStr">
        <is>
          <t>The Company recognized the following intangible assets as part of the acquisition of CMC Materials and finite lived assets will be amortized on a straight-line basis: (In thousands) Amount Weighted Developed technology $ 1,043,000 7.3 Trademarks and trade names 236,600 14.9 Customer relationships 414,300 18.3 In-process research and development (1) 31,400 Other 10,919 1.2 $ 1,736,219 11.0</t>
        </is>
      </c>
    </row>
    <row r="7">
      <c r="A7" s="4" t="inlineStr">
        <is>
          <t>Business Acquisition, Pro Forma Information</t>
        </is>
      </c>
      <c r="B7" s="4" t="inlineStr">
        <is>
          <t>The following unaudited pro forma financial information presents the combined results of operations of the Company as if the acquisition of CMC Materials had occurred as of the beginning of the years presented. The unaudited pro forma financial information is not necessarily indicative of what the Company’s consolidated results of operations would have been had the acquisition occurred at the beginning of each year. In addition, the unaudited pro forma financial information does not attempt to project the future results of operations of the combined company. The pro forma information does not include any potential revenue enhancements, cost synergies or other operating efficiencies that could result from the acquisition. Year Ended (In thousands) December 31, 2022 December 31, 2021 Net sales $ 3,920,850 $ 3,518,893 Net income (loss) 292,867 (145,732) Per share amounts: Net income (loss) per common share - basic $ 1.97 $ (0.98) Net income (loss) per common share - diluted $ 1.95 $ (0.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Assets Held For Sale and Divestitures (Tables)</t>
        </is>
      </c>
      <c r="B1" s="2" t="inlineStr">
        <is>
          <t>12 Months Ended</t>
        </is>
      </c>
    </row>
    <row r="2">
      <c r="B2" s="2" t="inlineStr">
        <is>
          <t>Dec. 31, 2023</t>
        </is>
      </c>
    </row>
    <row r="3">
      <c r="A3" s="4" t="inlineStr">
        <is>
          <t>PIM [Member]</t>
        </is>
      </c>
      <c r="B3" s="4" t="inlineStr">
        <is>
          <t xml:space="preserve"> </t>
        </is>
      </c>
    </row>
    <row r="4">
      <c r="A4" s="3" t="inlineStr">
        <is>
          <t>Long-Lived Assets Held-for-Sale [Line Items]</t>
        </is>
      </c>
      <c r="B4" s="4" t="inlineStr">
        <is>
          <t xml:space="preserve"> </t>
        </is>
      </c>
    </row>
    <row r="5">
      <c r="A5" s="4" t="inlineStr">
        <is>
          <t>Disclosure of Long-Lived Assets Held-for-sale [Table Text Block]</t>
        </is>
      </c>
      <c r="B5" s="4" t="inlineStr">
        <is>
          <t xml:space="preserve">PIM Assets-held-for sale comprise the following as of December 31, 2023: (In thousands) Assets: December 31, 2023 Current assets $ 50,975 Property, Plant and Equipment, net 115,920 Intangible assets, net 76,692 Goodwill 12,707 Other assets 1,373 Total assets-held-for sale $ 257,667 Liabilities: Accounts payable $ 8,867 Accrued expenses 7,662 Long-term liabilities 1,508 Total liabilities-held-for sale $ 18,037 </t>
        </is>
      </c>
    </row>
    <row r="6">
      <c r="A6" s="4" t="inlineStr">
        <is>
          <t>Other [Member]</t>
        </is>
      </c>
      <c r="B6" s="4" t="inlineStr">
        <is>
          <t xml:space="preserve"> </t>
        </is>
      </c>
    </row>
    <row r="7">
      <c r="A7" s="3" t="inlineStr">
        <is>
          <t>Long-Lived Assets Held-for-Sale [Line Items]</t>
        </is>
      </c>
      <c r="B7" s="4" t="inlineStr">
        <is>
          <t xml:space="preserve"> </t>
        </is>
      </c>
    </row>
    <row r="8">
      <c r="A8" s="4" t="inlineStr">
        <is>
          <t>Disposal Groups, Including Discontinued Operations [Table Text Block]</t>
        </is>
      </c>
      <c r="B8" s="4" t="inlineStr">
        <is>
          <t xml:space="preserve">Other Assets-held-for sale comprise the following as of December 31, 2023: (In thousands) Assets: December 31, 2023 Current assets $ 8,315 Property, Plant and Equipment, net 2,454 Intangible assets, net 10,317 Total assets-held-for sale $ 21,086 Liabilities: Accounts payable $ 711 Accrued expenses 475 Total liabilities-held-for sale $ 1,186 </t>
        </is>
      </c>
    </row>
    <row r="9">
      <c r="A9" s="4" t="inlineStr">
        <is>
          <t>EC [Member]</t>
        </is>
      </c>
      <c r="B9" s="4" t="inlineStr">
        <is>
          <t xml:space="preserve"> </t>
        </is>
      </c>
    </row>
    <row r="10">
      <c r="A10" s="3" t="inlineStr">
        <is>
          <t>Long-Lived Assets Held-for-Sale [Line Items]</t>
        </is>
      </c>
      <c r="B10" s="4" t="inlineStr">
        <is>
          <t xml:space="preserve"> </t>
        </is>
      </c>
    </row>
    <row r="11">
      <c r="A11" s="4" t="inlineStr">
        <is>
          <t>Disposal Groups, Including Discontinued Operations [Table Text Block]</t>
        </is>
      </c>
      <c r="B11" s="4" t="inlineStr">
        <is>
          <t xml:space="preserve">The major classes of assets and liabilities sold consisted of the following: (In thousands) Assets: October 2, 2023 Current assets $ 103,927 Property, Plant and Equipment, net 177,397 Intangible assets, net 263,686 Goodwill 250,638 Other assets 7,966 Total assets-held-for sale $ 803,614 Liabilities: Accounts payable $ 18,975 Accrued expenses 21,141 Long-term liabilities 81,963 Total liabilities-held-for sale $ 122,079 </t>
        </is>
      </c>
    </row>
    <row r="12">
      <c r="A12" s="4" t="inlineStr">
        <is>
          <t>Schedule of Noncash or Part Noncash Divestitures [Table Text Block]</t>
        </is>
      </c>
      <c r="B12" s="4" t="inlineStr">
        <is>
          <t xml:space="preserve">The following table summarizes the fair value of the sale proceeds received in connection with the divestiture, which are subject to further final post-closing adjustment: (In thousands) October 2, 2023 Cash proceeds received, gross $ 737,100 Preliminary working capital adjustment (5,474) Cash transferred to the buyer on the closing balance sheet (42,845) Direct costs to sell (13,581) Fair value of sale consideration $ 675,200 </t>
        </is>
      </c>
    </row>
    <row r="13">
      <c r="A13" s="4" t="inlineStr">
        <is>
          <t>QED [Member]</t>
        </is>
      </c>
      <c r="B13" s="4" t="inlineStr">
        <is>
          <t xml:space="preserve"> </t>
        </is>
      </c>
    </row>
    <row r="14">
      <c r="A14" s="3" t="inlineStr">
        <is>
          <t>Long-Lived Assets Held-for-Sale [Line Items]</t>
        </is>
      </c>
      <c r="B14" s="4" t="inlineStr">
        <is>
          <t xml:space="preserve"> </t>
        </is>
      </c>
    </row>
    <row r="15">
      <c r="A15" s="4" t="inlineStr">
        <is>
          <t>Disposal Groups, Including Discontinued Operations [Table Text Block]</t>
        </is>
      </c>
      <c r="B15" s="4" t="inlineStr">
        <is>
          <t xml:space="preserve">The major classes of assets and liabilities sold consisted of the following: (In thousands) Assets: March 1, 2023 Current assets $ 19,219 Property, plant and equipment, net 2,663 Goodwill 90,005 Intangible assets, net 48,661 Other assets 841 Total assets $ 161,390 Liabilities: Accounts payable $ 1,340 Accrued expenses 8,750 Long-term liabilities 2,067 Total liabilities $ 12,157 </t>
        </is>
      </c>
    </row>
    <row r="16">
      <c r="A16" s="4" t="inlineStr">
        <is>
          <t>Schedule of Noncash or Part Noncash Divestitures [Table Text Block]</t>
        </is>
      </c>
      <c r="B16" s="4" t="inlineStr">
        <is>
          <t xml:space="preserve">The following table summarizes the fair value of the sale proceeds received in connection with the divestiture: (In thousands) March 1, 2023 Fair value of sale consideration $ 137,500 Final working capital adjustment 1,031 Cash transferred to the buyer on the closing balance sheet (1,465) Direct costs to sell (2,780) Fair value of sale consideration, net proceeds $ 134,2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Cash Equivalents, Restricted Cash, and Restricted Cash Equivalents [Abstract]</t>
        </is>
      </c>
      <c r="B3" s="4" t="inlineStr">
        <is>
          <t xml:space="preserve"> </t>
        </is>
      </c>
    </row>
    <row r="4">
      <c r="A4" s="4" t="inlineStr">
        <is>
          <t>Restrictions on Cash and Cash Equivalents</t>
        </is>
      </c>
      <c r="B4" s="4" t="inlineStr">
        <is>
          <t>The following table provides a reconciliation of cash, cash equivalents and restricted cash reported within the consolidated balance sheet that sum to the total of the same amounts shown in the consolidated statement of cash flows. (In thousands) December 31, 2023 December 31, 2021 Cash and cash equivalents $ 456,929 $ 561,559 Restricted cash — 1,880 Total cash, cash equivalents and restricted cash $ 456,929 $ 563,439 The restricted cash represents cash held in a “Rabbi” trust. CMC Materials’ change in control severance protection agreements required CMC Materials to establish a Rabbi trust prior to its acquisition by the Company and to fully fund the trust to cover all the severance benefits that would become payable under the agreements. The Company had no restricted cash as of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 (T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Trade Accounts and Notes Receivable</t>
        </is>
      </c>
      <c r="B4" s="4" t="inlineStr">
        <is>
          <t xml:space="preserve">Trade accounts and notes receivable from customers at December 31, 2023 and 2022 consist of the following: (In thousands) 2023 2022 Accounts receivable $ 457,566 $ 536,256 Notes receivable 5,898 4,672 Total trade accounts and notes receivable 463,464 540,928 Less allowance for credit losses 6,412 5,443 Trade accounts and notes receivable, net $ 457,052 $ 535,4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Net sales</t>
        </is>
      </c>
      <c r="B3" s="5" t="n">
        <v>3523926</v>
      </c>
      <c r="C3" s="5" t="n">
        <v>3282033</v>
      </c>
      <c r="D3" s="5" t="n">
        <v>2298893</v>
      </c>
    </row>
    <row r="4">
      <c r="A4" s="4" t="inlineStr">
        <is>
          <t>Cost of sales</t>
        </is>
      </c>
      <c r="B4" s="6" t="n">
        <v>2026321</v>
      </c>
      <c r="C4" s="6" t="n">
        <v>1885620</v>
      </c>
      <c r="D4" s="6" t="n">
        <v>1239229</v>
      </c>
    </row>
    <row r="5">
      <c r="A5" s="4" t="inlineStr">
        <is>
          <t>Gross profit</t>
        </is>
      </c>
      <c r="B5" s="6" t="n">
        <v>1497605</v>
      </c>
      <c r="C5" s="6" t="n">
        <v>1396413</v>
      </c>
      <c r="D5" s="6" t="n">
        <v>1059664</v>
      </c>
    </row>
    <row r="6">
      <c r="A6" s="4" t="inlineStr">
        <is>
          <t>Selling, general and administrative expenses</t>
        </is>
      </c>
      <c r="B6" s="6" t="n">
        <v>576194</v>
      </c>
      <c r="C6" s="6" t="n">
        <v>543485</v>
      </c>
      <c r="D6" s="6" t="n">
        <v>292408</v>
      </c>
    </row>
    <row r="7">
      <c r="A7" s="4" t="inlineStr">
        <is>
          <t>Engineering, research and development expenses</t>
        </is>
      </c>
      <c r="B7" s="6" t="n">
        <v>277313</v>
      </c>
      <c r="C7" s="6" t="n">
        <v>228994</v>
      </c>
      <c r="D7" s="6" t="n">
        <v>167632</v>
      </c>
    </row>
    <row r="8">
      <c r="A8" s="4" t="inlineStr">
        <is>
          <t>Amortization</t>
        </is>
      </c>
      <c r="B8" s="6" t="n">
        <v>214477</v>
      </c>
      <c r="C8" s="6" t="n">
        <v>143953</v>
      </c>
      <c r="D8" s="6" t="n">
        <v>47856</v>
      </c>
    </row>
    <row r="9">
      <c r="A9" s="4" t="inlineStr">
        <is>
          <t>Goodwill, Impairment Loss</t>
        </is>
      </c>
      <c r="B9" s="6" t="n">
        <v>115217</v>
      </c>
      <c r="C9" s="6" t="n">
        <v>0</v>
      </c>
      <c r="D9" s="6" t="n">
        <v>0</v>
      </c>
    </row>
    <row r="10">
      <c r="A10" s="4" t="inlineStr">
        <is>
          <t>Gain on termination of alliance agreement</t>
        </is>
      </c>
      <c r="B10" s="6" t="n">
        <v>-184754</v>
      </c>
      <c r="C10" s="6" t="n">
        <v>0</v>
      </c>
      <c r="D10" s="6" t="n">
        <v>0</v>
      </c>
    </row>
    <row r="11">
      <c r="A11" s="4" t="inlineStr">
        <is>
          <t>Operating income</t>
        </is>
      </c>
      <c r="B11" s="6" t="n">
        <v>499158</v>
      </c>
      <c r="C11" s="6" t="n">
        <v>479981</v>
      </c>
      <c r="D11" s="6" t="n">
        <v>551768</v>
      </c>
    </row>
    <row r="12">
      <c r="A12" s="4" t="inlineStr">
        <is>
          <t>Interest expense</t>
        </is>
      </c>
      <c r="B12" s="6" t="n">
        <v>312378</v>
      </c>
      <c r="C12" s="6" t="n">
        <v>212669</v>
      </c>
      <c r="D12" s="6" t="n">
        <v>41240</v>
      </c>
    </row>
    <row r="13">
      <c r="A13" s="4" t="inlineStr">
        <is>
          <t>Interest income</t>
        </is>
      </c>
      <c r="B13" s="6" t="n">
        <v>-11257</v>
      </c>
      <c r="C13" s="6" t="n">
        <v>-3694</v>
      </c>
      <c r="D13" s="6" t="n">
        <v>-243</v>
      </c>
    </row>
    <row r="14">
      <c r="A14" s="4" t="inlineStr">
        <is>
          <t>Other expense, net</t>
        </is>
      </c>
      <c r="B14" s="6" t="n">
        <v>25367</v>
      </c>
      <c r="C14" s="6" t="n">
        <v>23926</v>
      </c>
      <c r="D14" s="6" t="n">
        <v>31695</v>
      </c>
    </row>
    <row r="15">
      <c r="A15" s="4" t="inlineStr">
        <is>
          <t>Income before income tax (benefit) expense</t>
        </is>
      </c>
      <c r="B15" s="6" t="n">
        <v>172670</v>
      </c>
      <c r="C15" s="6" t="n">
        <v>247080</v>
      </c>
      <c r="D15" s="6" t="n">
        <v>479076</v>
      </c>
    </row>
    <row r="16">
      <c r="A16" s="4" t="inlineStr">
        <is>
          <t>Income Tax Expense (Benefit)</t>
        </is>
      </c>
      <c r="B16" s="6" t="n">
        <v>-8413</v>
      </c>
      <c r="C16" s="6" t="n">
        <v>38160</v>
      </c>
      <c r="D16" s="6" t="n">
        <v>69950</v>
      </c>
    </row>
    <row r="17">
      <c r="A17" s="4" t="inlineStr">
        <is>
          <t>Equity in net loss of affiliates</t>
        </is>
      </c>
      <c r="B17" s="6" t="n">
        <v>414</v>
      </c>
      <c r="C17" s="6" t="n">
        <v>0</v>
      </c>
      <c r="D17" s="6" t="n">
        <v>0</v>
      </c>
    </row>
    <row r="18">
      <c r="A18" s="4" t="inlineStr">
        <is>
          <t>Net income</t>
        </is>
      </c>
      <c r="B18" s="5" t="n">
        <v>180669</v>
      </c>
      <c r="C18" s="5" t="n">
        <v>208920</v>
      </c>
      <c r="D18" s="5" t="n">
        <v>409126</v>
      </c>
    </row>
    <row r="19">
      <c r="A19" s="3" t="inlineStr">
        <is>
          <t>Earnings Per Share:</t>
        </is>
      </c>
      <c r="B19" s="4" t="inlineStr">
        <is>
          <t xml:space="preserve"> </t>
        </is>
      </c>
      <c r="C19" s="4" t="inlineStr">
        <is>
          <t xml:space="preserve"> </t>
        </is>
      </c>
      <c r="D19" s="4" t="inlineStr">
        <is>
          <t xml:space="preserve"> </t>
        </is>
      </c>
    </row>
    <row r="20">
      <c r="A20" s="4" t="inlineStr">
        <is>
          <t>Basic net income per common share</t>
        </is>
      </c>
      <c r="B20" s="7" t="n">
        <v>1.21</v>
      </c>
      <c r="C20" s="7" t="n">
        <v>1.47</v>
      </c>
      <c r="D20" s="7" t="n">
        <v>3.02</v>
      </c>
    </row>
    <row r="21">
      <c r="A21" s="4" t="inlineStr">
        <is>
          <t>Diluted net income per common share</t>
        </is>
      </c>
      <c r="B21" s="7" t="n">
        <v>1.2</v>
      </c>
      <c r="C21" s="7" t="n">
        <v>1.46</v>
      </c>
      <c r="D21" s="5" t="n">
        <v>3</v>
      </c>
    </row>
    <row r="22">
      <c r="A22" s="3" t="inlineStr">
        <is>
          <t>Weighted average shares outstanding</t>
        </is>
      </c>
      <c r="B22" s="4" t="inlineStr">
        <is>
          <t xml:space="preserve"> </t>
        </is>
      </c>
      <c r="C22" s="4" t="inlineStr">
        <is>
          <t xml:space="preserve"> </t>
        </is>
      </c>
      <c r="D22" s="4" t="inlineStr">
        <is>
          <t xml:space="preserve"> </t>
        </is>
      </c>
    </row>
    <row r="23">
      <c r="A23" s="4" t="inlineStr">
        <is>
          <t>Basic</t>
        </is>
      </c>
      <c r="B23" s="6" t="n">
        <v>149900</v>
      </c>
      <c r="C23" s="6" t="n">
        <v>142294</v>
      </c>
      <c r="D23" s="6" t="n">
        <v>135411</v>
      </c>
    </row>
    <row r="24">
      <c r="A24" s="4" t="inlineStr">
        <is>
          <t>Diluted</t>
        </is>
      </c>
      <c r="B24" s="6" t="n">
        <v>150945</v>
      </c>
      <c r="C24" s="6" t="n">
        <v>143146</v>
      </c>
      <c r="D24" s="6" t="n">
        <v>1365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at December 31, 2023 and 2022 consist of the following: (In thousands) 2023 2022 Raw materials $ 248,656 $ 337,576 Work-in-process 49,704 60,182 Finished goods (1) 308,691 415,057 Inventories, net $ 607,051 $ 812,815 (1) Includes consignment inventories held by customers of $20.8 million and $46.2 million at December 31, 2023 and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t December 31, 2023 and 2022 consists of the following: (In thousands) 2023 2022 Estimated Land $ 44,177 $ 62,192 Buildings and improvements 779,589 490,903 5-35 Manufacturing equipment 685,504 569,224 5-10 Canisters and cylinders 186,231 168,516 3-12 Molds 83,745 76,388 3-5 Office furniture and lab equipment 299,438 330,284 3-8 Construction in progress 297,448 465,923 Total property, plant and equipment 2,376,132 2,163,430 Less accumulated depreciation 908,089 770,093 Property, plant and equipment, net $ 1,468,043 $ 1,393,337 </t>
        </is>
      </c>
    </row>
    <row r="5">
      <c r="A5" s="4" t="inlineStr">
        <is>
          <t>Depreciation Expense</t>
        </is>
      </c>
      <c r="B5" s="4" t="inlineStr">
        <is>
          <t xml:space="preserve">The table below sets forth the depreciation expense for the years ended December 31, 2023, 2022 and 2021: (In thousands) 2023 2022 2021 Depreciation expense $ 172,683 $ 135,371 $ 90,3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activity for each of the Company’s reportable segments, Materials Solutions (“MS”), Microcontamination Control (“MC”), and Advanced Materials Handling (“AMH”), for the years ended December 31, 2023 and 2022 is shown below: (In thousands) MS MC AMH Total December 31, 2021 $ 470,875 $ 248,725 $ 74,102 $ 793,702 Addition due to acquisitions 3,628,457 — — 3,628,457 Purchase accounting adjustments 5 — — 5 Goodwill included in assets held-for-sale (8,822) — — (8,822) Foreign currency translation 1,626 (6,637) — (5,011) December 31, 2022 4,092,141 242,088 74,102 4,408,331 Goodwill impairment (115,217) — — (115,217) Disposition of businesses (340,643) — — (340,643) Purchase accounting adjustments (1,021) — — (1,021) Goodwill included in assets held-for-sale (3,885) — — (3,885) Foreign currency translation (25) (1,680) — (1,705) December 31, 2023 $ 3,631,350 $ 240,408 $ 74,102 $ 3,945,860 </t>
        </is>
      </c>
    </row>
    <row r="5">
      <c r="A5" s="4" t="inlineStr">
        <is>
          <t>Schedule of Acquired Finite-Lived Intangible Assets by Major Class</t>
        </is>
      </c>
      <c r="B5" s="4" t="inlineStr">
        <is>
          <t>Identifiable intangible assets at December 31, 2023 and 2022 consist of the following: 2023 (In thousands) Gross carrying Accumulated Net carrying Weighted Developed technology $ 1,256,469 $ 455,720 $ 800,749 7.2 Trademarks and trade names 172,031 37,877 134,154 14.0 Customer relationships 630,743 293,782 336,961 14.0 In-process research and development (1) 7,100 — 7,100 Other 23,924 20,919 3,005 5.6 $ 2,090,267 $ 808,298 $ 1,281,969 9.7 2022 (In thousands) Gross carrying Accumulated Net carrying Weighted Developed technology $ 1,302,101 $ 313,876 $ 988,225 7.3 Trademarks and trade names 250,473 29,565 220,908 14.3 Customer relationships 863,947 273,039 590,908 15.4 In-process research and development (1) 31,100 — 31,100 Other 31,206 20,392 10,814 4.3 $ 2,478,827 $ 636,872 $ 1,841,955 10.8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t>
        </is>
      </c>
    </row>
    <row r="6">
      <c r="A6" s="4" t="inlineStr">
        <is>
          <t>Amortization of Intangibles</t>
        </is>
      </c>
      <c r="B6" s="4" t="inlineStr">
        <is>
          <t xml:space="preserve">The table below sets forth the amortization expense for finite-lived intangible assets for the years ended December 31, 2023, 2022, and 2021: (In thousands) 2023 2022 2021 Amortization expense $ 214,477 $ 143,953 $ 47,856 </t>
        </is>
      </c>
    </row>
    <row r="7">
      <c r="A7" s="4" t="inlineStr">
        <is>
          <t>Estimated Future Amortization Expense</t>
        </is>
      </c>
      <c r="B7" s="4" t="inlineStr">
        <is>
          <t xml:space="preserve">(In thousands) 2024 2025 2026 2027 2028 Thereafter Total Future amortization expense $ 191,213 185,102 182,265 178,479 175,983 368,927 $ 1,281,9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any’s debt at December 31, 2023 and 2022 consists of the following: (In thousands) 2023 2022 Senior secured term loan due 2029 (1) $ 1,373,774 $ 2,495,000 Senior secured notes due 2029 at 4.75% 1,600,000 1,600,000 Senior unsecured notes due 2030 at 5.95% 895,000 895,000 Senior unsecured notes due 2029 at 3.625% 400,000 400,000 Senior unsecured notes due 2028 at 4.375% 400,000 400,000 Bridge Credit Facility due 2023 — 135,000 Revolving facility due 2027 (2) — — $ 4,668,774 $ 5,925,000 Unamortized discount and debt issuance costs 91,633 140,107 Total debt, net $ 4,577,141 $ 5,784,893 Less short-term debt, including current portion of long-term debt — 151,965 Total long-term debt, net $ 4,577,141 $ 5,632,928 </t>
        </is>
      </c>
    </row>
    <row r="5">
      <c r="A5" s="4" t="inlineStr">
        <is>
          <t>Schedule of Maturities of Long-term Debt</t>
        </is>
      </c>
      <c r="B5" s="4" t="inlineStr">
        <is>
          <t xml:space="preserve">Annual maturities of long-term debt, excluding unamortized discount and issuance costs, due as of December 31, 2023 are as follows: (In thousands) 2024 2025 2026 2027 2028 Thereafter Total Contractual debt obligation maturities* $ — — — — 400,000 4,268,774 $ 4,668,7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s and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 [Table Text Block]</t>
        </is>
      </c>
      <c r="B4" s="4" t="inlineStr">
        <is>
          <t>The following table presents financial instruments that we measure at fair value on a recurring basis: Fair Value Measurements at Reporting Date Using (In thousands) Level 1 Level 2 Level 3 Total Assets: 2023 2022 2023 2022 2023 2022 2023 2022 Cash and cash equivalents $ 456,929 $ 561,559 $ — $ — $ — $ — $ 456,929 $ 561,559 Restricted cash — 1,880 — — — — — 1,880 Derivative financial instruments - Interest rate swap - cash flow hedge — — 24,069 46,589 — — 24,069 46,589 Derivative financial instruments -Forward exchange contracts — — — 726 — — — 726 Total Assets $ 456,929 $ 563,439 $ 24,069 $ 47,315 $ — $ — $ 480,998 $ 610,754 Liabilities: Derivative financial instruments - Forward exchange contracts $ — $ — $ — $ 193 $ — $ — $ — $ 193 Total Liabilities $ — $ — $ — $ 193 $ — $ — $ — $ 193</t>
        </is>
      </c>
    </row>
    <row r="5">
      <c r="A5" s="4" t="inlineStr">
        <is>
          <t>Schedule of Carrying Values and Estimated Fair Values of Debt Instruments</t>
        </is>
      </c>
      <c r="B5" s="4" t="inlineStr">
        <is>
          <t xml:space="preserve">The estimated fair value and carrying value of our debt as of December 31, 2023 and 2022 were as follows: December 31, 2023 December 31, 2022 (In thousands) Carrying Value Fair Value Carrying Value Fair Value Total debt, net $ 4,577,141 $ 4,536,238 $ 5,784,893 $ 5,428,9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Open Forward Foreign Currency Contract</t>
        </is>
      </c>
      <c r="B4" s="4" t="inlineStr">
        <is>
          <t xml:space="preserve">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solidated statement of operations. The notional amounts of our derivative instruments are as follows: (In thousands) December 31, 2023 December 31, 2022 Derivatives designated as hedging instruments: Interest rate swap contract - Cash flow hedge $ 1,350,000 $ 1,950,000 Derivatives not designated as hedging instruments: Foreign exchange contracts to purchase U.S. dollars $ — $ 3,995 Foreign exchange contracts to sell U.S. dollars — 26,255 </t>
        </is>
      </c>
    </row>
    <row r="5">
      <c r="A5" s="4" t="inlineStr">
        <is>
          <t>Fair Value, by Balance Sheet Grouping</t>
        </is>
      </c>
      <c r="B5" s="4" t="inlineStr">
        <is>
          <t xml:space="preserve">The fair values of our derivative instruments included in the consolidated balance sheets are as follows: (In thousands) Derivative Assets Derivative Liabilities Consolidated Balance Sheet Location December 31, 2023 December 31, 2022 December 31, 2023 December 31, 2022 Derivatives designated as hedging instruments - Interest rate swap contract -cash flow hedge Other current assets $ 21,451 $ 32,481 $ — $ — Other assets - long-term 2,618 14,108 — — Derivatives not designated as hedging instruments -Foreign exchange contracts Other current assets $ — 726 $ — $ — Other accrued liabilities — — — 193 </t>
        </is>
      </c>
    </row>
    <row r="6">
      <c r="A6" s="4" t="inlineStr">
        <is>
          <t>Schedule of Other Operating Cost and Expense, by Component</t>
        </is>
      </c>
      <c r="B6" s="4" t="inlineStr">
        <is>
          <t xml:space="preserve">The following table summarizes the effects of our derivative instruments on our consolidated statements of operations for the years ended December 31, 2023, 2022 and 2021: (In thousands) Consolidated Statements of Operations Location (Gain) Loss Recognized in Condensed Consolidated Statements of Income Derivatives designated as hedging instruments: 2023 2022 2021 Interest rate swap contract-cash flow hedge Interest expense, net $ (37,220) $ — $ — Derivatives not designated as hedging instruments: 2023 2022 2021 Foreign exchange contracts Other expense, net $ (374) $ (3,435) $ — </t>
        </is>
      </c>
    </row>
    <row r="7">
      <c r="A7" s="4" t="inlineStr">
        <is>
          <t>Schedule of Cash Flow Hedges Included in Accumulated Other Comprehensive Income (Loss)</t>
        </is>
      </c>
      <c r="B7" s="4" t="inlineStr">
        <is>
          <t>The following table summarizes the effects of our derivative instruments on Accumulated Other Comprehensive (Loss) Income for the years ended December 31, 2023, 2022 and 2021: Gain (Loss) recognized in Other Comprehensive Income (Loss) (In thousands) 2023 2022 2021 Derivatives designated as hedging instruments: Interest rate swap contract - Cash flow hedge $ (17,435) $ 36,069 $ — We expect approximately $21.5 million to be reclassified from Accumulated other comprehensive (loss) income into Interest expense, net during the next twelve months related to our interest rate swap based on projected rates of the SOFR forward curve as of December 31,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 [Table Text Block]</t>
        </is>
      </c>
      <c r="B4" s="4" t="inlineStr">
        <is>
          <t xml:space="preserve">The table below sets forth the Other expense, net for the years ended December 31, 2023, 2022 and 2021: (In thousands) 2023 2022 2021 Infineum termination fee, net $ (10,876) $ — $ — Loss on foreign currency remeasurement 5,718 23,034 7,857 Loss on extinguishment of debt and modification 29,896 3,287 23,338 Other, net 629 (2,395) 500 Other expense, net $ 25,367 $ 23,926 $ 31,6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Leases balance sheet</t>
        </is>
      </c>
      <c r="B4" s="4" t="inlineStr">
        <is>
          <t>As of December 31, 2023 and 2022, the Company’s operating and financing lease components with initial or remaining terms in excess of one year were classified on the consolidated balance sheets as follows, together with certain supplemental balance sheet information: ( In thousands ) Classification 2023 2022 Assets Right-of-use assets: Operating lease Right-of-use assets 57,990 79,228 Finance lease Right-of-use assets 22,409 15,712 Total right-of-use assets $ 80,399 $ 94,940 Liabilities Short-term lease liability: Operating lease Other accrued liabilities 14,475 18,013 Finance lease Other accrued liabilities 1,880 1,012 Total short-term lease liability $ 16,355 $ 19,025 Long-term lease liability: Operating leases Long-term lease liability 49,719 68,091 Finance leases Long-term lease liability 19,267 12,625 Total long-term lease liability $ 68,986 $ 80,716 Total lease liabilities $ 85,341 $ 99,741 Lease Term and Discount Rate Weighted average remaining lease term (years) - Operating leases 6.9 7.2 Weighted average remaining lease term (years) - Finance leases 14.7 11.3 Weighted average discount rate - Operating leases 4.2 % 4.1 % Weighted average discount rate - Finance leases 5.0 % 4.4 %</t>
        </is>
      </c>
    </row>
    <row r="5">
      <c r="A5" s="4" t="inlineStr">
        <is>
          <t>Lease, Cost</t>
        </is>
      </c>
      <c r="B5" s="4" t="inlineStr">
        <is>
          <t xml:space="preserve">Expense for leases less than 12 months for the year ended December 31, 2023, 2022 and 2021 were not material. The components of lease expense for the year ended December 31, 2023, 2022 and 2021 are as follows: ( In thousands ) 2023 2022 2021 Operating lease cost $ 18,107 $ 17,997 $ 13,127 Finance lease cost : Amortization of ROU assets 1,841 1,213 408 Interest on lease liabilities 821 401 155 </t>
        </is>
      </c>
    </row>
    <row r="6">
      <c r="A6" s="4" t="inlineStr">
        <is>
          <t>Leases , Cash Flow Information</t>
        </is>
      </c>
      <c r="B6" s="4" t="inlineStr">
        <is>
          <t xml:space="preserve">The Company combines the amortization of the right-of-use assets and the change in the operating lease liability in the same line item in the Statement of Cash Flows. Other information related to the Company’s operating leases for the year ended December 31, 2023, 2022 and 2021 are as follows: ( In thousands ) 2023 2022 2021 Cash paid for amounts included in the measurement of lease liabilities: Cash flows - Operating leases $ 18,528 $ 14,916 $ 11,009 Cash flows - Finance leases 2,164 1,300 502 Right-of-use assets obtained in exchange for lease obligations: Operating leases $ 6,155 $ 16,241 $ 31,492 Finance leases 8,806 7,357 — </t>
        </is>
      </c>
    </row>
    <row r="7">
      <c r="A7" s="4" t="inlineStr">
        <is>
          <t>Lessee, Liability, Maturity</t>
        </is>
      </c>
      <c r="B7" s="4" t="inlineStr">
        <is>
          <t xml:space="preserve">Future minimum lease payments for noncancellable leases as of December 31, 2023, were as follows: (In thousands) Operating leases Finance leases One Year $ 17,624 $ 2,719 Two Years 13,507 2,325 Three Years 9,662 2,214 Four Years 7,753 2,209 Five Years 5,907 2,244 Beyond Five Years 20,406 19,271 Total minimum lease payments $ 74,859 $ 30,982 Less: Interest 10,665 9,835 Present value of lease liabilities $ 64,194 $ 21,1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Abstract]</t>
        </is>
      </c>
      <c r="B3" s="4" t="inlineStr">
        <is>
          <t xml:space="preserve"> </t>
        </is>
      </c>
    </row>
    <row r="4">
      <c r="A4" s="4" t="inlineStr">
        <is>
          <t>Schedule of Asset Retirement Obligations</t>
        </is>
      </c>
      <c r="B4" s="4" t="inlineStr">
        <is>
          <t xml:space="preserve">Changes in the carrying amounts of the Company’s AROs for the years ended December 31, 2023 and 2022 are shown below: (In thousands) 2023 2022 Balance at beginning of year $ 28,035 $ 17,494 Liabilities assumed in acquisitions — 12,531 Liabilities settled (7,254) (453) Liabilities incurred 2,869 788 Accretion expense 139 213 Disposition — (2,815) Revision of estimate (2,074) 277 Balance at end of year $ 21,715 $ 28,0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Before Income Taxes</t>
        </is>
      </c>
      <c r="B4" s="4" t="inlineStr">
        <is>
          <t xml:space="preserve">Income before income taxes for the years ended December 31, 2023, 2022 and 2021 was derived from the following sources: (In thousands) 2023 2022 2021 Domestic $ (457,888) $ (272,365) $ 137,145 Foreign 630,558 519,445 341,931 Income before income tax expense $ 172,670 $ 247,080 $ 479,076 </t>
        </is>
      </c>
    </row>
    <row r="5">
      <c r="A5" s="4" t="inlineStr">
        <is>
          <t>Components of Income Tax Expense</t>
        </is>
      </c>
      <c r="B5" s="4" t="inlineStr">
        <is>
          <t xml:space="preserve">Income tax (benefit) expense for the years ended December 31, 2023, 2022 and 2021 is summarized as follows: (In thousands) 2023 2022 2021 Current: Federal $ 10,835 $ 39,216 $ 9,187 State 1,267 4,077 2,939 Foreign 125,091 97,611 76,257 137,193 140,904 88,383 Deferred (net of valuation allowance): Federal (135,408) (90,238) (11,726) State (5,829) (5,749) (498) Foreign (4,369) (6,757) (6,209) (145,606) (102,744) (18,433) Income tax (benefit) expense $ (8,413) $ 38,160 $ 69,950 </t>
        </is>
      </c>
    </row>
    <row r="6">
      <c r="A6" s="4" t="inlineStr">
        <is>
          <t>Reconciliation of Income Tax Expense With Expected Amounts Based Upon Statutory Federal Tax Rates</t>
        </is>
      </c>
      <c r="B6" s="4" t="inlineStr">
        <is>
          <t xml:space="preserve">Income tax (benefit) expense differs from the expected amounts based upon the statutory federal tax rates for the years ended December 31, 2023, 2022 and 2021 as follows: (In thousands) 2023 2022 2021 Expected federal income tax at statutory rate $ 36,261 $ 51,887 $ 100,606 State income taxes before valuation allowance, net of federal tax effect (9,374) (5,907) (1,333) Effect of foreign source income (18,383) (7,607) (15,862) Tax contingencies 11,048 5,762 4,696 Valuation allowance 9,032 8,052 9,984 U.S. federal research credit (18,679) (13,525) (8,469) Equity compensation 7,431 5,290 (8,899) Foreign derived intangible income (5,144) (15,265) (6,496) Legal entity restructuring capital loss — — (5,079) Acquisition related retention, severance, and transaction costs — 8,924 — Legal entity divestiture activity (20,311) — — Other items, net (294) 549 802 Income tax (benefit) expense $ (8,413) $ 38,160 $ 69,950 </t>
        </is>
      </c>
    </row>
    <row r="7">
      <c r="A7" s="4" t="inlineStr">
        <is>
          <t>Deferred Tax Assets And Deferred Tax Liabilities</t>
        </is>
      </c>
      <c r="B7" s="4" t="inlineStr">
        <is>
          <t>The significant components of the Company’s deferred tax assets and deferred tax liabilities at December 31, 2023 and 2022 are as follows: (In thousands) 2023 2022 Deferred tax assets attributable to: Accounts receivable $ 1,304 $ 1,239 Inventory 12,456 14,862 Accruals not currently deductible for tax purposes 16,341 25,787 Net operating loss and credit carryforwards 55,685 57,760 Capital loss carryforward 5,281 895 Equity compensation 11,382 15,249 Interest expense limitations 37,691 8,067 Capitalization of ER&amp;D expense 100,832 53,179 Other, net 15,064 — Gross deferred tax assets 256,036 177,038 Valuation allowance (60,330) (48,047) Total deferred tax assets 195,706 128,991 Deferred tax liabilities attributable to: Purchased intangible assets (230,550) (364,979) Other, net — (2,397) Depreciation and Amortization (44,007) (55,898) Total deferred tax liabilities (274,557) (423,274) Net deferred tax liabilities $ (78,851) $ (294,283)</t>
        </is>
      </c>
    </row>
    <row r="8">
      <c r="A8" s="4" t="inlineStr">
        <is>
          <t>Reconciliations of Total Amount of Gross Unrecognized Tax Benefits</t>
        </is>
      </c>
      <c r="B8" s="4" t="inlineStr">
        <is>
          <t xml:space="preserve">Reconciliations of the beginning and ending balances of the total amounts of gross unrecognized tax benefits for the years ended December 31, 2023 and 2022 are as follows: (In thousands) 2023 2022 Gross unrecognized tax benefits at beginning of year $ 53,478 $ 23,789 Increase from acquisition — 24,452 Increase in tax positions from prior years 242 175 Decrease in tax positions from prior years — (248) Increases in tax positions for current year 17,111 13,577 Settlement of tax positions for current year — (6,395) Lapse in statute of limitations (3,114) (1,872) Gross unrecognized tax benefits at end of year $ 67,717 $ 53,4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180669</v>
      </c>
      <c r="C3" s="5" t="n">
        <v>208920</v>
      </c>
      <c r="D3" s="5" t="n">
        <v>409126</v>
      </c>
    </row>
    <row r="4">
      <c r="A4" s="3" t="inlineStr">
        <is>
          <t>Other comprehensive (loss) income, net of tax</t>
        </is>
      </c>
      <c r="B4" s="4" t="inlineStr">
        <is>
          <t xml:space="preserve"> </t>
        </is>
      </c>
      <c r="C4" s="4" t="inlineStr">
        <is>
          <t xml:space="preserve"> </t>
        </is>
      </c>
      <c r="D4" s="4" t="inlineStr">
        <is>
          <t xml:space="preserve"> </t>
        </is>
      </c>
    </row>
    <row r="5">
      <c r="A5" s="4" t="inlineStr">
        <is>
          <t>Foreign currency translation adjustments</t>
        </is>
      </c>
      <c r="B5" s="6" t="n">
        <v>-12797</v>
      </c>
      <c r="C5" s="6" t="n">
        <v>-10220</v>
      </c>
      <c r="D5" s="6" t="n">
        <v>-2275</v>
      </c>
    </row>
    <row r="6">
      <c r="A6" s="4" t="inlineStr">
        <is>
          <t>Pension adjustments</t>
        </is>
      </c>
      <c r="B6" s="6" t="n">
        <v>397</v>
      </c>
      <c r="C6" s="6" t="n">
        <v>1139</v>
      </c>
      <c r="D6" s="6" t="n">
        <v>-382</v>
      </c>
    </row>
    <row r="7">
      <c r="A7" s="4" t="inlineStr">
        <is>
          <t>Interest rate swap - cash flow hedge, net of tax (benefit) expense of $(5,085) and $10,520 for December 31, 2023 and December 31, 2022</t>
        </is>
      </c>
      <c r="B7" s="6" t="n">
        <v>-17435</v>
      </c>
      <c r="C7" s="6" t="n">
        <v>36069</v>
      </c>
      <c r="D7" s="6" t="n">
        <v>0</v>
      </c>
    </row>
    <row r="8">
      <c r="A8" s="4" t="inlineStr">
        <is>
          <t>Other comprehensive (loss) income</t>
        </is>
      </c>
      <c r="B8" s="6" t="n">
        <v>-29835</v>
      </c>
      <c r="C8" s="6" t="n">
        <v>26988</v>
      </c>
      <c r="D8" s="6" t="n">
        <v>-2657</v>
      </c>
    </row>
    <row r="9">
      <c r="A9" s="4" t="inlineStr">
        <is>
          <t>Comprehensive income</t>
        </is>
      </c>
      <c r="B9" s="5" t="n">
        <v>150834</v>
      </c>
      <c r="C9" s="5" t="n">
        <v>235908</v>
      </c>
      <c r="D9" s="5" t="n">
        <v>4064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Option Activity</t>
        </is>
      </c>
      <c r="B4" s="4" t="inlineStr">
        <is>
          <t xml:space="preserve">Stock option activity for the years ended December 31, 2023, 2022 and 2021 is summarized as follows: 2023 2022 2021 (Shares in thousands) Number of Weighted Number of Weighted Number of Weighted Options outstanding, beginning of year 1,839 $ 62.59 657 $ 55.32 1,082 $ 33.38 Granted 232 81.79 146 128.44 167 98.11 Assumed in CMC acquisition — — 1,178 55.8 — — Exercised (715) 51.04 (141) 40.00 (592) 27.32 Cancelled or forfeited (42) 76.02 (1) 61.42 — — Options outstanding, end of year 1,314 $ 71.83 1,839 $ 62.59 657 $ 55.32 Options exercisable, end of year 900 $ 63.08 1,386 $ 54.53 111 $ 34.54 </t>
        </is>
      </c>
    </row>
    <row r="5">
      <c r="A5" s="4" t="inlineStr">
        <is>
          <t>Summary of Options Outstanding</t>
        </is>
      </c>
      <c r="B5" s="4" t="inlineStr">
        <is>
          <t xml:space="preserve">Options outstanding under the Company’s stock plans at December 31, 2023 are summarized as follows: (Shares in thousands) Options outstanding Options exercisable Range of exercise prices Number Weighted Weighted- Number Weighted $0.00 to $31.10 99 1.5 years $ 27.45 99 $ 27.45 $31.11 to $43.47 164 2.4 years 33.54 164 33.54 $43.48 to $55.72 200 3.3 years 54.33 153 53.91 $55.73 to $80.00 303 5.4 years 69.47 303 69.47 $80.01 to $128.44 548 5.1 years 98.90 181 106.16 1,314 4.3 years $ 71.83 900 $ 63.08 </t>
        </is>
      </c>
    </row>
    <row r="6">
      <c r="A6" s="4" t="inlineStr">
        <is>
          <t>Weighted Average Assumptions Used In Valuation And Resulting Weighted Average Fair Value Per Option Granted</t>
        </is>
      </c>
      <c r="B6" s="4" t="inlineStr">
        <is>
          <t xml:space="preserve">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23, 2022 and 2021: Employee stock options: 2023 2022 2021 Volatility 46.5 % 40.9 % 38.0 % Risk-free interest rate 3.7 % 1.5 % 0.4 % Dividend yield 0.5 % 0.3 % 0.3 % Expected life (years) 4.7 4.2 4.6 Weighted average fair value per option $ 34.40 $ 43.47 $ 30.69 </t>
        </is>
      </c>
    </row>
    <row r="7">
      <c r="A7" s="4" t="inlineStr">
        <is>
          <t>Summary of Restricted Stock Activity</t>
        </is>
      </c>
      <c r="B7" s="4" t="inlineStr">
        <is>
          <t xml:space="preserve">Restricted stock units are awards of common stock made under the Stock Plans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23, 2022 and 2021 is presented in the following table: 2023 2022 2021 (Shares in thousands) Number Weighted Number Weighted Number Weighted Unvested, beginning of year 844 $ 90.37 897 $ 62.69 1,083 $ 41.31 Granted 640 80.45 366 117.82 293 101.04 Assumed in CMC acquisition — — 155 92.96 — — Vested (389) 78.17 (523) 64.77 (439) 35.58 Forfeited (90) 89.23 (51) 85.16 (40) 57.39 Unvested, end of year 1,005 89.08 844 90.37 897 62.69 </t>
        </is>
      </c>
    </row>
    <row r="8">
      <c r="A8" s="4" t="inlineStr">
        <is>
          <t>Summary of Allocation of Share Based Compensation Expense</t>
        </is>
      </c>
      <c r="B8" s="4" t="inlineStr">
        <is>
          <t xml:space="preserve">The following table summarizes the allocation of share-based compensation expense related to employee stock options, restricted stock awards, performance-based restricted stock awards and grants under the employee stock purchase plan for the years ended December 31, 2023, 2022 and 2021: (In thousands) 2023 2022 2021 Cost of sales $ 8,896 $ 5,780 $ 3,844 Engineering, research and development expenses 7,999 4,596 3,504 Selling, general and administrative expenses 44,476 56,201 22,536 Share-based compensation expense $ 61,371 $ 66,577 $ 29,884 Tax benefit 12,472 13,977 5,488 Share-based compensation expense, net of tax $ 48,899 $ 52,600 $ 24,3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Schedule of Defined Benefit Plans Disclosures</t>
        </is>
      </c>
      <c r="B4" s="4" t="inlineStr">
        <is>
          <t xml:space="preserve">Defined Benefit Plans The employees of the Company’s subsidiaries in Japan, Taiwan, South Korea, France and Germany are covered in defined benefit pension plans. The benefit obligation was reduced by $1.4 million due to the EC disposition in the year ended December 31, 2023. On December 31, 2023, the Company converted its South Korea defined pension plans to defined contribution plans. As a result of this conversion, the Company settled and paid out to beneficiaries an amount of $2.3 million on January 2, 2024. The Company uses a December 31 measurement date for its pension plans. A summary of these combined plans are: (In thousands) 2023 2022 Projected benefit obligation $ 12,618 $ 15,253 Fair value of plan assets 1,407 1,014 Plan assets less benefit obligation - net amount recognized (11,211) (14,239) Accumulated benefit obligation 10,375 12,151 </t>
        </is>
      </c>
    </row>
    <row r="5">
      <c r="A5" s="4" t="inlineStr">
        <is>
          <t>Expected Contribution And Benefit Payments</t>
        </is>
      </c>
      <c r="B5" s="4" t="inlineStr">
        <is>
          <t xml:space="preserve">The Company expects to make the following benefit payments: (In thousands) Payments 2024 $ 700 2025 976 2026 404 2027 453 2028 641 Years 2029-2033 3,0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Reconcilation of Share Amount Used in Computaion of Basic and Diluted Earnings Per Share</t>
        </is>
      </c>
      <c r="B4" s="4" t="inlineStr">
        <is>
          <t xml:space="preserve">Basic EPS is computed by dividing net income by the weighted average number of shares of common stock outstanding during each period. The following table presents a reconciliation of the share amounts used in the computation of basic and diluted earnings per share: (In thousands) 2023 2022 2021 Basic earnings per share—Weighted common shares outstanding 149,900 142,294 135,411 Weighted common shares assumed upon exercise of options and vesting of restricted stock units 1,045 852 1,163 Diluted earnings per share—Weighted common shares outstanding 150,945 143,146 136,574 </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years ended December 31, 2023, 2022 and 2021: (In thousands) 2023 2022 2021 Shares excluded from calculations of diluted EPS 657 447 1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for Reportable Segments</t>
        </is>
      </c>
      <c r="B4" s="4" t="inlineStr">
        <is>
          <t xml:space="preserve">Summarized financial information for the Company’s reportable segments is shown in the following tables: (In thousands) 2023 2022 2021 Net sales: MS 1,689,467 1,380,208 711,291 MC 1,127,555 1,105,996 919,363 AMH 758,648 846,492 704,946 Inter-segment elimination (51,744) (50,663) (36,707) Total net sales $ 3,523,926 $ 3,282,033 $ 2,298,893 ( In thousands ) 2023 2022 2021 Segment profit: MS 296,375 219,189 167,807 MC 395,348 411,475 321,300 AMH 136,100 183,738 159,995 Total segment profit $ 827,823 $ 814,402 $ 649,102 ( In thousands ) 2023 2022 2021 Total assets: MS 6,405,693 7,535,706 1,191,465 MC 1,157,414 1,161,636 946,336 AMH 697,243 801,591 598,547 Corporate 552,241 639,924 455,548 Total assets $ 8,812,591 $ 10,138,857 $ 3,191,896 (In thousands) 2023 2022 2021 Depreciation and amortization: MS 286,632 203,320 66,983 MC 57,432 42,514 41,536 AMH 43,096 33,490 29,648 Total depreciation and amortization $ 387,160 $ 279,324 $ 138,167 (In thousands) 2023 2022 2021 Capital expenditures: MS 141,851 151,331 74,410 MC 227,996 178,800 69,120 AMH 87,000 136,061 67,096 Total capital expenditures $ 456,847 $ 466,192 $ 210,626 </t>
        </is>
      </c>
    </row>
    <row r="5">
      <c r="A5" s="4" t="inlineStr">
        <is>
          <t>Reconciliation of Total Segment Profit to Operating Income</t>
        </is>
      </c>
      <c r="B5" s="4" t="inlineStr">
        <is>
          <t xml:space="preserve">The following table reconciles total segment profit to income before income taxes and equity in net loss of affiliate: (In thousands) 2023 2022 2021 Total segment profit $ 827,823 $ 814,402 $ 649,102 Less: Amortization of intangibles 214,477 143,953 47,856 Unallocated general and administrative expenses 114,188 190,468 49,478 Operating income $ 499,158 $ 479,981 551,768 Interest expense 312,378 212,669 41,240 Interest income (11,257) (3,694) (243) Other expense, net 25,367 23,926 31,695 Income before income tax (benefit) expense $ 172,670 $ 247,080 $ 479,076 </t>
        </is>
      </c>
    </row>
    <row r="6">
      <c r="A6" s="4" t="inlineStr">
        <is>
          <t>Summary of Total Net Sales to External Customers</t>
        </is>
      </c>
      <c r="B6" s="4" t="inlineStr">
        <is>
          <t xml:space="preserve">In the following tables, revenue is disaggregated by country or region based on the ship to location of the customer for the years ended December 31, 2023, 2022 and 2021: 2023 (In thousands) MS MC AMH Inter-segment Total North America $ 540,347 $ 170,816 $ 231,833 $ (51,744) $ 891,252 Taiwan 231,982 234,078 124,573 — 590,633 South Korea 218,192 120,036 104,957 — 443,185 Japan 104,977 219,340 42,991 — 367,308 China 196,970 229,689 140,245 — 566,904 Europe 229,368 93,059 79,923 — 402,350 Southeast Asia 167,631 60,537 34,126 — 262,294 $ 1,689,467 $ 1,127,555 $ 758,648 $ (51,744) $ 3,523,926 2022 (In thousands) MS MC AMH Inter-segment Total North America $ 422,185 $ 158,627 $ 265,510 $ (50,663) $ 795,659 Taiwan 202,565 305,899 151,663 — 660,127 South Korea 162,601 129,750 121,726 — 414,077 Japan 107,239 183,485 59,278 — 350,002 China 198,022 184,609 119,325 — 501,956 Europe 150,914 85,696 88,405 — 325,015 Southeast Asia 136,682 57,930 40,585 — 235,197 $ 1,380,208 $ 1,105,996 $ 846,492 $ (50,663) $ 3,282,033 2021 (In thousands) MS MC AMH Inter-segment Total North America $ 208,997 $ 133,653 $ 219,853 $ (36,707) $ 525,796 Taiwan 117,056 225,086 111,968 — 454,110 South Korea 97,568 114,211 105,493 — 317,272 Japan 89,767 161,569 51,267 — 302,603 China 102,791 164,471 97,157 — 364,419 Europe 50,136 70,011 89,121 — 209,268 Southeast Asia 44,976 50,362 30,087 — 125,425 $ 711,291 $ 919,363 $ 704,946 $ (36,707) $ 2,298,893 </t>
        </is>
      </c>
    </row>
    <row r="7">
      <c r="A7" s="4" t="inlineStr">
        <is>
          <t>Summary of Property, Plant and Equipment Attributed to Significant Countries</t>
        </is>
      </c>
      <c r="B7" s="4" t="inlineStr">
        <is>
          <t xml:space="preserve">The following table summarizes property, plant and equipment, net, attributed to significant countries for the years ended December 31, 2023, 2022 and 2021: (In thousands) 2023 2022 2021 Property, plant and equipment, net: North America $ 747,823 $ 776,913 $ 417,549 South Korea 101,107 84,253 58,725 Japan 118,872 104,282 56,357 Malaysia 50,183 46,703 29,443 China 32,884 31,592 32,133 Taiwan 412,346 253,285 58,444 Other 4,828 96,309 1,447 $ 1,468,043 $ 1,393,337 $ 654,0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Information-Unaudited (Tables)</t>
        </is>
      </c>
      <c r="B1" s="2" t="inlineStr">
        <is>
          <t>12 Months Ended</t>
        </is>
      </c>
    </row>
    <row r="2">
      <c r="B2" s="2" t="inlineStr">
        <is>
          <t>Dec. 31, 2023</t>
        </is>
      </c>
    </row>
    <row r="3">
      <c r="A3" s="3" t="inlineStr">
        <is>
          <t>Selected Quarterly Financial Information [Abstract]</t>
        </is>
      </c>
      <c r="B3" s="4" t="inlineStr">
        <is>
          <t xml:space="preserve"> </t>
        </is>
      </c>
    </row>
    <row r="4">
      <c r="A4" s="4" t="inlineStr">
        <is>
          <t>Quartely Information</t>
        </is>
      </c>
      <c r="B4" s="4" t="inlineStr">
        <is>
          <t xml:space="preserve"> Fiscal quarter ended (In thousands, except per share data) April 1, 2023 July 1, 2023 September 30, 2023 December 31, 2023 Net sales $ 922,396 $ 901,000 $ 888,239 $ 812,291 Gross profit 401,685 384,166 367,074 344,680 Net (loss) income (88,166) 197,646 33,212 37,977 Basic net (loss) income per common share (0.59) 1.32 0.22 0.25 Diluted net (loss) income per common share (0.59) 1.31 0.22 0.25 Fiscal quarter ended (In thousands, except per share data) April 2, 2022 July 2, 2022 October 1, 2022 December 31, 2022 Net sales $ 649,646 $ 692,489 $ 993,828 $ 946,070 Gross profit 309,820 310,397 371,671 404,525 Net income (loss) 125,705 99,491 (73,703) 57,427 Basic net income (loss) per common share 0.93 0.73 (0.50) 0.39 Diluted net income (loss) per common share 0.92 0.73 (0.50) 0.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Revenues - Contract Liabiliti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alance at beginning of year</t>
        </is>
      </c>
      <c r="B4" s="5" t="n">
        <v>60476</v>
      </c>
      <c r="C4" s="5" t="n">
        <v>23050</v>
      </c>
    </row>
    <row r="5">
      <c r="A5" s="4" t="inlineStr">
        <is>
          <t>Additions due to acquisition</t>
        </is>
      </c>
      <c r="B5" s="6" t="n">
        <v>0</v>
      </c>
      <c r="C5" s="6" t="n">
        <v>11108</v>
      </c>
    </row>
    <row r="6">
      <c r="A6" s="4" t="inlineStr">
        <is>
          <t>Revenue recognized that was included in the contract liability balance at the beginning of the period</t>
        </is>
      </c>
      <c r="B6" s="6" t="n">
        <v>-37830</v>
      </c>
      <c r="C6" s="6" t="n">
        <v>-30667</v>
      </c>
    </row>
    <row r="7">
      <c r="A7" s="4" t="inlineStr">
        <is>
          <t>Increases due to cash received, excluding amounts recognized as revenue during the period</t>
        </is>
      </c>
      <c r="B7" s="6" t="n">
        <v>52720</v>
      </c>
      <c r="C7" s="6" t="n">
        <v>57490</v>
      </c>
    </row>
    <row r="8">
      <c r="A8" s="4" t="inlineStr">
        <is>
          <t>Contract liabilities included as part of dispositions and held for sale</t>
        </is>
      </c>
      <c r="B8" s="6" t="n">
        <v>-6315</v>
      </c>
      <c r="C8" s="6" t="n">
        <v>-505</v>
      </c>
    </row>
    <row r="9">
      <c r="A9" s="4" t="inlineStr">
        <is>
          <t>Balance at end of year</t>
        </is>
      </c>
      <c r="B9" s="5" t="n">
        <v>69051</v>
      </c>
      <c r="C9" s="5" t="n">
        <v>604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tangible Assets, Goodwill and Other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10400</v>
      </c>
      <c r="C4" s="5" t="n">
        <v>115217</v>
      </c>
      <c r="D4" s="5" t="n">
        <v>0</v>
      </c>
      <c r="E4" s="5" t="n">
        <v>0</v>
      </c>
    </row>
    <row r="5">
      <c r="A5" s="4" t="inlineStr">
        <is>
          <t>Impairment on long-lived assets</t>
        </is>
      </c>
      <c r="B5" s="4" t="inlineStr">
        <is>
          <t xml:space="preserve"> </t>
        </is>
      </c>
      <c r="C5" s="5" t="n">
        <v>30464</v>
      </c>
      <c r="D5" s="5" t="n">
        <v>0</v>
      </c>
      <c r="E5" s="5" t="n">
        <v>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4" customWidth="1" min="2" max="2"/>
    <col width="27"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s>
  <sheetData>
    <row r="1">
      <c r="A1" s="1" t="inlineStr">
        <is>
          <t>CMC Acquisition (Details) - USD ($) $ / shares in Units, $ in Thousands</t>
        </is>
      </c>
      <c r="D1" s="2" t="inlineStr">
        <is>
          <t>3 Months Ended</t>
        </is>
      </c>
      <c r="L1" s="2" t="inlineStr">
        <is>
          <t>6 Months Ended</t>
        </is>
      </c>
      <c r="M1" s="2" t="inlineStr">
        <is>
          <t>12 Months Ended</t>
        </is>
      </c>
    </row>
    <row r="2">
      <c r="B2" s="2" t="inlineStr">
        <is>
          <t>Apr. 20, 2023</t>
        </is>
      </c>
      <c r="C2" s="2" t="inlineStr">
        <is>
          <t>Jul. 06, 2022</t>
        </is>
      </c>
      <c r="D2" s="2" t="inlineStr">
        <is>
          <t>Dec. 31, 2023</t>
        </is>
      </c>
      <c r="E2" s="2" t="inlineStr">
        <is>
          <t>Sep. 30, 2023</t>
        </is>
      </c>
      <c r="F2" s="2" t="inlineStr">
        <is>
          <t>Jul. 01, 2023</t>
        </is>
      </c>
      <c r="G2" s="2" t="inlineStr">
        <is>
          <t>Apr. 01, 2023</t>
        </is>
      </c>
      <c r="H2" s="2" t="inlineStr">
        <is>
          <t>Dec. 31, 2022</t>
        </is>
      </c>
      <c r="I2" s="2" t="inlineStr">
        <is>
          <t>Oct. 01, 2022</t>
        </is>
      </c>
      <c r="J2" s="2" t="inlineStr">
        <is>
          <t>Jul. 02, 2022</t>
        </is>
      </c>
      <c r="K2" s="2" t="inlineStr">
        <is>
          <t>Apr. 02, 2022</t>
        </is>
      </c>
      <c r="L2" s="2" t="inlineStr">
        <is>
          <t>Dec. 31, 2022</t>
        </is>
      </c>
      <c r="M2" s="2" t="inlineStr">
        <is>
          <t>Dec. 31, 2023</t>
        </is>
      </c>
      <c r="N2" s="2" t="inlineStr">
        <is>
          <t>Dec. 31, 2022</t>
        </is>
      </c>
      <c r="O2" s="2" t="inlineStr">
        <is>
          <t>Dec. 31, 2021</t>
        </is>
      </c>
      <c r="P2" s="2" t="inlineStr">
        <is>
          <t>Dec. 14,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4" t="inlineStr">
        <is>
          <t xml:space="preserve"> </t>
        </is>
      </c>
      <c r="C4" s="4" t="inlineStr">
        <is>
          <t xml:space="preserve"> </t>
        </is>
      </c>
      <c r="D4" s="5" t="n">
        <v>812291</v>
      </c>
      <c r="E4" s="5" t="n">
        <v>888239</v>
      </c>
      <c r="F4" s="5" t="n">
        <v>901000</v>
      </c>
      <c r="G4" s="5" t="n">
        <v>922396</v>
      </c>
      <c r="H4" s="5" t="n">
        <v>946070</v>
      </c>
      <c r="I4" s="5" t="n">
        <v>993828</v>
      </c>
      <c r="J4" s="5" t="n">
        <v>692489</v>
      </c>
      <c r="K4" s="5" t="n">
        <v>649646</v>
      </c>
      <c r="L4" s="4" t="inlineStr">
        <is>
          <t xml:space="preserve"> </t>
        </is>
      </c>
      <c r="M4" s="5" t="n">
        <v>3523926</v>
      </c>
      <c r="N4" s="5" t="n">
        <v>3282033</v>
      </c>
      <c r="O4" s="5" t="n">
        <v>2298893</v>
      </c>
      <c r="P4" s="4" t="inlineStr">
        <is>
          <t xml:space="preserve"> </t>
        </is>
      </c>
    </row>
    <row r="5">
      <c r="A5" s="4" t="inlineStr">
        <is>
          <t>Long-term Debt, Gross</t>
        </is>
      </c>
      <c r="B5" s="4" t="inlineStr">
        <is>
          <t xml:space="preserve"> </t>
        </is>
      </c>
      <c r="C5" s="4" t="inlineStr">
        <is>
          <t xml:space="preserve"> </t>
        </is>
      </c>
      <c r="D5" s="6" t="n">
        <v>4668774</v>
      </c>
      <c r="E5" s="4" t="inlineStr">
        <is>
          <t xml:space="preserve"> </t>
        </is>
      </c>
      <c r="F5" s="4" t="inlineStr">
        <is>
          <t xml:space="preserve"> </t>
        </is>
      </c>
      <c r="G5" s="4" t="inlineStr">
        <is>
          <t xml:space="preserve"> </t>
        </is>
      </c>
      <c r="H5" s="6" t="n">
        <v>5925000</v>
      </c>
      <c r="I5" s="4" t="inlineStr">
        <is>
          <t xml:space="preserve"> </t>
        </is>
      </c>
      <c r="J5" s="4" t="inlineStr">
        <is>
          <t xml:space="preserve"> </t>
        </is>
      </c>
      <c r="K5" s="4" t="inlineStr">
        <is>
          <t xml:space="preserve"> </t>
        </is>
      </c>
      <c r="L5" s="5" t="n">
        <v>5925000</v>
      </c>
      <c r="M5" s="6" t="n">
        <v>4668774</v>
      </c>
      <c r="N5" s="6" t="n">
        <v>5925000</v>
      </c>
      <c r="O5" s="4" t="inlineStr">
        <is>
          <t xml:space="preserve"> </t>
        </is>
      </c>
      <c r="P5" s="4" t="inlineStr">
        <is>
          <t xml:space="preserve"> </t>
        </is>
      </c>
    </row>
    <row r="6">
      <c r="A6" s="4" t="inlineStr">
        <is>
          <t>Equity consideration on acquisition of CMC Materi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6" t="n">
        <v>1265690</v>
      </c>
      <c r="O6" s="6" t="n">
        <v>0</v>
      </c>
      <c r="P6" s="4" t="inlineStr">
        <is>
          <t xml:space="preserve"> </t>
        </is>
      </c>
    </row>
    <row r="7">
      <c r="A7" s="4" t="inlineStr">
        <is>
          <t>Total purchase price, net of cash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4474925</v>
      </c>
      <c r="O7" s="6" t="n">
        <v>91942</v>
      </c>
      <c r="P7" s="4" t="inlineStr">
        <is>
          <t xml:space="preserve"> </t>
        </is>
      </c>
    </row>
    <row r="8">
      <c r="A8" s="4" t="inlineStr">
        <is>
          <t>Goodwill</t>
        </is>
      </c>
      <c r="B8" s="4" t="inlineStr">
        <is>
          <t xml:space="preserve"> </t>
        </is>
      </c>
      <c r="C8" s="4" t="inlineStr">
        <is>
          <t xml:space="preserve"> </t>
        </is>
      </c>
      <c r="D8" s="6" t="n">
        <v>3945860</v>
      </c>
      <c r="E8" s="4" t="inlineStr">
        <is>
          <t xml:space="preserve"> </t>
        </is>
      </c>
      <c r="F8" s="4" t="inlineStr">
        <is>
          <t xml:space="preserve"> </t>
        </is>
      </c>
      <c r="G8" s="4" t="inlineStr">
        <is>
          <t xml:space="preserve"> </t>
        </is>
      </c>
      <c r="H8" s="6" t="n">
        <v>4408331</v>
      </c>
      <c r="I8" s="4" t="inlineStr">
        <is>
          <t xml:space="preserve"> </t>
        </is>
      </c>
      <c r="J8" s="4" t="inlineStr">
        <is>
          <t xml:space="preserve"> </t>
        </is>
      </c>
      <c r="K8" s="4" t="inlineStr">
        <is>
          <t xml:space="preserve"> </t>
        </is>
      </c>
      <c r="L8" s="6" t="n">
        <v>4408331</v>
      </c>
      <c r="M8" s="6" t="n">
        <v>3945860</v>
      </c>
      <c r="N8" s="6" t="n">
        <v>4408331</v>
      </c>
      <c r="O8" s="6" t="n">
        <v>793702</v>
      </c>
      <c r="P8" s="4" t="inlineStr">
        <is>
          <t xml:space="preserve"> </t>
        </is>
      </c>
    </row>
    <row r="9">
      <c r="A9" s="4" t="inlineStr">
        <is>
          <t>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413</v>
      </c>
      <c r="N9" s="6" t="n">
        <v>38160</v>
      </c>
      <c r="O9" s="6" t="n">
        <v>69950</v>
      </c>
      <c r="P9" s="4" t="inlineStr">
        <is>
          <t xml:space="preserve"> </t>
        </is>
      </c>
    </row>
    <row r="10">
      <c r="A10" s="4" t="inlineStr">
        <is>
          <t>Business Acquisition, Pro Forma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920850</v>
      </c>
      <c r="N10" s="6" t="n">
        <v>3518893</v>
      </c>
      <c r="O10" s="4" t="inlineStr">
        <is>
          <t xml:space="preserve"> </t>
        </is>
      </c>
      <c r="P10" s="4" t="inlineStr">
        <is>
          <t xml:space="preserve"> </t>
        </is>
      </c>
    </row>
    <row r="11">
      <c r="A11" s="4" t="inlineStr">
        <is>
          <t>Business Acquisition, Pro Forma 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92867</v>
      </c>
      <c r="N11" s="5" t="n">
        <v>-145732</v>
      </c>
      <c r="O11" s="4" t="inlineStr">
        <is>
          <t xml:space="preserve"> </t>
        </is>
      </c>
      <c r="P11" s="4" t="inlineStr">
        <is>
          <t xml:space="preserve"> </t>
        </is>
      </c>
    </row>
    <row r="12">
      <c r="A12" s="4" t="inlineStr">
        <is>
          <t>Business Acquisition, Pro Forma Earnings Per Share,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97</v>
      </c>
      <c r="N12" s="7" t="n">
        <v>-0.98</v>
      </c>
      <c r="O12" s="4" t="inlineStr">
        <is>
          <t xml:space="preserve"> </t>
        </is>
      </c>
      <c r="P12" s="4" t="inlineStr">
        <is>
          <t xml:space="preserve"> </t>
        </is>
      </c>
    </row>
    <row r="13">
      <c r="A13" s="4" t="inlineStr">
        <is>
          <t>Business Acquisition, Pro Forma Earnings Per Share,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95</v>
      </c>
      <c r="N13" s="7" t="n">
        <v>-0.98</v>
      </c>
      <c r="O13" s="4" t="inlineStr">
        <is>
          <t xml:space="preserve"> </t>
        </is>
      </c>
      <c r="P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45000</v>
      </c>
      <c r="O14" s="4" t="inlineStr">
        <is>
          <t xml:space="preserve"> </t>
        </is>
      </c>
      <c r="P14" s="4" t="inlineStr">
        <is>
          <t xml:space="preserve"> </t>
        </is>
      </c>
    </row>
    <row r="15">
      <c r="A15" s="4" t="inlineStr">
        <is>
          <t>Charge for fair value mark-up of acquired inventory sold</t>
        </is>
      </c>
      <c r="B15" s="4" t="inlineStr">
        <is>
          <t xml:space="preserve"> </t>
        </is>
      </c>
      <c r="C15" s="5" t="n">
        <v>61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1900</v>
      </c>
      <c r="M15" s="5" t="n">
        <v>0</v>
      </c>
      <c r="N15" s="6" t="n">
        <v>61932</v>
      </c>
      <c r="O15" s="5" t="n">
        <v>428</v>
      </c>
      <c r="P15" s="4" t="inlineStr">
        <is>
          <t xml:space="preserve"> </t>
        </is>
      </c>
    </row>
    <row r="16">
      <c r="A16" s="4" t="inlineStr">
        <is>
          <t>Effective Income Tax Rate Reconciliation, at Federal Statutory Income Tax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225</v>
      </c>
      <c r="N16" s="4" t="inlineStr">
        <is>
          <t xml:space="preserve"> </t>
        </is>
      </c>
      <c r="O16" s="4" t="inlineStr">
        <is>
          <t xml:space="preserve"> </t>
        </is>
      </c>
      <c r="P16" s="4" t="inlineStr">
        <is>
          <t xml:space="preserve"> </t>
        </is>
      </c>
    </row>
    <row r="17">
      <c r="A17" s="4" t="inlineStr">
        <is>
          <t>Secur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ng-term Debt, Gross</t>
        </is>
      </c>
      <c r="B19" s="4" t="inlineStr">
        <is>
          <t xml:space="preserve"> </t>
        </is>
      </c>
      <c r="C19" s="6" t="n">
        <v>249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nior unsecured notes due 2030 at 5.9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ng-term Debt, Gross</t>
        </is>
      </c>
      <c r="B22" s="4" t="inlineStr">
        <is>
          <t xml:space="preserve"> </t>
        </is>
      </c>
      <c r="C22" s="6" t="n">
        <v>895000</v>
      </c>
      <c r="D22" s="6" t="n">
        <v>895000</v>
      </c>
      <c r="E22" s="4" t="inlineStr">
        <is>
          <t xml:space="preserve"> </t>
        </is>
      </c>
      <c r="F22" s="4" t="inlineStr">
        <is>
          <t xml:space="preserve"> </t>
        </is>
      </c>
      <c r="G22" s="4" t="inlineStr">
        <is>
          <t xml:space="preserve"> </t>
        </is>
      </c>
      <c r="H22" s="6" t="n">
        <v>895000</v>
      </c>
      <c r="I22" s="4" t="inlineStr">
        <is>
          <t xml:space="preserve"> </t>
        </is>
      </c>
      <c r="J22" s="4" t="inlineStr">
        <is>
          <t xml:space="preserve"> </t>
        </is>
      </c>
      <c r="K22" s="4" t="inlineStr">
        <is>
          <t xml:space="preserve"> </t>
        </is>
      </c>
      <c r="L22" s="6" t="n">
        <v>895000</v>
      </c>
      <c r="M22" s="5" t="n">
        <v>895000</v>
      </c>
      <c r="N22" s="6" t="n">
        <v>895000</v>
      </c>
      <c r="O22" s="4" t="inlineStr">
        <is>
          <t xml:space="preserve"> </t>
        </is>
      </c>
      <c r="P22" s="4" t="inlineStr">
        <is>
          <t xml:space="preserve"> </t>
        </is>
      </c>
    </row>
    <row r="23">
      <c r="A23" s="4" t="inlineStr">
        <is>
          <t>Senior unsecured notes due 2029 at 3.6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ng-term Debt, Gross</t>
        </is>
      </c>
      <c r="B25" s="4" t="inlineStr">
        <is>
          <t xml:space="preserve"> </t>
        </is>
      </c>
      <c r="C25" s="4" t="inlineStr">
        <is>
          <t xml:space="preserve"> </t>
        </is>
      </c>
      <c r="D25" s="6" t="n">
        <v>400000</v>
      </c>
      <c r="E25" s="4" t="inlineStr">
        <is>
          <t xml:space="preserve"> </t>
        </is>
      </c>
      <c r="F25" s="4" t="inlineStr">
        <is>
          <t xml:space="preserve"> </t>
        </is>
      </c>
      <c r="G25" s="4" t="inlineStr">
        <is>
          <t xml:space="preserve"> </t>
        </is>
      </c>
      <c r="H25" s="6" t="n">
        <v>400000</v>
      </c>
      <c r="I25" s="4" t="inlineStr">
        <is>
          <t xml:space="preserve"> </t>
        </is>
      </c>
      <c r="J25" s="4" t="inlineStr">
        <is>
          <t xml:space="preserve"> </t>
        </is>
      </c>
      <c r="K25" s="4" t="inlineStr">
        <is>
          <t xml:space="preserve"> </t>
        </is>
      </c>
      <c r="L25" s="6" t="n">
        <v>400000</v>
      </c>
      <c r="M25" s="6" t="n">
        <v>400000</v>
      </c>
      <c r="N25" s="6" t="n">
        <v>400000</v>
      </c>
      <c r="O25" s="4" t="inlineStr">
        <is>
          <t xml:space="preserve"> </t>
        </is>
      </c>
      <c r="P25" s="4" t="inlineStr">
        <is>
          <t xml:space="preserve"> </t>
        </is>
      </c>
    </row>
    <row r="26">
      <c r="A26" s="4" t="inlineStr">
        <is>
          <t>Bridge Credit Facility due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ridge Credit Facility due 2023</t>
        </is>
      </c>
      <c r="B28" s="4" t="inlineStr">
        <is>
          <t xml:space="preserve"> </t>
        </is>
      </c>
      <c r="C28" s="6" t="n">
        <v>275000</v>
      </c>
      <c r="D28" s="6" t="n">
        <v>0</v>
      </c>
      <c r="E28" s="4" t="inlineStr">
        <is>
          <t xml:space="preserve"> </t>
        </is>
      </c>
      <c r="F28" s="4" t="inlineStr">
        <is>
          <t xml:space="preserve"> </t>
        </is>
      </c>
      <c r="G28" s="4" t="inlineStr">
        <is>
          <t xml:space="preserve"> </t>
        </is>
      </c>
      <c r="H28" s="6" t="n">
        <v>135000</v>
      </c>
      <c r="I28" s="4" t="inlineStr">
        <is>
          <t xml:space="preserve"> </t>
        </is>
      </c>
      <c r="J28" s="4" t="inlineStr">
        <is>
          <t xml:space="preserve"> </t>
        </is>
      </c>
      <c r="K28" s="4" t="inlineStr">
        <is>
          <t xml:space="preserve"> </t>
        </is>
      </c>
      <c r="L28" s="6" t="n">
        <v>135000</v>
      </c>
      <c r="M28" s="6" t="n">
        <v>0</v>
      </c>
      <c r="N28" s="6" t="n">
        <v>135000</v>
      </c>
      <c r="O28" s="4" t="inlineStr">
        <is>
          <t xml:space="preserve"> </t>
        </is>
      </c>
      <c r="P28" s="4" t="inlineStr">
        <is>
          <t xml:space="preserve"> </t>
        </is>
      </c>
    </row>
    <row r="29">
      <c r="A29" s="4" t="inlineStr">
        <is>
          <t>Repayments of Debt</t>
        </is>
      </c>
      <c r="B29" s="5" t="n">
        <v>13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nior secured notes due 2029 at 4.7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ng-term Debt, Gross</t>
        </is>
      </c>
      <c r="B32" s="4" t="inlineStr">
        <is>
          <t xml:space="preserve"> </t>
        </is>
      </c>
      <c r="C32" s="6" t="n">
        <v>1600000</v>
      </c>
      <c r="D32" s="6" t="n">
        <v>1600000</v>
      </c>
      <c r="E32" s="4" t="inlineStr">
        <is>
          <t xml:space="preserve"> </t>
        </is>
      </c>
      <c r="F32" s="4" t="inlineStr">
        <is>
          <t xml:space="preserve"> </t>
        </is>
      </c>
      <c r="G32" s="4" t="inlineStr">
        <is>
          <t xml:space="preserve"> </t>
        </is>
      </c>
      <c r="H32" s="5" t="n">
        <v>1600000</v>
      </c>
      <c r="I32" s="4" t="inlineStr">
        <is>
          <t xml:space="preserve"> </t>
        </is>
      </c>
      <c r="J32" s="4" t="inlineStr">
        <is>
          <t xml:space="preserve"> </t>
        </is>
      </c>
      <c r="K32" s="4" t="inlineStr">
        <is>
          <t xml:space="preserve"> </t>
        </is>
      </c>
      <c r="L32" s="6" t="n">
        <v>1600000</v>
      </c>
      <c r="M32" s="6" t="n">
        <v>1600000</v>
      </c>
      <c r="N32" s="5" t="n">
        <v>1600000</v>
      </c>
      <c r="O32" s="4" t="inlineStr">
        <is>
          <t xml:space="preserve"> </t>
        </is>
      </c>
      <c r="P32" s="4" t="inlineStr">
        <is>
          <t xml:space="preserve"> </t>
        </is>
      </c>
    </row>
    <row r="33">
      <c r="A33" s="4" t="inlineStr">
        <is>
          <t>CMC Materi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usiness Combination, Recognized Identifiable Assets Acquired, Goodwill, and Liabilities Assumed</t>
        </is>
      </c>
      <c r="B35" s="4" t="inlineStr">
        <is>
          <t xml:space="preserve"> </t>
        </is>
      </c>
      <c r="C35" s="5" t="n">
        <v>6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usiness Combination, Acquisition Related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9500</v>
      </c>
      <c r="N36" s="4" t="inlineStr">
        <is>
          <t xml:space="preserve"> </t>
        </is>
      </c>
      <c r="O36" s="4" t="inlineStr">
        <is>
          <t xml:space="preserve"> </t>
        </is>
      </c>
      <c r="P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81000</v>
      </c>
      <c r="M37" s="4" t="inlineStr">
        <is>
          <t xml:space="preserve"> </t>
        </is>
      </c>
      <c r="N37" s="4" t="inlineStr">
        <is>
          <t xml:space="preserve"> </t>
        </is>
      </c>
      <c r="O37" s="4" t="inlineStr">
        <is>
          <t xml:space="preserve"> </t>
        </is>
      </c>
      <c r="P37" s="4" t="inlineStr">
        <is>
          <t xml:space="preserve"> </t>
        </is>
      </c>
    </row>
    <row r="38">
      <c r="A38" s="4" t="inlineStr">
        <is>
          <t>Income (Loss) from Subsidiarie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75800</v>
      </c>
      <c r="M38" s="4" t="inlineStr">
        <is>
          <t xml:space="preserve"> </t>
        </is>
      </c>
      <c r="N38" s="4" t="inlineStr">
        <is>
          <t xml:space="preserve"> </t>
        </is>
      </c>
      <c r="O38" s="4" t="inlineStr">
        <is>
          <t xml:space="preserve"> </t>
        </is>
      </c>
      <c r="P38" s="4" t="inlineStr">
        <is>
          <t xml:space="preserve"> </t>
        </is>
      </c>
    </row>
    <row r="39">
      <c r="A39" s="4" t="inlineStr">
        <is>
          <t>Business Acquisition, Share Price</t>
        </is>
      </c>
      <c r="B39" s="4" t="inlineStr">
        <is>
          <t xml:space="preserve"> </t>
        </is>
      </c>
      <c r="C39" s="5" t="n">
        <v>1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ash paid to CMC Materials’ 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836983</v>
      </c>
      <c r="N40" s="4" t="inlineStr">
        <is>
          <t xml:space="preserve"> </t>
        </is>
      </c>
      <c r="O40" s="4" t="inlineStr">
        <is>
          <t xml:space="preserve"> </t>
        </is>
      </c>
      <c r="P40" s="4" t="inlineStr">
        <is>
          <t xml:space="preserve"> </t>
        </is>
      </c>
    </row>
    <row r="41">
      <c r="A41" s="4" t="inlineStr">
        <is>
          <t>Equity consideration on acquisition of CMC Material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265690</v>
      </c>
      <c r="N41" s="4" t="inlineStr">
        <is>
          <t xml:space="preserve"> </t>
        </is>
      </c>
      <c r="O41" s="4" t="inlineStr">
        <is>
          <t xml:space="preserve"> </t>
        </is>
      </c>
      <c r="P41" s="4" t="inlineStr">
        <is>
          <t xml:space="preserve"> </t>
        </is>
      </c>
    </row>
    <row r="42">
      <c r="A42" s="4" t="inlineStr">
        <is>
          <t>Repayment of CMC Materials’ indebted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918578</v>
      </c>
      <c r="N42" s="4" t="inlineStr">
        <is>
          <t xml:space="preserve"> </t>
        </is>
      </c>
      <c r="O42" s="4" t="inlineStr">
        <is>
          <t xml:space="preserve"> </t>
        </is>
      </c>
      <c r="P42" s="4" t="inlineStr">
        <is>
          <t xml:space="preserve"> </t>
        </is>
      </c>
    </row>
    <row r="43">
      <c r="A43" s="4" t="inlineStr">
        <is>
          <t>Less cash and cash equivalen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80636</v>
      </c>
      <c r="N43" s="4" t="inlineStr">
        <is>
          <t xml:space="preserve"> </t>
        </is>
      </c>
      <c r="O43" s="4" t="inlineStr">
        <is>
          <t xml:space="preserve"> </t>
        </is>
      </c>
      <c r="P43" s="4" t="inlineStr">
        <is>
          <t xml:space="preserve"> </t>
        </is>
      </c>
    </row>
    <row r="44">
      <c r="A44" s="4" t="inlineStr">
        <is>
          <t>Total purchase price, net of cash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5740615</v>
      </c>
      <c r="N44" s="4" t="inlineStr">
        <is>
          <t xml:space="preserve"> </t>
        </is>
      </c>
      <c r="O44" s="4" t="inlineStr">
        <is>
          <t xml:space="preserve"> </t>
        </is>
      </c>
      <c r="P44" s="4" t="inlineStr">
        <is>
          <t xml:space="preserve"> </t>
        </is>
      </c>
    </row>
    <row r="45">
      <c r="A45" s="4" t="inlineStr">
        <is>
          <t>Cash and cash equivalents</t>
        </is>
      </c>
      <c r="B45" s="4" t="inlineStr">
        <is>
          <t xml:space="preserve"> </t>
        </is>
      </c>
      <c r="C45" s="5" t="n">
        <v>28063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s receivable and other current assets</t>
        </is>
      </c>
      <c r="B46" s="4" t="inlineStr">
        <is>
          <t xml:space="preserve"> </t>
        </is>
      </c>
      <c r="C46" s="6" t="n">
        <v>20747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ventory</t>
        </is>
      </c>
      <c r="B47" s="4" t="inlineStr">
        <is>
          <t xml:space="preserve"> </t>
        </is>
      </c>
      <c r="C47" s="6" t="n">
        <v>25659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perty, plant and equipment</t>
        </is>
      </c>
      <c r="B48" s="4" t="inlineStr">
        <is>
          <t xml:space="preserve"> </t>
        </is>
      </c>
      <c r="C48" s="6" t="n">
        <v>53738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dentifiable intangible assets</t>
        </is>
      </c>
      <c r="B49" s="4" t="inlineStr">
        <is>
          <t xml:space="preserve"> </t>
        </is>
      </c>
      <c r="C49" s="6" t="n">
        <v>1736219</v>
      </c>
      <c r="D49" s="6" t="n">
        <v>173621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736219</v>
      </c>
      <c r="N49" s="4" t="inlineStr">
        <is>
          <t xml:space="preserve"> </t>
        </is>
      </c>
      <c r="O49" s="4" t="inlineStr">
        <is>
          <t xml:space="preserve"> </t>
        </is>
      </c>
      <c r="P49" s="4" t="inlineStr">
        <is>
          <t xml:space="preserve"> </t>
        </is>
      </c>
    </row>
    <row r="50">
      <c r="A50" s="4" t="inlineStr">
        <is>
          <t>Other noncurrent assets</t>
        </is>
      </c>
      <c r="B50" s="4" t="inlineStr">
        <is>
          <t xml:space="preserve"> </t>
        </is>
      </c>
      <c r="C50" s="6" t="n">
        <v>397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urrent liabilities</t>
        </is>
      </c>
      <c r="B51" s="4" t="inlineStr">
        <is>
          <t xml:space="preserve"> </t>
        </is>
      </c>
      <c r="C51" s="6" t="n">
        <v>-21141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ferred tax liabilities and other noncurrent liabilities</t>
        </is>
      </c>
      <c r="B52" s="4" t="inlineStr">
        <is>
          <t xml:space="preserve"> </t>
        </is>
      </c>
      <c r="C52" s="6" t="n">
        <v>-4528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assets acquired</t>
        </is>
      </c>
      <c r="B53" s="4" t="inlineStr">
        <is>
          <t xml:space="preserve"> </t>
        </is>
      </c>
      <c r="C53" s="6" t="n">
        <v>23938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oodwill</t>
        </is>
      </c>
      <c r="B54" s="4" t="inlineStr">
        <is>
          <t xml:space="preserve"> </t>
        </is>
      </c>
      <c r="C54" s="6" t="n">
        <v>362743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 purchase price</t>
        </is>
      </c>
      <c r="B55" s="4" t="inlineStr">
        <is>
          <t xml:space="preserve"> </t>
        </is>
      </c>
      <c r="C55" s="5" t="n">
        <v>602125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6021251</v>
      </c>
    </row>
    <row r="56">
      <c r="A56" s="4" t="inlineStr">
        <is>
          <t>Inventory, Noncurrent, Fair Value Disclosure</t>
        </is>
      </c>
      <c r="B56" s="4" t="inlineStr">
        <is>
          <t xml:space="preserve"> </t>
        </is>
      </c>
      <c r="C56" s="4" t="inlineStr">
        <is>
          <t xml:space="preserve"> </t>
        </is>
      </c>
      <c r="D56" s="6" t="n">
        <v>2566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56600</v>
      </c>
      <c r="N56" s="4" t="inlineStr">
        <is>
          <t xml:space="preserve"> </t>
        </is>
      </c>
      <c r="O56" s="4" t="inlineStr">
        <is>
          <t xml:space="preserve"> </t>
        </is>
      </c>
      <c r="P56" s="4" t="inlineStr">
        <is>
          <t xml:space="preserve"> </t>
        </is>
      </c>
    </row>
    <row r="57">
      <c r="A57" s="4" t="inlineStr">
        <is>
          <t>Property, Plant, and Equipment, Fair Value Disclosure</t>
        </is>
      </c>
      <c r="B57" s="4" t="inlineStr">
        <is>
          <t xml:space="preserve"> </t>
        </is>
      </c>
      <c r="C57" s="4" t="inlineStr">
        <is>
          <t xml:space="preserve"> </t>
        </is>
      </c>
      <c r="D57" s="6" t="n">
        <v>5374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37400</v>
      </c>
      <c r="N57" s="4" t="inlineStr">
        <is>
          <t xml:space="preserve"> </t>
        </is>
      </c>
      <c r="O57" s="4" t="inlineStr">
        <is>
          <t xml:space="preserve"> </t>
        </is>
      </c>
      <c r="P57" s="4" t="inlineStr">
        <is>
          <t xml:space="preserve"> </t>
        </is>
      </c>
    </row>
    <row r="58">
      <c r="A58" s="4" t="inlineStr">
        <is>
          <t>Acquired Finite-lived Intangible Assets, Weighted Average Useful Life</t>
        </is>
      </c>
      <c r="B58" s="4" t="inlineStr">
        <is>
          <t xml:space="preserve"> </t>
        </is>
      </c>
      <c r="C58" s="4" t="inlineStr">
        <is>
          <t>11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oodwill, Fair Value Disclosure</t>
        </is>
      </c>
      <c r="B59" s="4" t="inlineStr">
        <is>
          <t xml:space="preserve"> </t>
        </is>
      </c>
      <c r="C59" s="4" t="inlineStr">
        <is>
          <t xml:space="preserve"> </t>
        </is>
      </c>
      <c r="D59" s="5" t="n">
        <v>36274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627400</v>
      </c>
      <c r="N59" s="4" t="inlineStr">
        <is>
          <t xml:space="preserve"> </t>
        </is>
      </c>
      <c r="O59" s="4" t="inlineStr">
        <is>
          <t xml:space="preserve"> </t>
        </is>
      </c>
      <c r="P59" s="4" t="inlineStr">
        <is>
          <t xml:space="preserve"> </t>
        </is>
      </c>
    </row>
    <row r="60">
      <c r="A60" s="4" t="inlineStr">
        <is>
          <t>CMC Materials | Developed Technolog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dentifiable intangible assets</t>
        </is>
      </c>
      <c r="B62" s="4" t="inlineStr">
        <is>
          <t xml:space="preserve"> </t>
        </is>
      </c>
      <c r="C62" s="5" t="n">
        <v>1043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cquired Finite-lived Intangible Assets, Weighted Average Useful Life</t>
        </is>
      </c>
      <c r="B63" s="4" t="inlineStr">
        <is>
          <t xml:space="preserve"> </t>
        </is>
      </c>
      <c r="C63" s="4" t="inlineStr">
        <is>
          <t>7 years 3 months 18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MC Materials | Trademarks and Trade nam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dentifiable intangible assets</t>
        </is>
      </c>
      <c r="B66" s="4" t="inlineStr">
        <is>
          <t xml:space="preserve"> </t>
        </is>
      </c>
      <c r="C66" s="5" t="n">
        <v>2366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cquired Finite-lived Intangible Assets, Weighted Average Useful Life</t>
        </is>
      </c>
      <c r="B67" s="4" t="inlineStr">
        <is>
          <t xml:space="preserve"> </t>
        </is>
      </c>
      <c r="C67" s="4" t="inlineStr">
        <is>
          <t>14 years 10 months 24 day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MC Materials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Business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dentifiable intangible assets</t>
        </is>
      </c>
      <c r="B70" s="4" t="inlineStr">
        <is>
          <t xml:space="preserve"> </t>
        </is>
      </c>
      <c r="C70" s="5" t="n">
        <v>4143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quired Finite-lived Intangible Assets, Weighted Average Useful Life</t>
        </is>
      </c>
      <c r="B71" s="4" t="inlineStr">
        <is>
          <t xml:space="preserve"> </t>
        </is>
      </c>
      <c r="C71" s="4" t="inlineStr">
        <is>
          <t>18 years 3 months 18 day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MC Materials | In Process Research and Develo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Business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dentifiable intangible assets</t>
        </is>
      </c>
      <c r="B74" s="4" t="inlineStr">
        <is>
          <t xml:space="preserve"> </t>
        </is>
      </c>
      <c r="C74" s="5" t="n">
        <v>314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MC Materials | Oth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Business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dentifiable intangible assets</t>
        </is>
      </c>
      <c r="B77" s="4" t="inlineStr">
        <is>
          <t xml:space="preserve"> </t>
        </is>
      </c>
      <c r="C77" s="5" t="n">
        <v>1091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quired Finite-lived Intangible Assets, Weighted Average Useful Life</t>
        </is>
      </c>
      <c r="B78" s="4" t="inlineStr">
        <is>
          <t xml:space="preserve"> </t>
        </is>
      </c>
      <c r="C78" s="4" t="inlineStr">
        <is>
          <t>1 year 2 months 12 day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3">
    <mergeCell ref="A1:A2"/>
    <mergeCell ref="D1:K1"/>
    <mergeCell ref="M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PIM Held For Sale (Details) - USD ($) $ in Thousands</t>
        </is>
      </c>
      <c r="C1" s="2" t="inlineStr">
        <is>
          <t>12 Months Ended</t>
        </is>
      </c>
    </row>
    <row r="2">
      <c r="B2" s="2" t="inlineStr">
        <is>
          <t>Feb. 10, 2023</t>
        </is>
      </c>
      <c r="C2" s="2" t="inlineStr">
        <is>
          <t>Dec. 31, 2023</t>
        </is>
      </c>
      <c r="D2" s="2" t="inlineStr">
        <is>
          <t>Dec. 31, 2022</t>
        </is>
      </c>
      <c r="E2" s="2" t="inlineStr">
        <is>
          <t>Dec. 31, 2021</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row>
    <row r="4">
      <c r="A4" s="4" t="inlineStr">
        <is>
          <t>Infineum termination fee, net</t>
        </is>
      </c>
      <c r="B4" s="5" t="n">
        <v>12000</v>
      </c>
      <c r="C4" s="4" t="inlineStr">
        <is>
          <t xml:space="preserve"> </t>
        </is>
      </c>
      <c r="D4" s="4" t="inlineStr">
        <is>
          <t xml:space="preserve"> </t>
        </is>
      </c>
      <c r="E4" s="4" t="inlineStr">
        <is>
          <t xml:space="preserve"> </t>
        </is>
      </c>
    </row>
    <row r="5">
      <c r="A5" s="4" t="inlineStr">
        <is>
          <t>Termination fee, net</t>
        </is>
      </c>
      <c r="B5" s="4" t="inlineStr">
        <is>
          <t xml:space="preserve"> </t>
        </is>
      </c>
      <c r="C5" s="5" t="n">
        <v>-10876</v>
      </c>
      <c r="D5" s="5" t="n">
        <v>0</v>
      </c>
      <c r="E5" s="5" t="n">
        <v>0</v>
      </c>
    </row>
    <row r="6">
      <c r="A6" s="4" t="inlineStr">
        <is>
          <t>Transaction advisor fee</t>
        </is>
      </c>
      <c r="B6" s="5" t="n">
        <v>1100</v>
      </c>
      <c r="C6" s="4" t="inlineStr">
        <is>
          <t xml:space="preserve"> </t>
        </is>
      </c>
      <c r="D6" s="4" t="inlineStr">
        <is>
          <t xml:space="preserve"> </t>
        </is>
      </c>
      <c r="E6" s="4" t="inlineStr">
        <is>
          <t xml:space="preserve"> </t>
        </is>
      </c>
    </row>
    <row r="7">
      <c r="A7" s="4" t="inlineStr">
        <is>
          <t>PIM [Member]</t>
        </is>
      </c>
      <c r="B7" s="4" t="inlineStr">
        <is>
          <t xml:space="preserve"> </t>
        </is>
      </c>
      <c r="C7" s="4" t="inlineStr">
        <is>
          <t xml:space="preserve"> </t>
        </is>
      </c>
      <c r="D7" s="4" t="inlineStr">
        <is>
          <t xml:space="preserve"> </t>
        </is>
      </c>
      <c r="E7" s="4" t="inlineStr">
        <is>
          <t xml:space="preserve"> </t>
        </is>
      </c>
    </row>
    <row r="8">
      <c r="A8" s="3" t="inlineStr">
        <is>
          <t>Long-Lived Assets Held-for-Sale [Line Items]</t>
        </is>
      </c>
      <c r="B8" s="4" t="inlineStr">
        <is>
          <t xml:space="preserve"> </t>
        </is>
      </c>
      <c r="C8" s="4" t="inlineStr">
        <is>
          <t xml:space="preserve"> </t>
        </is>
      </c>
      <c r="D8" s="4" t="inlineStr">
        <is>
          <t xml:space="preserve"> </t>
        </is>
      </c>
      <c r="E8" s="4" t="inlineStr">
        <is>
          <t xml:space="preserve"> </t>
        </is>
      </c>
    </row>
    <row r="9">
      <c r="A9" s="4" t="inlineStr">
        <is>
          <t>Current assets</t>
        </is>
      </c>
      <c r="B9" s="4" t="inlineStr">
        <is>
          <t xml:space="preserve"> </t>
        </is>
      </c>
      <c r="C9" s="6" t="n">
        <v>50975</v>
      </c>
      <c r="D9" s="4" t="inlineStr">
        <is>
          <t xml:space="preserve"> </t>
        </is>
      </c>
      <c r="E9" s="4" t="inlineStr">
        <is>
          <t xml:space="preserve"> </t>
        </is>
      </c>
    </row>
    <row r="10">
      <c r="A10" s="4" t="inlineStr">
        <is>
          <t>Property, plant and equipment, net</t>
        </is>
      </c>
      <c r="B10" s="4" t="inlineStr">
        <is>
          <t xml:space="preserve"> </t>
        </is>
      </c>
      <c r="C10" s="6" t="n">
        <v>115920</v>
      </c>
      <c r="D10" s="4" t="inlineStr">
        <is>
          <t xml:space="preserve"> </t>
        </is>
      </c>
      <c r="E10" s="4" t="inlineStr">
        <is>
          <t xml:space="preserve"> </t>
        </is>
      </c>
    </row>
    <row r="11">
      <c r="A11" s="4" t="inlineStr">
        <is>
          <t>Intangible assets, net</t>
        </is>
      </c>
      <c r="B11" s="4" t="inlineStr">
        <is>
          <t xml:space="preserve"> </t>
        </is>
      </c>
      <c r="C11" s="6" t="n">
        <v>76692</v>
      </c>
      <c r="D11" s="4" t="inlineStr">
        <is>
          <t xml:space="preserve"> </t>
        </is>
      </c>
      <c r="E11" s="4" t="inlineStr">
        <is>
          <t xml:space="preserve"> </t>
        </is>
      </c>
    </row>
    <row r="12">
      <c r="A12" s="4" t="inlineStr">
        <is>
          <t>Goodwill</t>
        </is>
      </c>
      <c r="B12" s="4" t="inlineStr">
        <is>
          <t xml:space="preserve"> </t>
        </is>
      </c>
      <c r="C12" s="6" t="n">
        <v>12707</v>
      </c>
      <c r="D12" s="4" t="inlineStr">
        <is>
          <t xml:space="preserve"> </t>
        </is>
      </c>
      <c r="E12" s="4" t="inlineStr">
        <is>
          <t xml:space="preserve"> </t>
        </is>
      </c>
    </row>
    <row r="13">
      <c r="A13" s="4" t="inlineStr">
        <is>
          <t>Other assets</t>
        </is>
      </c>
      <c r="B13" s="4" t="inlineStr">
        <is>
          <t xml:space="preserve"> </t>
        </is>
      </c>
      <c r="C13" s="6" t="n">
        <v>1373</v>
      </c>
      <c r="D13" s="4" t="inlineStr">
        <is>
          <t xml:space="preserve"> </t>
        </is>
      </c>
      <c r="E13" s="4" t="inlineStr">
        <is>
          <t xml:space="preserve"> </t>
        </is>
      </c>
    </row>
    <row r="14">
      <c r="A14" s="4" t="inlineStr">
        <is>
          <t>Total assets-held-for sale</t>
        </is>
      </c>
      <c r="B14" s="4" t="inlineStr">
        <is>
          <t xml:space="preserve"> </t>
        </is>
      </c>
      <c r="C14" s="6" t="n">
        <v>257667</v>
      </c>
      <c r="D14" s="4" t="inlineStr">
        <is>
          <t xml:space="preserve"> </t>
        </is>
      </c>
      <c r="E14" s="4" t="inlineStr">
        <is>
          <t xml:space="preserve"> </t>
        </is>
      </c>
    </row>
    <row r="15">
      <c r="A15" s="4" t="inlineStr">
        <is>
          <t>Accounts payable</t>
        </is>
      </c>
      <c r="B15" s="4" t="inlineStr">
        <is>
          <t xml:space="preserve"> </t>
        </is>
      </c>
      <c r="C15" s="6" t="n">
        <v>8867</v>
      </c>
      <c r="D15" s="4" t="inlineStr">
        <is>
          <t xml:space="preserve"> </t>
        </is>
      </c>
      <c r="E15" s="4" t="inlineStr">
        <is>
          <t xml:space="preserve"> </t>
        </is>
      </c>
    </row>
    <row r="16">
      <c r="A16" s="4" t="inlineStr">
        <is>
          <t>Accrued expenses</t>
        </is>
      </c>
      <c r="B16" s="4" t="inlineStr">
        <is>
          <t xml:space="preserve"> </t>
        </is>
      </c>
      <c r="C16" s="6" t="n">
        <v>7662</v>
      </c>
      <c r="D16" s="4" t="inlineStr">
        <is>
          <t xml:space="preserve"> </t>
        </is>
      </c>
      <c r="E16" s="4" t="inlineStr">
        <is>
          <t xml:space="preserve"> </t>
        </is>
      </c>
    </row>
    <row r="17">
      <c r="A17" s="4" t="inlineStr">
        <is>
          <t>Long-term liabilities</t>
        </is>
      </c>
      <c r="B17" s="4" t="inlineStr">
        <is>
          <t xml:space="preserve"> </t>
        </is>
      </c>
      <c r="C17" s="6" t="n">
        <v>1508</v>
      </c>
      <c r="D17" s="4" t="inlineStr">
        <is>
          <t xml:space="preserve"> </t>
        </is>
      </c>
      <c r="E17" s="4" t="inlineStr">
        <is>
          <t xml:space="preserve"> </t>
        </is>
      </c>
    </row>
    <row r="18">
      <c r="A18" s="4" t="inlineStr">
        <is>
          <t>Total liabilities-held-for sale</t>
        </is>
      </c>
      <c r="B18" s="4" t="inlineStr">
        <is>
          <t xml:space="preserve"> </t>
        </is>
      </c>
      <c r="C18" s="6" t="n">
        <v>18037</v>
      </c>
      <c r="D18" s="4" t="inlineStr">
        <is>
          <t xml:space="preserve"> </t>
        </is>
      </c>
      <c r="E18" s="4" t="inlineStr">
        <is>
          <t xml:space="preserve"> </t>
        </is>
      </c>
    </row>
    <row r="19">
      <c r="A19" s="4" t="inlineStr">
        <is>
          <t>Results of Operations, Income before Income Taxes</t>
        </is>
      </c>
      <c r="B19" s="4" t="inlineStr">
        <is>
          <t xml:space="preserve"> </t>
        </is>
      </c>
      <c r="C19" s="6" t="n">
        <v>45000</v>
      </c>
      <c r="D19" s="4" t="inlineStr">
        <is>
          <t xml:space="preserve"> </t>
        </is>
      </c>
      <c r="E19" s="4" t="inlineStr">
        <is>
          <t xml:space="preserve"> </t>
        </is>
      </c>
    </row>
    <row r="20">
      <c r="A20" s="4" t="inlineStr">
        <is>
          <t>Tax Effect of Income (Loss)</t>
        </is>
      </c>
      <c r="B20" s="4" t="inlineStr">
        <is>
          <t xml:space="preserve"> </t>
        </is>
      </c>
      <c r="C20" s="5" t="n">
        <v>75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Other Held for sal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10400</v>
      </c>
      <c r="C4" s="5" t="n">
        <v>115217</v>
      </c>
      <c r="D4" s="5" t="n">
        <v>0</v>
      </c>
      <c r="E4" s="5" t="n">
        <v>0</v>
      </c>
    </row>
    <row r="5">
      <c r="A5" s="4" t="inlineStr">
        <is>
          <t>Impairment on long-lived assets</t>
        </is>
      </c>
      <c r="B5" s="4" t="inlineStr">
        <is>
          <t xml:space="preserve"> </t>
        </is>
      </c>
      <c r="C5" s="6" t="n">
        <v>30464</v>
      </c>
      <c r="D5" s="5" t="n">
        <v>0</v>
      </c>
      <c r="E5" s="5" t="n">
        <v>0</v>
      </c>
    </row>
    <row r="6">
      <c r="A6" s="4" t="inlineStr">
        <is>
          <t>Other [Member]</t>
        </is>
      </c>
      <c r="B6" s="4" t="inlineStr">
        <is>
          <t xml:space="preserve"> </t>
        </is>
      </c>
      <c r="C6" s="4" t="inlineStr">
        <is>
          <t xml:space="preserve"> </t>
        </is>
      </c>
      <c r="D6" s="4" t="inlineStr">
        <is>
          <t xml:space="preserve"> </t>
        </is>
      </c>
      <c r="E6" s="4" t="inlineStr">
        <is>
          <t xml:space="preserve"> </t>
        </is>
      </c>
    </row>
    <row r="7">
      <c r="A7" s="3" t="inlineStr">
        <is>
          <t>Long-Lived Assets Held-for-Sale [Line Items]</t>
        </is>
      </c>
      <c r="B7" s="4" t="inlineStr">
        <is>
          <t xml:space="preserve"> </t>
        </is>
      </c>
      <c r="C7" s="4" t="inlineStr">
        <is>
          <t xml:space="preserve"> </t>
        </is>
      </c>
      <c r="D7" s="4" t="inlineStr">
        <is>
          <t xml:space="preserve"> </t>
        </is>
      </c>
      <c r="E7" s="4" t="inlineStr">
        <is>
          <t xml:space="preserve"> </t>
        </is>
      </c>
    </row>
    <row r="8">
      <c r="A8" s="4" t="inlineStr">
        <is>
          <t>Current assets</t>
        </is>
      </c>
      <c r="B8" s="6" t="n">
        <v>8315</v>
      </c>
      <c r="C8" s="6" t="n">
        <v>8315</v>
      </c>
      <c r="D8" s="4" t="inlineStr">
        <is>
          <t xml:space="preserve"> </t>
        </is>
      </c>
      <c r="E8" s="4" t="inlineStr">
        <is>
          <t xml:space="preserve"> </t>
        </is>
      </c>
    </row>
    <row r="9">
      <c r="A9" s="4" t="inlineStr">
        <is>
          <t>Property, plant and equipment, net</t>
        </is>
      </c>
      <c r="B9" s="6" t="n">
        <v>2454</v>
      </c>
      <c r="C9" s="6" t="n">
        <v>2454</v>
      </c>
      <c r="D9" s="4" t="inlineStr">
        <is>
          <t xml:space="preserve"> </t>
        </is>
      </c>
      <c r="E9" s="4" t="inlineStr">
        <is>
          <t xml:space="preserve"> </t>
        </is>
      </c>
    </row>
    <row r="10">
      <c r="A10" s="4" t="inlineStr">
        <is>
          <t>Intangible assets, net</t>
        </is>
      </c>
      <c r="B10" s="6" t="n">
        <v>10317</v>
      </c>
      <c r="C10" s="6" t="n">
        <v>10317</v>
      </c>
      <c r="D10" s="4" t="inlineStr">
        <is>
          <t xml:space="preserve"> </t>
        </is>
      </c>
      <c r="E10" s="4" t="inlineStr">
        <is>
          <t xml:space="preserve"> </t>
        </is>
      </c>
    </row>
    <row r="11">
      <c r="A11" s="4" t="inlineStr">
        <is>
          <t>Total assets-held-for sale</t>
        </is>
      </c>
      <c r="B11" s="6" t="n">
        <v>21086</v>
      </c>
      <c r="C11" s="6" t="n">
        <v>21086</v>
      </c>
      <c r="D11" s="4" t="inlineStr">
        <is>
          <t xml:space="preserve"> </t>
        </is>
      </c>
      <c r="E11" s="4" t="inlineStr">
        <is>
          <t xml:space="preserve"> </t>
        </is>
      </c>
    </row>
    <row r="12">
      <c r="A12" s="4" t="inlineStr">
        <is>
          <t>Accounts payable</t>
        </is>
      </c>
      <c r="B12" s="6" t="n">
        <v>711</v>
      </c>
      <c r="C12" s="6" t="n">
        <v>711</v>
      </c>
      <c r="D12" s="4" t="inlineStr">
        <is>
          <t xml:space="preserve"> </t>
        </is>
      </c>
      <c r="E12" s="4" t="inlineStr">
        <is>
          <t xml:space="preserve"> </t>
        </is>
      </c>
    </row>
    <row r="13">
      <c r="A13" s="4" t="inlineStr">
        <is>
          <t>Accrued expenses</t>
        </is>
      </c>
      <c r="B13" s="6" t="n">
        <v>475</v>
      </c>
      <c r="C13" s="6" t="n">
        <v>475</v>
      </c>
      <c r="D13" s="4" t="inlineStr">
        <is>
          <t xml:space="preserve"> </t>
        </is>
      </c>
      <c r="E13" s="4" t="inlineStr">
        <is>
          <t xml:space="preserve"> </t>
        </is>
      </c>
    </row>
    <row r="14">
      <c r="A14" s="4" t="inlineStr">
        <is>
          <t>Total liabilities-held-for sale</t>
        </is>
      </c>
      <c r="B14" s="6" t="n">
        <v>1186</v>
      </c>
      <c r="C14" s="6" t="n">
        <v>1186</v>
      </c>
      <c r="D14" s="4" t="inlineStr">
        <is>
          <t xml:space="preserve"> </t>
        </is>
      </c>
      <c r="E14" s="4" t="inlineStr">
        <is>
          <t xml:space="preserve"> </t>
        </is>
      </c>
    </row>
    <row r="15">
      <c r="A15" s="4" t="inlineStr">
        <is>
          <t>Results of Operations, Income before Income Taxes</t>
        </is>
      </c>
      <c r="B15" s="4" t="inlineStr">
        <is>
          <t xml:space="preserve"> </t>
        </is>
      </c>
      <c r="C15" s="6" t="n">
        <v>45000</v>
      </c>
      <c r="D15" s="4" t="inlineStr">
        <is>
          <t xml:space="preserve"> </t>
        </is>
      </c>
      <c r="E15" s="4" t="inlineStr">
        <is>
          <t xml:space="preserve"> </t>
        </is>
      </c>
    </row>
    <row r="16">
      <c r="A16" s="4" t="inlineStr">
        <is>
          <t>Tax Effect of Income (Loss)</t>
        </is>
      </c>
      <c r="B16" s="4" t="inlineStr">
        <is>
          <t xml:space="preserve"> </t>
        </is>
      </c>
      <c r="C16" s="6" t="n">
        <v>9200</v>
      </c>
      <c r="D16" s="4" t="inlineStr">
        <is>
          <t xml:space="preserve"> </t>
        </is>
      </c>
      <c r="E16" s="4" t="inlineStr">
        <is>
          <t xml:space="preserve"> </t>
        </is>
      </c>
    </row>
    <row r="17">
      <c r="A17" s="4" t="inlineStr">
        <is>
          <t>Goodwill, Impairment Loss</t>
        </is>
      </c>
      <c r="B17" s="6" t="n">
        <v>10400</v>
      </c>
      <c r="C17" s="4" t="inlineStr">
        <is>
          <t xml:space="preserve"> </t>
        </is>
      </c>
      <c r="D17" s="4" t="inlineStr">
        <is>
          <t xml:space="preserve"> </t>
        </is>
      </c>
      <c r="E17" s="4" t="inlineStr">
        <is>
          <t xml:space="preserve"> </t>
        </is>
      </c>
    </row>
    <row r="18">
      <c r="A18" s="4" t="inlineStr">
        <is>
          <t>Impairment on long-lived assets</t>
        </is>
      </c>
      <c r="B18" s="5" t="n">
        <v>30500</v>
      </c>
      <c r="C18" s="5" t="n">
        <v>305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anthetical - USD ($) $ in Thousands</t>
        </is>
      </c>
      <c r="B1" s="2" t="inlineStr">
        <is>
          <t>12 Months Ended</t>
        </is>
      </c>
    </row>
    <row r="2">
      <c r="B2" s="2" t="inlineStr">
        <is>
          <t>Dec. 31, 2023</t>
        </is>
      </c>
      <c r="C2" s="2" t="inlineStr">
        <is>
          <t>Dec. 31, 2022</t>
        </is>
      </c>
    </row>
    <row r="3">
      <c r="A3" s="4" t="inlineStr">
        <is>
          <t>Net income</t>
        </is>
      </c>
      <c r="B3" s="5" t="n">
        <v>180669</v>
      </c>
      <c r="C3" s="5" t="n">
        <v>208920</v>
      </c>
    </row>
    <row r="4">
      <c r="A4" s="4" t="inlineStr">
        <is>
          <t>Interest rate swap - cash flow hedge, net of tax (benefit) expense of $(5,085) and $10,520 for December 31, 2023 and December 31, 2022</t>
        </is>
      </c>
      <c r="B4" s="6" t="n">
        <v>-5085</v>
      </c>
      <c r="C4" s="6" t="n">
        <v>10520</v>
      </c>
    </row>
    <row r="5">
      <c r="A5" s="4" t="inlineStr">
        <is>
          <t>Retained earnings (deficit)</t>
        </is>
      </c>
      <c r="B5" s="4" t="inlineStr">
        <is>
          <t xml:space="preserve"> </t>
        </is>
      </c>
      <c r="C5" s="4" t="inlineStr">
        <is>
          <t xml:space="preserve"> </t>
        </is>
      </c>
    </row>
    <row r="6">
      <c r="A6" s="4" t="inlineStr">
        <is>
          <t>Net income</t>
        </is>
      </c>
      <c r="B6" s="5" t="n">
        <v>180669</v>
      </c>
      <c r="C6" s="5" t="n">
        <v>2089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EC Sale (Details) - USD ($) $ in Thousands</t>
        </is>
      </c>
      <c r="C1" s="2" t="inlineStr">
        <is>
          <t>3 Months Ended</t>
        </is>
      </c>
      <c r="F1" s="2" t="inlineStr">
        <is>
          <t>12 Months Ended</t>
        </is>
      </c>
    </row>
    <row r="2">
      <c r="B2" s="2" t="inlineStr">
        <is>
          <t>Oct. 02, 2023</t>
        </is>
      </c>
      <c r="C2" s="2" t="inlineStr">
        <is>
          <t>Dec. 31, 2023</t>
        </is>
      </c>
      <c r="D2" s="2" t="inlineStr">
        <is>
          <t>Sep. 30, 2023</t>
        </is>
      </c>
      <c r="E2" s="2" t="inlineStr">
        <is>
          <t>Apr. 01, 2023</t>
        </is>
      </c>
      <c r="F2" s="2" t="inlineStr">
        <is>
          <t>Dec. 31, 2023</t>
        </is>
      </c>
      <c r="G2" s="2" t="inlineStr">
        <is>
          <t>Dec. 31, 2022</t>
        </is>
      </c>
      <c r="H2" s="2" t="inlineStr">
        <is>
          <t>Dec. 31, 2021</t>
        </is>
      </c>
    </row>
    <row r="3">
      <c r="A3" s="3" t="inlineStr">
        <is>
          <t>Noncash or Part Noncash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businesses</t>
        </is>
      </c>
      <c r="B4" s="4" t="inlineStr">
        <is>
          <t xml:space="preserve"> </t>
        </is>
      </c>
      <c r="C4" s="4" t="inlineStr">
        <is>
          <t xml:space="preserve"> </t>
        </is>
      </c>
      <c r="D4" s="4" t="inlineStr">
        <is>
          <t xml:space="preserve"> </t>
        </is>
      </c>
      <c r="E4" s="4" t="inlineStr">
        <is>
          <t xml:space="preserve"> </t>
        </is>
      </c>
      <c r="F4" s="5" t="n">
        <v>814960</v>
      </c>
      <c r="G4" s="5" t="n">
        <v>0</v>
      </c>
      <c r="H4" s="5" t="n">
        <v>0</v>
      </c>
    </row>
    <row r="5">
      <c r="A5" s="4" t="inlineStr">
        <is>
          <t>Carrying amount of Net Assets [Abstract]</t>
        </is>
      </c>
      <c r="B5" s="5" t="n">
        <v>681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Lived Assets Held-for-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Impairment Loss</t>
        </is>
      </c>
      <c r="B7" s="4" t="inlineStr">
        <is>
          <t xml:space="preserve"> </t>
        </is>
      </c>
      <c r="C7" s="5" t="n">
        <v>10400</v>
      </c>
      <c r="D7" s="4" t="inlineStr">
        <is>
          <t xml:space="preserve"> </t>
        </is>
      </c>
      <c r="E7" s="4" t="inlineStr">
        <is>
          <t xml:space="preserve"> </t>
        </is>
      </c>
      <c r="F7" s="6" t="n">
        <v>115217</v>
      </c>
      <c r="G7" s="5" t="n">
        <v>0</v>
      </c>
      <c r="H7" s="5" t="n">
        <v>0</v>
      </c>
    </row>
    <row r="8">
      <c r="A8" s="4" t="inlineStr">
        <is>
          <t>E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ncash or Part Noncash Divesti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roceeds received, gross</t>
        </is>
      </c>
      <c r="B10" s="6" t="n">
        <v>737100</v>
      </c>
      <c r="C10" s="6" t="n">
        <v>737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businesses</t>
        </is>
      </c>
      <c r="B11" s="6" t="n">
        <v>675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liminary working capital adjustment</t>
        </is>
      </c>
      <c r="B12" s="6" t="n">
        <v>-54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transferred to the buyer on the closing balance sheet</t>
        </is>
      </c>
      <c r="B13" s="6" t="n">
        <v>-428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rect costs to sell</t>
        </is>
      </c>
      <c r="B14" s="6" t="n">
        <v>135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Lived Assets Held-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assets</t>
        </is>
      </c>
      <c r="B16" s="6" t="n">
        <v>1039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plant and equipment, net</t>
        </is>
      </c>
      <c r="B17" s="6" t="n">
        <v>1773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s, net</t>
        </is>
      </c>
      <c r="B18" s="6" t="n">
        <v>2636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6" t="n">
        <v>250638</v>
      </c>
      <c r="C19" s="5" t="n">
        <v>250600</v>
      </c>
      <c r="D19" s="4" t="inlineStr">
        <is>
          <t xml:space="preserve"> </t>
        </is>
      </c>
      <c r="E19" s="4" t="inlineStr">
        <is>
          <t xml:space="preserve"> </t>
        </is>
      </c>
      <c r="F19" s="6" t="n">
        <v>250600</v>
      </c>
      <c r="G19" s="4" t="inlineStr">
        <is>
          <t xml:space="preserve"> </t>
        </is>
      </c>
      <c r="H19" s="4" t="inlineStr">
        <is>
          <t xml:space="preserve"> </t>
        </is>
      </c>
    </row>
    <row r="20">
      <c r="A20" s="4" t="inlineStr">
        <is>
          <t>Other assets</t>
        </is>
      </c>
      <c r="B20" s="6" t="n">
        <v>79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assets-held-for sale</t>
        </is>
      </c>
      <c r="B21" s="6" t="n">
        <v>8036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t>
        </is>
      </c>
      <c r="B22" s="6" t="n">
        <v>189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expenses</t>
        </is>
      </c>
      <c r="B23" s="6" t="n">
        <v>211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liabilities-held-for sale</t>
        </is>
      </c>
      <c r="B24" s="6" t="n">
        <v>1220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liabilities</t>
        </is>
      </c>
      <c r="B25" s="5" t="n">
        <v>819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Loss) from Disposal of Discontinued Operation, before Income Tax</t>
        </is>
      </c>
      <c r="B26" s="4" t="inlineStr">
        <is>
          <t xml:space="preserve"> </t>
        </is>
      </c>
      <c r="C26" s="4" t="inlineStr">
        <is>
          <t xml:space="preserve"> </t>
        </is>
      </c>
      <c r="D26" s="4" t="inlineStr">
        <is>
          <t xml:space="preserve"> </t>
        </is>
      </c>
      <c r="E26" s="4" t="inlineStr">
        <is>
          <t xml:space="preserve"> </t>
        </is>
      </c>
      <c r="F26" s="6" t="n">
        <v>8900</v>
      </c>
      <c r="G26" s="4" t="inlineStr">
        <is>
          <t xml:space="preserve"> </t>
        </is>
      </c>
      <c r="H26" s="4" t="inlineStr">
        <is>
          <t xml:space="preserve"> </t>
        </is>
      </c>
    </row>
    <row r="27">
      <c r="A27" s="4" t="inlineStr">
        <is>
          <t>Reclassified from accumulated other comprehensive income for foreign currency translation and minimum pension liability</t>
        </is>
      </c>
      <c r="B27" s="4" t="inlineStr">
        <is>
          <t xml:space="preserve"> </t>
        </is>
      </c>
      <c r="C27" s="4" t="inlineStr">
        <is>
          <t xml:space="preserve"> </t>
        </is>
      </c>
      <c r="D27" s="4" t="inlineStr">
        <is>
          <t xml:space="preserve"> </t>
        </is>
      </c>
      <c r="E27" s="4" t="inlineStr">
        <is>
          <t xml:space="preserve"> </t>
        </is>
      </c>
      <c r="F27" s="6" t="n">
        <v>2600</v>
      </c>
      <c r="G27" s="4" t="inlineStr">
        <is>
          <t xml:space="preserve"> </t>
        </is>
      </c>
      <c r="H27" s="4" t="inlineStr">
        <is>
          <t xml:space="preserve"> </t>
        </is>
      </c>
    </row>
    <row r="28">
      <c r="A28" s="4" t="inlineStr">
        <is>
          <t>Tax Effect</t>
        </is>
      </c>
      <c r="B28" s="4" t="inlineStr">
        <is>
          <t xml:space="preserve"> </t>
        </is>
      </c>
      <c r="C28" s="4" t="inlineStr">
        <is>
          <t xml:space="preserve"> </t>
        </is>
      </c>
      <c r="D28" s="4" t="inlineStr">
        <is>
          <t xml:space="preserve"> </t>
        </is>
      </c>
      <c r="E28" s="4" t="inlineStr">
        <is>
          <t xml:space="preserve"> </t>
        </is>
      </c>
      <c r="F28" s="5" t="n">
        <v>63400</v>
      </c>
      <c r="G28" s="4" t="inlineStr">
        <is>
          <t xml:space="preserve"> </t>
        </is>
      </c>
      <c r="H28" s="4" t="inlineStr">
        <is>
          <t xml:space="preserve"> </t>
        </is>
      </c>
    </row>
    <row r="29">
      <c r="A29" s="4" t="inlineStr">
        <is>
          <t>Goodwill, Impairment Loss</t>
        </is>
      </c>
      <c r="B29" s="4" t="inlineStr">
        <is>
          <t xml:space="preserve"> </t>
        </is>
      </c>
      <c r="C29" s="4" t="inlineStr">
        <is>
          <t xml:space="preserve"> </t>
        </is>
      </c>
      <c r="D29" s="5" t="n">
        <v>15900</v>
      </c>
      <c r="E29" s="5" t="n">
        <v>88900</v>
      </c>
      <c r="F29" s="4" t="inlineStr">
        <is>
          <t xml:space="preserve"> </t>
        </is>
      </c>
      <c r="G29" s="4" t="inlineStr">
        <is>
          <t xml:space="preserve"> </t>
        </is>
      </c>
      <c r="H29" s="4" t="inlineStr">
        <is>
          <t xml:space="preserve"> </t>
        </is>
      </c>
    </row>
  </sheetData>
  <mergeCells count="3">
    <mergeCell ref="A1:A2"/>
    <mergeCell ref="C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QED sale (Details) - USD ($) $ in Thousands</t>
        </is>
      </c>
      <c r="C1" s="2" t="inlineStr">
        <is>
          <t>12 Months Ended</t>
        </is>
      </c>
    </row>
    <row r="2">
      <c r="B2" s="2" t="inlineStr">
        <is>
          <t>Mar. 01, 2023</t>
        </is>
      </c>
      <c r="C2" s="2" t="inlineStr">
        <is>
          <t>Dec. 31, 2023</t>
        </is>
      </c>
      <c r="D2" s="2" t="inlineStr">
        <is>
          <t>Dec. 31, 2022</t>
        </is>
      </c>
      <c r="E2" s="2" t="inlineStr">
        <is>
          <t>Dec. 31, 2021</t>
        </is>
      </c>
    </row>
    <row r="3">
      <c r="A3" s="3" t="inlineStr">
        <is>
          <t>Noncash or Part Noncash Divestitures [Line Items]</t>
        </is>
      </c>
      <c r="B3" s="4" t="inlineStr">
        <is>
          <t xml:space="preserve"> </t>
        </is>
      </c>
      <c r="C3" s="4" t="inlineStr">
        <is>
          <t xml:space="preserve"> </t>
        </is>
      </c>
      <c r="D3" s="4" t="inlineStr">
        <is>
          <t xml:space="preserve"> </t>
        </is>
      </c>
      <c r="E3" s="4" t="inlineStr">
        <is>
          <t xml:space="preserve"> </t>
        </is>
      </c>
    </row>
    <row r="4">
      <c r="A4" s="4" t="inlineStr">
        <is>
          <t>Proceeds from sale of businesses</t>
        </is>
      </c>
      <c r="B4" s="4" t="inlineStr">
        <is>
          <t xml:space="preserve"> </t>
        </is>
      </c>
      <c r="C4" s="5" t="n">
        <v>814960</v>
      </c>
      <c r="D4" s="5" t="n">
        <v>0</v>
      </c>
      <c r="E4" s="5" t="n">
        <v>0</v>
      </c>
    </row>
    <row r="5">
      <c r="A5" s="4" t="inlineStr">
        <is>
          <t>QED [Member]</t>
        </is>
      </c>
      <c r="B5" s="4" t="inlineStr">
        <is>
          <t xml:space="preserve"> </t>
        </is>
      </c>
      <c r="C5" s="4" t="inlineStr">
        <is>
          <t xml:space="preserve"> </t>
        </is>
      </c>
      <c r="D5" s="4" t="inlineStr">
        <is>
          <t xml:space="preserve"> </t>
        </is>
      </c>
      <c r="E5" s="4" t="inlineStr">
        <is>
          <t xml:space="preserve"> </t>
        </is>
      </c>
    </row>
    <row r="6">
      <c r="A6" s="3" t="inlineStr">
        <is>
          <t>Noncash or Part Noncash Divestitures [Line Items]</t>
        </is>
      </c>
      <c r="B6" s="4" t="inlineStr">
        <is>
          <t xml:space="preserve"> </t>
        </is>
      </c>
      <c r="C6" s="4" t="inlineStr">
        <is>
          <t xml:space="preserve"> </t>
        </is>
      </c>
      <c r="D6" s="4" t="inlineStr">
        <is>
          <t xml:space="preserve"> </t>
        </is>
      </c>
      <c r="E6" s="4" t="inlineStr">
        <is>
          <t xml:space="preserve"> </t>
        </is>
      </c>
    </row>
    <row r="7">
      <c r="A7" s="4" t="inlineStr">
        <is>
          <t>Proceeds from Divestiture of Businesses</t>
        </is>
      </c>
      <c r="B7" s="5" t="n">
        <v>137500</v>
      </c>
      <c r="C7" s="4" t="inlineStr">
        <is>
          <t xml:space="preserve"> </t>
        </is>
      </c>
      <c r="D7" s="4" t="inlineStr">
        <is>
          <t xml:space="preserve"> </t>
        </is>
      </c>
      <c r="E7" s="4" t="inlineStr">
        <is>
          <t xml:space="preserve"> </t>
        </is>
      </c>
    </row>
    <row r="8">
      <c r="A8" s="4" t="inlineStr">
        <is>
          <t>Preliminary working capital adjustment</t>
        </is>
      </c>
      <c r="B8" s="6" t="n">
        <v>1031</v>
      </c>
      <c r="C8" s="4" t="inlineStr">
        <is>
          <t xml:space="preserve"> </t>
        </is>
      </c>
      <c r="D8" s="4" t="inlineStr">
        <is>
          <t xml:space="preserve"> </t>
        </is>
      </c>
      <c r="E8" s="4" t="inlineStr">
        <is>
          <t xml:space="preserve"> </t>
        </is>
      </c>
    </row>
    <row r="9">
      <c r="A9" s="4" t="inlineStr">
        <is>
          <t>Cash transferred to the buyer on the closing balance sheet</t>
        </is>
      </c>
      <c r="B9" s="6" t="n">
        <v>-1465</v>
      </c>
      <c r="C9" s="4" t="inlineStr">
        <is>
          <t xml:space="preserve"> </t>
        </is>
      </c>
      <c r="D9" s="4" t="inlineStr">
        <is>
          <t xml:space="preserve"> </t>
        </is>
      </c>
      <c r="E9" s="4" t="inlineStr">
        <is>
          <t xml:space="preserve"> </t>
        </is>
      </c>
    </row>
    <row r="10">
      <c r="A10" s="4" t="inlineStr">
        <is>
          <t>Direct costs to sell</t>
        </is>
      </c>
      <c r="B10" s="6" t="n">
        <v>2780</v>
      </c>
      <c r="C10" s="4" t="inlineStr">
        <is>
          <t xml:space="preserve"> </t>
        </is>
      </c>
      <c r="D10" s="4" t="inlineStr">
        <is>
          <t xml:space="preserve"> </t>
        </is>
      </c>
      <c r="E10" s="4" t="inlineStr">
        <is>
          <t xml:space="preserve"> </t>
        </is>
      </c>
    </row>
    <row r="11">
      <c r="A11" s="4" t="inlineStr">
        <is>
          <t>Proceeds from sale of businesses</t>
        </is>
      </c>
      <c r="B11" s="6" t="n">
        <v>134286</v>
      </c>
      <c r="C11" s="4" t="inlineStr">
        <is>
          <t xml:space="preserve"> </t>
        </is>
      </c>
      <c r="D11" s="4" t="inlineStr">
        <is>
          <t xml:space="preserve"> </t>
        </is>
      </c>
      <c r="E11" s="4" t="inlineStr">
        <is>
          <t xml:space="preserve"> </t>
        </is>
      </c>
    </row>
    <row r="12">
      <c r="A12" s="4" t="inlineStr">
        <is>
          <t>Net Assets</t>
        </is>
      </c>
      <c r="B12" s="6" t="n">
        <v>149200</v>
      </c>
      <c r="C12" s="4" t="inlineStr">
        <is>
          <t xml:space="preserve"> </t>
        </is>
      </c>
      <c r="D12" s="4" t="inlineStr">
        <is>
          <t xml:space="preserve"> </t>
        </is>
      </c>
      <c r="E12" s="4" t="inlineStr">
        <is>
          <t xml:space="preserve"> </t>
        </is>
      </c>
    </row>
    <row r="13">
      <c r="A13" s="3" t="inlineStr">
        <is>
          <t>Long-Lived Assets Held-for-Sale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6" t="n">
        <v>19219</v>
      </c>
      <c r="C14" s="4" t="inlineStr">
        <is>
          <t xml:space="preserve"> </t>
        </is>
      </c>
      <c r="D14" s="4" t="inlineStr">
        <is>
          <t xml:space="preserve"> </t>
        </is>
      </c>
      <c r="E14" s="4" t="inlineStr">
        <is>
          <t xml:space="preserve"> </t>
        </is>
      </c>
    </row>
    <row r="15">
      <c r="A15" s="4" t="inlineStr">
        <is>
          <t>Property, plant and equipment, net</t>
        </is>
      </c>
      <c r="B15" s="6" t="n">
        <v>2663</v>
      </c>
      <c r="C15" s="4" t="inlineStr">
        <is>
          <t xml:space="preserve"> </t>
        </is>
      </c>
      <c r="D15" s="4" t="inlineStr">
        <is>
          <t xml:space="preserve"> </t>
        </is>
      </c>
      <c r="E15" s="4" t="inlineStr">
        <is>
          <t xml:space="preserve"> </t>
        </is>
      </c>
    </row>
    <row r="16">
      <c r="A16" s="4" t="inlineStr">
        <is>
          <t>Goodwill</t>
        </is>
      </c>
      <c r="B16" s="6" t="n">
        <v>90005</v>
      </c>
      <c r="C16" s="4" t="inlineStr">
        <is>
          <t xml:space="preserve"> </t>
        </is>
      </c>
      <c r="D16" s="4" t="inlineStr">
        <is>
          <t xml:space="preserve"> </t>
        </is>
      </c>
      <c r="E16" s="4" t="inlineStr">
        <is>
          <t xml:space="preserve"> </t>
        </is>
      </c>
    </row>
    <row r="17">
      <c r="A17" s="4" t="inlineStr">
        <is>
          <t>Intangible assets, net</t>
        </is>
      </c>
      <c r="B17" s="6" t="n">
        <v>48661</v>
      </c>
      <c r="C17" s="4" t="inlineStr">
        <is>
          <t xml:space="preserve"> </t>
        </is>
      </c>
      <c r="D17" s="4" t="inlineStr">
        <is>
          <t xml:space="preserve"> </t>
        </is>
      </c>
      <c r="E17" s="4" t="inlineStr">
        <is>
          <t xml:space="preserve"> </t>
        </is>
      </c>
    </row>
    <row r="18">
      <c r="A18" s="4" t="inlineStr">
        <is>
          <t>Other assets</t>
        </is>
      </c>
      <c r="B18" s="6" t="n">
        <v>841</v>
      </c>
      <c r="C18" s="4" t="inlineStr">
        <is>
          <t xml:space="preserve"> </t>
        </is>
      </c>
      <c r="D18" s="4" t="inlineStr">
        <is>
          <t xml:space="preserve"> </t>
        </is>
      </c>
      <c r="E18" s="4" t="inlineStr">
        <is>
          <t xml:space="preserve"> </t>
        </is>
      </c>
    </row>
    <row r="19">
      <c r="A19" s="4" t="inlineStr">
        <is>
          <t>Total assets-held-for sale</t>
        </is>
      </c>
      <c r="B19" s="6" t="n">
        <v>161390</v>
      </c>
      <c r="C19" s="4" t="inlineStr">
        <is>
          <t xml:space="preserve"> </t>
        </is>
      </c>
      <c r="D19" s="4" t="inlineStr">
        <is>
          <t xml:space="preserve"> </t>
        </is>
      </c>
      <c r="E19" s="4" t="inlineStr">
        <is>
          <t xml:space="preserve"> </t>
        </is>
      </c>
    </row>
    <row r="20">
      <c r="A20" s="4" t="inlineStr">
        <is>
          <t>Accounts payable</t>
        </is>
      </c>
      <c r="B20" s="6" t="n">
        <v>1340</v>
      </c>
      <c r="C20" s="4" t="inlineStr">
        <is>
          <t xml:space="preserve"> </t>
        </is>
      </c>
      <c r="D20" s="4" t="inlineStr">
        <is>
          <t xml:space="preserve"> </t>
        </is>
      </c>
      <c r="E20" s="4" t="inlineStr">
        <is>
          <t xml:space="preserve"> </t>
        </is>
      </c>
    </row>
    <row r="21">
      <c r="A21" s="4" t="inlineStr">
        <is>
          <t>Accrued expenses</t>
        </is>
      </c>
      <c r="B21" s="6" t="n">
        <v>8750</v>
      </c>
      <c r="C21" s="4" t="inlineStr">
        <is>
          <t xml:space="preserve"> </t>
        </is>
      </c>
      <c r="D21" s="4" t="inlineStr">
        <is>
          <t xml:space="preserve"> </t>
        </is>
      </c>
      <c r="E21" s="4" t="inlineStr">
        <is>
          <t xml:space="preserve"> </t>
        </is>
      </c>
    </row>
    <row r="22">
      <c r="A22" s="4" t="inlineStr">
        <is>
          <t>Long-term liabilities</t>
        </is>
      </c>
      <c r="B22" s="6" t="n">
        <v>2067</v>
      </c>
      <c r="C22" s="4" t="inlineStr">
        <is>
          <t xml:space="preserve"> </t>
        </is>
      </c>
      <c r="D22" s="4" t="inlineStr">
        <is>
          <t xml:space="preserve"> </t>
        </is>
      </c>
      <c r="E22" s="4" t="inlineStr">
        <is>
          <t xml:space="preserve"> </t>
        </is>
      </c>
    </row>
    <row r="23">
      <c r="A23" s="4" t="inlineStr">
        <is>
          <t>Total liabilities-held-for sale</t>
        </is>
      </c>
      <c r="B23" s="5" t="n">
        <v>12157</v>
      </c>
      <c r="C23" s="4" t="inlineStr">
        <is>
          <t xml:space="preserve"> </t>
        </is>
      </c>
      <c r="D23" s="4" t="inlineStr">
        <is>
          <t xml:space="preserve"> </t>
        </is>
      </c>
      <c r="E23" s="4" t="inlineStr">
        <is>
          <t xml:space="preserve"> </t>
        </is>
      </c>
    </row>
    <row r="24">
      <c r="A24" s="4" t="inlineStr">
        <is>
          <t>Gain (Loss) from Disposal of Discontinued Operation, before Income Tax</t>
        </is>
      </c>
      <c r="B24" s="4" t="inlineStr">
        <is>
          <t xml:space="preserve"> </t>
        </is>
      </c>
      <c r="C24" s="6" t="n">
        <v>14900</v>
      </c>
      <c r="D24" s="4" t="inlineStr">
        <is>
          <t xml:space="preserve"> </t>
        </is>
      </c>
      <c r="E24" s="4" t="inlineStr">
        <is>
          <t xml:space="preserve"> </t>
        </is>
      </c>
    </row>
    <row r="25">
      <c r="A25" s="4" t="inlineStr">
        <is>
          <t>Tax Effect</t>
        </is>
      </c>
      <c r="B25" s="4" t="inlineStr">
        <is>
          <t xml:space="preserve"> </t>
        </is>
      </c>
      <c r="C25" s="5" t="n">
        <v>16900</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nthone (Details) - USD ($) $ in Thousands</t>
        </is>
      </c>
      <c r="B1" s="2" t="inlineStr">
        <is>
          <t>12 Months Ended</t>
        </is>
      </c>
    </row>
    <row r="2">
      <c r="B2" s="2" t="inlineStr">
        <is>
          <t>Dec. 31, 2023</t>
        </is>
      </c>
      <c r="C2" s="2" t="inlineStr">
        <is>
          <t>Dec. 31, 2022</t>
        </is>
      </c>
      <c r="D2" s="2" t="inlineStr">
        <is>
          <t>Dec. 31,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Proceeds from Divestiture of Businesses</t>
        </is>
      </c>
      <c r="B4" s="5" t="n">
        <v>191200</v>
      </c>
      <c r="C4" s="4" t="inlineStr">
        <is>
          <t xml:space="preserve"> </t>
        </is>
      </c>
      <c r="D4" s="4" t="inlineStr">
        <is>
          <t xml:space="preserve"> </t>
        </is>
      </c>
    </row>
    <row r="5">
      <c r="A5" s="4" t="inlineStr">
        <is>
          <t>Gain on termination of alliance agreement</t>
        </is>
      </c>
      <c r="B5" s="6" t="n">
        <v>-184754</v>
      </c>
      <c r="C5" s="5" t="n">
        <v>0</v>
      </c>
      <c r="D5" s="5" t="n">
        <v>0</v>
      </c>
    </row>
    <row r="6">
      <c r="A6" s="4" t="inlineStr">
        <is>
          <t>Tax expense</t>
        </is>
      </c>
      <c r="B6" s="5" t="n">
        <v>417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56929</v>
      </c>
      <c r="C3" s="5" t="n">
        <v>561559</v>
      </c>
      <c r="D3" s="4" t="inlineStr">
        <is>
          <t xml:space="preserve"> </t>
        </is>
      </c>
      <c r="E3" s="4" t="inlineStr">
        <is>
          <t xml:space="preserve"> </t>
        </is>
      </c>
    </row>
    <row r="4">
      <c r="A4" s="4" t="inlineStr">
        <is>
          <t>Restricted cash</t>
        </is>
      </c>
      <c r="B4" s="6" t="n">
        <v>0</v>
      </c>
      <c r="C4" s="6" t="n">
        <v>1880</v>
      </c>
      <c r="D4" s="4" t="inlineStr">
        <is>
          <t xml:space="preserve"> </t>
        </is>
      </c>
      <c r="E4" s="4" t="inlineStr">
        <is>
          <t xml:space="preserve"> </t>
        </is>
      </c>
    </row>
    <row r="5">
      <c r="A5" s="4" t="inlineStr">
        <is>
          <t>Total cash, cash equivalents and restricted cash</t>
        </is>
      </c>
      <c r="B5" s="5" t="n">
        <v>456929</v>
      </c>
      <c r="C5" s="5" t="n">
        <v>563439</v>
      </c>
      <c r="D5" s="5" t="n">
        <v>402565</v>
      </c>
      <c r="E5" s="5" t="n">
        <v>5808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Detail) - USD ($) $ in Thousands</t>
        </is>
      </c>
      <c r="B1" s="2" t="inlineStr">
        <is>
          <t>Dec. 31, 2023</t>
        </is>
      </c>
      <c r="C1" s="2" t="inlineStr">
        <is>
          <t>Dec. 31, 2022</t>
        </is>
      </c>
    </row>
    <row r="2">
      <c r="A2" s="3" t="inlineStr">
        <is>
          <t>Accounts, Notes, Loans and Financing Receivable, Gross, Allowance, and Net [Abstract]</t>
        </is>
      </c>
      <c r="B2" s="4" t="inlineStr">
        <is>
          <t xml:space="preserve"> </t>
        </is>
      </c>
      <c r="C2" s="4" t="inlineStr">
        <is>
          <t xml:space="preserve"> </t>
        </is>
      </c>
    </row>
    <row r="3">
      <c r="A3" s="4" t="inlineStr">
        <is>
          <t>Accounts receivable</t>
        </is>
      </c>
      <c r="B3" s="5" t="n">
        <v>457566</v>
      </c>
      <c r="C3" s="5" t="n">
        <v>536256</v>
      </c>
    </row>
    <row r="4">
      <c r="A4" s="4" t="inlineStr">
        <is>
          <t>Notes receivable</t>
        </is>
      </c>
      <c r="B4" s="6" t="n">
        <v>5898</v>
      </c>
      <c r="C4" s="6" t="n">
        <v>4672</v>
      </c>
    </row>
    <row r="5">
      <c r="A5" s="4" t="inlineStr">
        <is>
          <t>Total trade accounts and notes receivable</t>
        </is>
      </c>
      <c r="B5" s="6" t="n">
        <v>463464</v>
      </c>
      <c r="C5" s="6" t="n">
        <v>540928</v>
      </c>
    </row>
    <row r="6">
      <c r="A6" s="4" t="inlineStr">
        <is>
          <t>Less allowance for doubtful accounts</t>
        </is>
      </c>
      <c r="B6" s="6" t="n">
        <v>6412</v>
      </c>
      <c r="C6" s="6" t="n">
        <v>5443</v>
      </c>
    </row>
    <row r="7">
      <c r="A7" s="4" t="inlineStr">
        <is>
          <t>Trade accounts and notes receivable, net</t>
        </is>
      </c>
      <c r="B7" s="5" t="n">
        <v>457052</v>
      </c>
      <c r="C7" s="5" t="n">
        <v>5354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 - USD ($) $ in Thousands</t>
        </is>
      </c>
      <c r="C1" s="2" t="inlineStr">
        <is>
          <t>Dec. 31, 2023</t>
        </is>
      </c>
      <c r="D1" s="2" t="inlineStr">
        <is>
          <t>Dec. 31, 2022</t>
        </is>
      </c>
    </row>
    <row r="2">
      <c r="A2" s="3" t="inlineStr">
        <is>
          <t>Inventory Net</t>
        </is>
      </c>
      <c r="C2" s="4" t="inlineStr">
        <is>
          <t xml:space="preserve"> </t>
        </is>
      </c>
      <c r="D2" s="4" t="inlineStr">
        <is>
          <t xml:space="preserve"> </t>
        </is>
      </c>
    </row>
    <row r="3">
      <c r="A3" s="4" t="inlineStr">
        <is>
          <t>Raw materials</t>
        </is>
      </c>
      <c r="C3" s="5" t="n">
        <v>248656</v>
      </c>
      <c r="D3" s="5" t="n">
        <v>337576</v>
      </c>
    </row>
    <row r="4">
      <c r="A4" s="4" t="inlineStr">
        <is>
          <t>Work-in-process</t>
        </is>
      </c>
      <c r="C4" s="6" t="n">
        <v>49704</v>
      </c>
      <c r="D4" s="6" t="n">
        <v>60182</v>
      </c>
    </row>
    <row r="5">
      <c r="A5" s="4" t="inlineStr">
        <is>
          <t>Finished goods</t>
        </is>
      </c>
      <c r="B5" s="4" t="inlineStr">
        <is>
          <t>[1]</t>
        </is>
      </c>
      <c r="C5" s="6" t="n">
        <v>308691</v>
      </c>
      <c r="D5" s="6" t="n">
        <v>415057</v>
      </c>
    </row>
    <row r="6">
      <c r="A6" s="4" t="inlineStr">
        <is>
          <t>Total inventories</t>
        </is>
      </c>
      <c r="C6" s="5" t="n">
        <v>607051</v>
      </c>
      <c r="D6" s="5" t="n">
        <v>812815</v>
      </c>
    </row>
    <row r="7"/>
    <row r="8">
      <c r="A8" s="4" t="inlineStr">
        <is>
          <t>[1] (1) Includes consignment inventories held by customers of $20.8 million and $46.2 million at December 31, 2023 and 2022, respectively.</t>
        </is>
      </c>
    </row>
  </sheetData>
  <mergeCells count="3">
    <mergeCell ref="A1:B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Inventories - Additional Detail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onsignment inventory held by customers</t>
        </is>
      </c>
      <c r="B3" s="9" t="n">
        <v>20.8</v>
      </c>
      <c r="C3" s="9" t="n">
        <v>4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y, Plant and Equipment (Detail) - USD ($) $ in Thousands</t>
        </is>
      </c>
      <c r="B1" s="2" t="inlineStr">
        <is>
          <t>Dec. 31, 2023</t>
        </is>
      </c>
      <c r="C1" s="2" t="inlineStr">
        <is>
          <t>Dec. 31, 2022</t>
        </is>
      </c>
      <c r="D1" s="2" t="inlineStr">
        <is>
          <t>Dec. 31, 2021</t>
        </is>
      </c>
    </row>
    <row r="2">
      <c r="A2" s="3" t="inlineStr">
        <is>
          <t>Property, Plant and Equipment</t>
        </is>
      </c>
      <c r="B2" s="4" t="inlineStr">
        <is>
          <t xml:space="preserve"> </t>
        </is>
      </c>
      <c r="C2" s="4" t="inlineStr">
        <is>
          <t xml:space="preserve"> </t>
        </is>
      </c>
      <c r="D2" s="4" t="inlineStr">
        <is>
          <t xml:space="preserve"> </t>
        </is>
      </c>
    </row>
    <row r="3">
      <c r="A3" s="4" t="inlineStr">
        <is>
          <t>Land</t>
        </is>
      </c>
      <c r="B3" s="5" t="n">
        <v>44177</v>
      </c>
      <c r="C3" s="5" t="n">
        <v>62192</v>
      </c>
      <c r="D3" s="4" t="inlineStr">
        <is>
          <t xml:space="preserve"> </t>
        </is>
      </c>
    </row>
    <row r="4">
      <c r="A4" s="4" t="inlineStr">
        <is>
          <t>Buildings and improvements</t>
        </is>
      </c>
      <c r="B4" s="6" t="n">
        <v>779589</v>
      </c>
      <c r="C4" s="6" t="n">
        <v>490903</v>
      </c>
      <c r="D4" s="4" t="inlineStr">
        <is>
          <t xml:space="preserve"> </t>
        </is>
      </c>
    </row>
    <row r="5">
      <c r="A5" s="4" t="inlineStr">
        <is>
          <t>Manufacturing equipment</t>
        </is>
      </c>
      <c r="B5" s="6" t="n">
        <v>685504</v>
      </c>
      <c r="C5" s="6" t="n">
        <v>569224</v>
      </c>
      <c r="D5" s="4" t="inlineStr">
        <is>
          <t xml:space="preserve"> </t>
        </is>
      </c>
    </row>
    <row r="6">
      <c r="A6" s="4" t="inlineStr">
        <is>
          <t>Canisters and cylinders</t>
        </is>
      </c>
      <c r="B6" s="6" t="n">
        <v>186231</v>
      </c>
      <c r="C6" s="6" t="n">
        <v>168516</v>
      </c>
      <c r="D6" s="4" t="inlineStr">
        <is>
          <t xml:space="preserve"> </t>
        </is>
      </c>
    </row>
    <row r="7">
      <c r="A7" s="4" t="inlineStr">
        <is>
          <t>Molds</t>
        </is>
      </c>
      <c r="B7" s="6" t="n">
        <v>83745</v>
      </c>
      <c r="C7" s="6" t="n">
        <v>76388</v>
      </c>
      <c r="D7" s="4" t="inlineStr">
        <is>
          <t xml:space="preserve"> </t>
        </is>
      </c>
    </row>
    <row r="8">
      <c r="A8" s="4" t="inlineStr">
        <is>
          <t>Office furniture and equipment</t>
        </is>
      </c>
      <c r="B8" s="6" t="n">
        <v>299438</v>
      </c>
      <c r="C8" s="6" t="n">
        <v>330284</v>
      </c>
      <c r="D8" s="4" t="inlineStr">
        <is>
          <t xml:space="preserve"> </t>
        </is>
      </c>
    </row>
    <row r="9">
      <c r="A9" s="4" t="inlineStr">
        <is>
          <t>Construction in progress</t>
        </is>
      </c>
      <c r="B9" s="6" t="n">
        <v>297448</v>
      </c>
      <c r="C9" s="6" t="n">
        <v>465923</v>
      </c>
      <c r="D9" s="4" t="inlineStr">
        <is>
          <t xml:space="preserve"> </t>
        </is>
      </c>
    </row>
    <row r="10">
      <c r="A10" s="4" t="inlineStr">
        <is>
          <t>Total property, plant and equipment</t>
        </is>
      </c>
      <c r="B10" s="6" t="n">
        <v>2376132</v>
      </c>
      <c r="C10" s="6" t="n">
        <v>2163430</v>
      </c>
      <c r="D10" s="4" t="inlineStr">
        <is>
          <t xml:space="preserve"> </t>
        </is>
      </c>
    </row>
    <row r="11">
      <c r="A11" s="4" t="inlineStr">
        <is>
          <t>Less accumulated depreciation</t>
        </is>
      </c>
      <c r="B11" s="6" t="n">
        <v>908089</v>
      </c>
      <c r="C11" s="6" t="n">
        <v>770093</v>
      </c>
      <c r="D11" s="4" t="inlineStr">
        <is>
          <t xml:space="preserve"> </t>
        </is>
      </c>
    </row>
    <row r="12">
      <c r="A12" s="4" t="inlineStr">
        <is>
          <t>Property, plant and equipment, net</t>
        </is>
      </c>
      <c r="B12" s="5" t="n">
        <v>1468043</v>
      </c>
      <c r="C12" s="5" t="n">
        <v>1393337</v>
      </c>
      <c r="D12" s="5" t="n">
        <v>654098</v>
      </c>
    </row>
    <row r="13">
      <c r="A13" s="4" t="inlineStr">
        <is>
          <t>Minimum | Building and Building Improvement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Estimated useful lives in years</t>
        </is>
      </c>
      <c r="B15" s="4" t="inlineStr">
        <is>
          <t>5 years</t>
        </is>
      </c>
      <c r="C15" s="4" t="inlineStr">
        <is>
          <t>5 years</t>
        </is>
      </c>
      <c r="D15" s="4" t="inlineStr">
        <is>
          <t xml:space="preserve"> </t>
        </is>
      </c>
    </row>
    <row r="16">
      <c r="A16" s="4" t="inlineStr">
        <is>
          <t>Minimum | Manufacturing Equipment</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Estimated useful lives in years</t>
        </is>
      </c>
      <c r="B18" s="4" t="inlineStr">
        <is>
          <t>5 years</t>
        </is>
      </c>
      <c r="C18" s="4" t="inlineStr">
        <is>
          <t>5 years</t>
        </is>
      </c>
      <c r="D18" s="4" t="inlineStr">
        <is>
          <t xml:space="preserve"> </t>
        </is>
      </c>
    </row>
    <row r="19">
      <c r="A19" s="4" t="inlineStr">
        <is>
          <t>Minimum | Canisters and cylinder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Estimated useful lives in years</t>
        </is>
      </c>
      <c r="B21" s="4" t="inlineStr">
        <is>
          <t>3 years</t>
        </is>
      </c>
      <c r="C21" s="4" t="inlineStr">
        <is>
          <t>3 years</t>
        </is>
      </c>
      <c r="D21" s="4" t="inlineStr">
        <is>
          <t xml:space="preserve"> </t>
        </is>
      </c>
    </row>
    <row r="22">
      <c r="A22" s="4" t="inlineStr">
        <is>
          <t>Minimum | Molds</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Estimated useful lives in years</t>
        </is>
      </c>
      <c r="B24" s="4" t="inlineStr">
        <is>
          <t>3 years</t>
        </is>
      </c>
      <c r="C24" s="4" t="inlineStr">
        <is>
          <t>3 years</t>
        </is>
      </c>
      <c r="D24" s="4" t="inlineStr">
        <is>
          <t xml:space="preserve"> </t>
        </is>
      </c>
    </row>
    <row r="25">
      <c r="A25" s="4" t="inlineStr">
        <is>
          <t>Minimum | Office Furniture and Equipment</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Estimated useful lives in years</t>
        </is>
      </c>
      <c r="B27" s="4" t="inlineStr">
        <is>
          <t>3 years</t>
        </is>
      </c>
      <c r="C27" s="4" t="inlineStr">
        <is>
          <t>3 years</t>
        </is>
      </c>
      <c r="D27" s="4" t="inlineStr">
        <is>
          <t xml:space="preserve"> </t>
        </is>
      </c>
    </row>
    <row r="28">
      <c r="A28" s="4" t="inlineStr">
        <is>
          <t>Maximum | Building and Building Improvements</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Estimated useful lives in years</t>
        </is>
      </c>
      <c r="B30" s="4" t="inlineStr">
        <is>
          <t>35 years</t>
        </is>
      </c>
      <c r="C30" s="4" t="inlineStr">
        <is>
          <t>35 years</t>
        </is>
      </c>
      <c r="D30" s="4" t="inlineStr">
        <is>
          <t xml:space="preserve"> </t>
        </is>
      </c>
    </row>
    <row r="31">
      <c r="A31" s="4" t="inlineStr">
        <is>
          <t>Maximum | Manufacturing Equipment</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Estimated useful lives in years</t>
        </is>
      </c>
      <c r="B33" s="4" t="inlineStr">
        <is>
          <t>10 years</t>
        </is>
      </c>
      <c r="C33" s="4" t="inlineStr">
        <is>
          <t>10 years</t>
        </is>
      </c>
      <c r="D33" s="4" t="inlineStr">
        <is>
          <t xml:space="preserve"> </t>
        </is>
      </c>
    </row>
    <row r="34">
      <c r="A34" s="4" t="inlineStr">
        <is>
          <t>Maximum | Canisters and cylinders</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Estimated useful lives in years</t>
        </is>
      </c>
      <c r="B36" s="4" t="inlineStr">
        <is>
          <t>12 years</t>
        </is>
      </c>
      <c r="C36" s="4" t="inlineStr">
        <is>
          <t>12 years</t>
        </is>
      </c>
      <c r="D36" s="4" t="inlineStr">
        <is>
          <t xml:space="preserve"> </t>
        </is>
      </c>
    </row>
    <row r="37">
      <c r="A37" s="4" t="inlineStr">
        <is>
          <t>Maximum | Molds</t>
        </is>
      </c>
      <c r="B37" s="4" t="inlineStr">
        <is>
          <t xml:space="preserve"> </t>
        </is>
      </c>
      <c r="C37" s="4" t="inlineStr">
        <is>
          <t xml:space="preserve"> </t>
        </is>
      </c>
      <c r="D37" s="4" t="inlineStr">
        <is>
          <t xml:space="preserve"> </t>
        </is>
      </c>
    </row>
    <row r="38">
      <c r="A38" s="3" t="inlineStr">
        <is>
          <t>Property, Plant and Equipment</t>
        </is>
      </c>
      <c r="B38" s="4" t="inlineStr">
        <is>
          <t xml:space="preserve"> </t>
        </is>
      </c>
      <c r="C38" s="4" t="inlineStr">
        <is>
          <t xml:space="preserve"> </t>
        </is>
      </c>
      <c r="D38" s="4" t="inlineStr">
        <is>
          <t xml:space="preserve"> </t>
        </is>
      </c>
    </row>
    <row r="39">
      <c r="A39" s="4" t="inlineStr">
        <is>
          <t>Estimated useful lives in years</t>
        </is>
      </c>
      <c r="B39" s="4" t="inlineStr">
        <is>
          <t>5 years</t>
        </is>
      </c>
      <c r="C39" s="4" t="inlineStr">
        <is>
          <t>5 years</t>
        </is>
      </c>
      <c r="D39" s="4" t="inlineStr">
        <is>
          <t xml:space="preserve"> </t>
        </is>
      </c>
    </row>
    <row r="40">
      <c r="A40" s="4" t="inlineStr">
        <is>
          <t>Maximum | Office Furniture and Equipment</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Estimated useful lives in years</t>
        </is>
      </c>
      <c r="B42" s="4" t="inlineStr">
        <is>
          <t>8 years</t>
        </is>
      </c>
      <c r="C42" s="4" t="inlineStr">
        <is>
          <t>8 years</t>
        </is>
      </c>
      <c r="D4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72683</v>
      </c>
      <c r="C4" s="5" t="n">
        <v>135371</v>
      </c>
      <c r="D4" s="5" t="n">
        <v>903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Goodwill Rollforward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t>
        </is>
      </c>
      <c r="B4" s="5" t="n">
        <v>3945860</v>
      </c>
      <c r="C4" s="5" t="n">
        <v>3945860</v>
      </c>
      <c r="D4" s="5" t="n">
        <v>4408331</v>
      </c>
      <c r="E4" s="5" t="n">
        <v>793702</v>
      </c>
    </row>
    <row r="5">
      <c r="A5" s="4" t="inlineStr">
        <is>
          <t>Goodwill, Impairment Loss</t>
        </is>
      </c>
      <c r="B5" s="6" t="n">
        <v>-10400</v>
      </c>
      <c r="C5" s="6" t="n">
        <v>-115217</v>
      </c>
      <c r="D5" s="6" t="n">
        <v>0</v>
      </c>
      <c r="E5" s="6" t="n">
        <v>0</v>
      </c>
    </row>
    <row r="6">
      <c r="A6" s="4" t="inlineStr">
        <is>
          <t>Goodwill, Written off Related to Sale of Business Unit</t>
        </is>
      </c>
      <c r="B6" s="4" t="inlineStr">
        <is>
          <t xml:space="preserve"> </t>
        </is>
      </c>
      <c r="C6" s="6" t="n">
        <v>-340643</v>
      </c>
      <c r="D6" s="4" t="inlineStr">
        <is>
          <t xml:space="preserve"> </t>
        </is>
      </c>
      <c r="E6" s="4" t="inlineStr">
        <is>
          <t xml:space="preserve"> </t>
        </is>
      </c>
    </row>
    <row r="7">
      <c r="A7" s="4" t="inlineStr">
        <is>
          <t>Purchase accounting adjustments</t>
        </is>
      </c>
      <c r="B7" s="4" t="inlineStr">
        <is>
          <t xml:space="preserve"> </t>
        </is>
      </c>
      <c r="C7" s="6" t="n">
        <v>-1021</v>
      </c>
      <c r="D7" s="6" t="n">
        <v>5</v>
      </c>
      <c r="E7" s="4" t="inlineStr">
        <is>
          <t xml:space="preserve"> </t>
        </is>
      </c>
    </row>
    <row r="8">
      <c r="A8" s="4" t="inlineStr">
        <is>
          <t>Assets Held-for-sale, Long-Lived, Fair Value Disclosure</t>
        </is>
      </c>
      <c r="B8" s="6" t="n">
        <v>-3885</v>
      </c>
      <c r="C8" s="6" t="n">
        <v>-3885</v>
      </c>
      <c r="D8" s="6" t="n">
        <v>-8822</v>
      </c>
      <c r="E8" s="4" t="inlineStr">
        <is>
          <t xml:space="preserve"> </t>
        </is>
      </c>
    </row>
    <row r="9">
      <c r="A9" s="4" t="inlineStr">
        <is>
          <t>Foreign currency translation</t>
        </is>
      </c>
      <c r="B9" s="4" t="inlineStr">
        <is>
          <t xml:space="preserve"> </t>
        </is>
      </c>
      <c r="C9" s="6" t="n">
        <v>-1705</v>
      </c>
      <c r="D9" s="6" t="n">
        <v>-5011</v>
      </c>
      <c r="E9" s="4" t="inlineStr">
        <is>
          <t xml:space="preserve"> </t>
        </is>
      </c>
    </row>
    <row r="10">
      <c r="A10" s="4" t="inlineStr">
        <is>
          <t>Addition due to acquisition</t>
        </is>
      </c>
      <c r="B10" s="4" t="inlineStr">
        <is>
          <t xml:space="preserve"> </t>
        </is>
      </c>
      <c r="C10" s="4" t="inlineStr">
        <is>
          <t xml:space="preserve"> </t>
        </is>
      </c>
      <c r="D10" s="6" t="n">
        <v>3628457</v>
      </c>
      <c r="E10" s="4" t="inlineStr">
        <is>
          <t xml:space="preserve"> </t>
        </is>
      </c>
    </row>
    <row r="11">
      <c r="A11" s="4" t="inlineStr">
        <is>
          <t>Goodwill, Other Increase (Decrease)</t>
        </is>
      </c>
      <c r="B11" s="4" t="inlineStr">
        <is>
          <t xml:space="preserve"> </t>
        </is>
      </c>
      <c r="C11" s="6" t="n">
        <v>462500</v>
      </c>
      <c r="D11" s="4" t="inlineStr">
        <is>
          <t xml:space="preserve"> </t>
        </is>
      </c>
      <c r="E11" s="4" t="inlineStr">
        <is>
          <t xml:space="preserve"> </t>
        </is>
      </c>
    </row>
    <row r="12">
      <c r="A12" s="4" t="inlineStr">
        <is>
          <t>QED [Member]</t>
        </is>
      </c>
      <c r="B12" s="4" t="inlineStr">
        <is>
          <t xml:space="preserve"> </t>
        </is>
      </c>
      <c r="C12" s="4" t="inlineStr">
        <is>
          <t xml:space="preserve"> </t>
        </is>
      </c>
      <c r="D12" s="4" t="inlineStr">
        <is>
          <t xml:space="preserve"> </t>
        </is>
      </c>
      <c r="E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row>
    <row r="14">
      <c r="A14" s="4" t="inlineStr">
        <is>
          <t>Goodwill</t>
        </is>
      </c>
      <c r="B14" s="6" t="n">
        <v>90000</v>
      </c>
      <c r="C14" s="6" t="n">
        <v>90000</v>
      </c>
      <c r="D14" s="4" t="inlineStr">
        <is>
          <t xml:space="preserve"> </t>
        </is>
      </c>
      <c r="E14" s="4" t="inlineStr">
        <is>
          <t xml:space="preserve"> </t>
        </is>
      </c>
    </row>
    <row r="15">
      <c r="A15" s="4" t="inlineStr">
        <is>
          <t>Goodwill</t>
        </is>
      </c>
      <c r="B15" s="6" t="n">
        <v>90000</v>
      </c>
      <c r="C15" s="6" t="n">
        <v>90000</v>
      </c>
      <c r="D15" s="4" t="inlineStr">
        <is>
          <t xml:space="preserve"> </t>
        </is>
      </c>
      <c r="E15" s="4" t="inlineStr">
        <is>
          <t xml:space="preserve"> </t>
        </is>
      </c>
    </row>
    <row r="16">
      <c r="A16" s="4" t="inlineStr">
        <is>
          <t>EC [Member]</t>
        </is>
      </c>
      <c r="B16" s="4" t="inlineStr">
        <is>
          <t xml:space="preserve"> </t>
        </is>
      </c>
      <c r="C16" s="4" t="inlineStr">
        <is>
          <t xml:space="preserve"> </t>
        </is>
      </c>
      <c r="D16" s="4" t="inlineStr">
        <is>
          <t xml:space="preserve"> </t>
        </is>
      </c>
      <c r="E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row>
    <row r="18">
      <c r="A18" s="4" t="inlineStr">
        <is>
          <t>Goodwill, Impairment Loss</t>
        </is>
      </c>
      <c r="B18" s="4" t="inlineStr">
        <is>
          <t xml:space="preserve"> </t>
        </is>
      </c>
      <c r="C18" s="6" t="n">
        <v>-104800</v>
      </c>
      <c r="D18" s="4" t="inlineStr">
        <is>
          <t xml:space="preserve"> </t>
        </is>
      </c>
      <c r="E18" s="4" t="inlineStr">
        <is>
          <t xml:space="preserve"> </t>
        </is>
      </c>
    </row>
    <row r="19">
      <c r="A19" s="4" t="inlineStr">
        <is>
          <t>MC</t>
        </is>
      </c>
      <c r="B19" s="4" t="inlineStr">
        <is>
          <t xml:space="preserve"> </t>
        </is>
      </c>
      <c r="C19" s="4" t="inlineStr">
        <is>
          <t xml:space="preserve"> </t>
        </is>
      </c>
      <c r="D19" s="4" t="inlineStr">
        <is>
          <t xml:space="preserve"> </t>
        </is>
      </c>
      <c r="E19" s="4" t="inlineStr">
        <is>
          <t xml:space="preserve"> </t>
        </is>
      </c>
    </row>
    <row r="20">
      <c r="A20" s="3" t="inlineStr">
        <is>
          <t>Goodwill</t>
        </is>
      </c>
      <c r="B20" s="4" t="inlineStr">
        <is>
          <t xml:space="preserve"> </t>
        </is>
      </c>
      <c r="C20" s="4" t="inlineStr">
        <is>
          <t xml:space="preserve"> </t>
        </is>
      </c>
      <c r="D20" s="4" t="inlineStr">
        <is>
          <t xml:space="preserve"> </t>
        </is>
      </c>
      <c r="E20" s="4" t="inlineStr">
        <is>
          <t xml:space="preserve"> </t>
        </is>
      </c>
    </row>
    <row r="21">
      <c r="A21" s="4" t="inlineStr">
        <is>
          <t>Goodwill</t>
        </is>
      </c>
      <c r="B21" s="6" t="n">
        <v>240408</v>
      </c>
      <c r="C21" s="6" t="n">
        <v>240408</v>
      </c>
      <c r="D21" s="6" t="n">
        <v>242088</v>
      </c>
      <c r="E21" s="6" t="n">
        <v>248725</v>
      </c>
    </row>
    <row r="22">
      <c r="A22" s="4" t="inlineStr">
        <is>
          <t>Goodwill, Impairment Loss</t>
        </is>
      </c>
      <c r="B22" s="4" t="inlineStr">
        <is>
          <t xml:space="preserve"> </t>
        </is>
      </c>
      <c r="C22" s="6" t="n">
        <v>0</v>
      </c>
      <c r="D22" s="4" t="inlineStr">
        <is>
          <t xml:space="preserve"> </t>
        </is>
      </c>
      <c r="E22" s="4" t="inlineStr">
        <is>
          <t xml:space="preserve"> </t>
        </is>
      </c>
    </row>
    <row r="23">
      <c r="A23" s="4" t="inlineStr">
        <is>
          <t>Goodwill, Written off Related to Sale of Business Unit</t>
        </is>
      </c>
      <c r="B23" s="4" t="inlineStr">
        <is>
          <t xml:space="preserve"> </t>
        </is>
      </c>
      <c r="C23" s="6" t="n">
        <v>0</v>
      </c>
      <c r="D23" s="4" t="inlineStr">
        <is>
          <t xml:space="preserve"> </t>
        </is>
      </c>
      <c r="E23" s="4" t="inlineStr">
        <is>
          <t xml:space="preserve"> </t>
        </is>
      </c>
    </row>
    <row r="24">
      <c r="A24" s="4" t="inlineStr">
        <is>
          <t>Purchase accounting adjustments</t>
        </is>
      </c>
      <c r="B24" s="4" t="inlineStr">
        <is>
          <t xml:space="preserve"> </t>
        </is>
      </c>
      <c r="C24" s="6" t="n">
        <v>0</v>
      </c>
      <c r="D24" s="6" t="n">
        <v>0</v>
      </c>
      <c r="E24" s="4" t="inlineStr">
        <is>
          <t xml:space="preserve"> </t>
        </is>
      </c>
    </row>
    <row r="25">
      <c r="A25" s="4" t="inlineStr">
        <is>
          <t>Assets Held-for-sale, Long-Lived, Fair Value Disclosure</t>
        </is>
      </c>
      <c r="B25" s="6" t="n">
        <v>0</v>
      </c>
      <c r="C25" s="6" t="n">
        <v>0</v>
      </c>
      <c r="D25" s="6" t="n">
        <v>0</v>
      </c>
      <c r="E25" s="4" t="inlineStr">
        <is>
          <t xml:space="preserve"> </t>
        </is>
      </c>
    </row>
    <row r="26">
      <c r="A26" s="4" t="inlineStr">
        <is>
          <t>Foreign currency translation</t>
        </is>
      </c>
      <c r="B26" s="4" t="inlineStr">
        <is>
          <t xml:space="preserve"> </t>
        </is>
      </c>
      <c r="C26" s="6" t="n">
        <v>-1680</v>
      </c>
      <c r="D26" s="6" t="n">
        <v>-6637</v>
      </c>
      <c r="E26" s="4" t="inlineStr">
        <is>
          <t xml:space="preserve"> </t>
        </is>
      </c>
    </row>
    <row r="27">
      <c r="A27" s="4" t="inlineStr">
        <is>
          <t>Addition due to acquisition</t>
        </is>
      </c>
      <c r="B27" s="4" t="inlineStr">
        <is>
          <t xml:space="preserve"> </t>
        </is>
      </c>
      <c r="C27" s="4" t="inlineStr">
        <is>
          <t xml:space="preserve"> </t>
        </is>
      </c>
      <c r="D27" s="6" t="n">
        <v>0</v>
      </c>
      <c r="E27" s="4" t="inlineStr">
        <is>
          <t xml:space="preserve"> </t>
        </is>
      </c>
    </row>
    <row r="28">
      <c r="A28" s="4" t="inlineStr">
        <is>
          <t>AMH</t>
        </is>
      </c>
      <c r="B28" s="4" t="inlineStr">
        <is>
          <t xml:space="preserve"> </t>
        </is>
      </c>
      <c r="C28" s="4" t="inlineStr">
        <is>
          <t xml:space="preserve"> </t>
        </is>
      </c>
      <c r="D28" s="4" t="inlineStr">
        <is>
          <t xml:space="preserve"> </t>
        </is>
      </c>
      <c r="E28" s="4" t="inlineStr">
        <is>
          <t xml:space="preserve"> </t>
        </is>
      </c>
    </row>
    <row r="29">
      <c r="A29" s="3" t="inlineStr">
        <is>
          <t>Goodwill</t>
        </is>
      </c>
      <c r="B29" s="4" t="inlineStr">
        <is>
          <t xml:space="preserve"> </t>
        </is>
      </c>
      <c r="C29" s="4" t="inlineStr">
        <is>
          <t xml:space="preserve"> </t>
        </is>
      </c>
      <c r="D29" s="4" t="inlineStr">
        <is>
          <t xml:space="preserve"> </t>
        </is>
      </c>
      <c r="E29" s="4" t="inlineStr">
        <is>
          <t xml:space="preserve"> </t>
        </is>
      </c>
    </row>
    <row r="30">
      <c r="A30" s="4" t="inlineStr">
        <is>
          <t>Goodwill</t>
        </is>
      </c>
      <c r="B30" s="6" t="n">
        <v>74102</v>
      </c>
      <c r="C30" s="6" t="n">
        <v>74102</v>
      </c>
      <c r="D30" s="6" t="n">
        <v>74102</v>
      </c>
      <c r="E30" s="6" t="n">
        <v>74102</v>
      </c>
    </row>
    <row r="31">
      <c r="A31" s="4" t="inlineStr">
        <is>
          <t>Goodwill, Impairment Loss</t>
        </is>
      </c>
      <c r="B31" s="4" t="inlineStr">
        <is>
          <t xml:space="preserve"> </t>
        </is>
      </c>
      <c r="C31" s="6" t="n">
        <v>0</v>
      </c>
      <c r="D31" s="4" t="inlineStr">
        <is>
          <t xml:space="preserve"> </t>
        </is>
      </c>
      <c r="E31" s="4" t="inlineStr">
        <is>
          <t xml:space="preserve"> </t>
        </is>
      </c>
    </row>
    <row r="32">
      <c r="A32" s="4" t="inlineStr">
        <is>
          <t>Goodwill, Written off Related to Sale of Business Unit</t>
        </is>
      </c>
      <c r="B32" s="4" t="inlineStr">
        <is>
          <t xml:space="preserve"> </t>
        </is>
      </c>
      <c r="C32" s="6" t="n">
        <v>0</v>
      </c>
      <c r="D32" s="4" t="inlineStr">
        <is>
          <t xml:space="preserve"> </t>
        </is>
      </c>
      <c r="E32" s="4" t="inlineStr">
        <is>
          <t xml:space="preserve"> </t>
        </is>
      </c>
    </row>
    <row r="33">
      <c r="A33" s="4" t="inlineStr">
        <is>
          <t>Purchase accounting adjustments</t>
        </is>
      </c>
      <c r="B33" s="4" t="inlineStr">
        <is>
          <t xml:space="preserve"> </t>
        </is>
      </c>
      <c r="C33" s="6" t="n">
        <v>0</v>
      </c>
      <c r="D33" s="6" t="n">
        <v>0</v>
      </c>
      <c r="E33" s="4" t="inlineStr">
        <is>
          <t xml:space="preserve"> </t>
        </is>
      </c>
    </row>
    <row r="34">
      <c r="A34" s="4" t="inlineStr">
        <is>
          <t>Assets Held-for-sale, Long-Lived, Fair Value Disclosure</t>
        </is>
      </c>
      <c r="B34" s="6" t="n">
        <v>0</v>
      </c>
      <c r="C34" s="6" t="n">
        <v>0</v>
      </c>
      <c r="D34" s="6" t="n">
        <v>0</v>
      </c>
      <c r="E34" s="4" t="inlineStr">
        <is>
          <t xml:space="preserve"> </t>
        </is>
      </c>
    </row>
    <row r="35">
      <c r="A35" s="4" t="inlineStr">
        <is>
          <t>Foreign currency translation</t>
        </is>
      </c>
      <c r="B35" s="4" t="inlineStr">
        <is>
          <t xml:space="preserve"> </t>
        </is>
      </c>
      <c r="C35" s="6" t="n">
        <v>0</v>
      </c>
      <c r="D35" s="6" t="n">
        <v>0</v>
      </c>
      <c r="E35" s="4" t="inlineStr">
        <is>
          <t xml:space="preserve"> </t>
        </is>
      </c>
    </row>
    <row r="36">
      <c r="A36" s="4" t="inlineStr">
        <is>
          <t>Addition due to acquisition</t>
        </is>
      </c>
      <c r="B36" s="4" t="inlineStr">
        <is>
          <t xml:space="preserve"> </t>
        </is>
      </c>
      <c r="C36" s="4" t="inlineStr">
        <is>
          <t xml:space="preserve"> </t>
        </is>
      </c>
      <c r="D36" s="6" t="n">
        <v>0</v>
      </c>
      <c r="E36" s="4" t="inlineStr">
        <is>
          <t xml:space="preserve"> </t>
        </is>
      </c>
    </row>
    <row r="37">
      <c r="A37" s="4" t="inlineStr">
        <is>
          <t>Materials Solutions MS</t>
        </is>
      </c>
      <c r="B37" s="4" t="inlineStr">
        <is>
          <t xml:space="preserve"> </t>
        </is>
      </c>
      <c r="C37" s="4" t="inlineStr">
        <is>
          <t xml:space="preserve"> </t>
        </is>
      </c>
      <c r="D37" s="4" t="inlineStr">
        <is>
          <t xml:space="preserve"> </t>
        </is>
      </c>
      <c r="E37" s="4" t="inlineStr">
        <is>
          <t xml:space="preserve"> </t>
        </is>
      </c>
    </row>
    <row r="38">
      <c r="A38" s="3" t="inlineStr">
        <is>
          <t>Goodwill</t>
        </is>
      </c>
      <c r="B38" s="4" t="inlineStr">
        <is>
          <t xml:space="preserve"> </t>
        </is>
      </c>
      <c r="C38" s="4" t="inlineStr">
        <is>
          <t xml:space="preserve"> </t>
        </is>
      </c>
      <c r="D38" s="4" t="inlineStr">
        <is>
          <t xml:space="preserve"> </t>
        </is>
      </c>
      <c r="E38" s="4" t="inlineStr">
        <is>
          <t xml:space="preserve"> </t>
        </is>
      </c>
    </row>
    <row r="39">
      <c r="A39" s="4" t="inlineStr">
        <is>
          <t>Goodwill</t>
        </is>
      </c>
      <c r="B39" s="6" t="n">
        <v>3631350</v>
      </c>
      <c r="C39" s="6" t="n">
        <v>3631350</v>
      </c>
      <c r="D39" s="6" t="n">
        <v>4092141</v>
      </c>
      <c r="E39" s="5" t="n">
        <v>470875</v>
      </c>
    </row>
    <row r="40">
      <c r="A40" s="4" t="inlineStr">
        <is>
          <t>Goodwill, Impairment Loss</t>
        </is>
      </c>
      <c r="B40" s="4" t="inlineStr">
        <is>
          <t xml:space="preserve"> </t>
        </is>
      </c>
      <c r="C40" s="6" t="n">
        <v>115217</v>
      </c>
      <c r="D40" s="4" t="inlineStr">
        <is>
          <t xml:space="preserve"> </t>
        </is>
      </c>
      <c r="E40" s="4" t="inlineStr">
        <is>
          <t xml:space="preserve"> </t>
        </is>
      </c>
    </row>
    <row r="41">
      <c r="A41" s="4" t="inlineStr">
        <is>
          <t>Goodwill, Written off Related to Sale of Business Unit</t>
        </is>
      </c>
      <c r="B41" s="4" t="inlineStr">
        <is>
          <t xml:space="preserve"> </t>
        </is>
      </c>
      <c r="C41" s="6" t="n">
        <v>340643</v>
      </c>
      <c r="D41" s="4" t="inlineStr">
        <is>
          <t xml:space="preserve"> </t>
        </is>
      </c>
      <c r="E41" s="4" t="inlineStr">
        <is>
          <t xml:space="preserve"> </t>
        </is>
      </c>
    </row>
    <row r="42">
      <c r="A42" s="4" t="inlineStr">
        <is>
          <t>Purchase accounting adjustments</t>
        </is>
      </c>
      <c r="B42" s="4" t="inlineStr">
        <is>
          <t xml:space="preserve"> </t>
        </is>
      </c>
      <c r="C42" s="6" t="n">
        <v>-1021</v>
      </c>
      <c r="D42" s="6" t="n">
        <v>5</v>
      </c>
      <c r="E42" s="4" t="inlineStr">
        <is>
          <t xml:space="preserve"> </t>
        </is>
      </c>
    </row>
    <row r="43">
      <c r="A43" s="4" t="inlineStr">
        <is>
          <t>Assets Held-for-sale, Long-Lived, Fair Value Disclosure</t>
        </is>
      </c>
      <c r="B43" s="5" t="n">
        <v>-3885</v>
      </c>
      <c r="C43" s="6" t="n">
        <v>-3885</v>
      </c>
      <c r="D43" s="6" t="n">
        <v>-8822</v>
      </c>
      <c r="E43" s="4" t="inlineStr">
        <is>
          <t xml:space="preserve"> </t>
        </is>
      </c>
    </row>
    <row r="44">
      <c r="A44" s="4" t="inlineStr">
        <is>
          <t>Foreign currency translation</t>
        </is>
      </c>
      <c r="B44" s="4" t="inlineStr">
        <is>
          <t xml:space="preserve"> </t>
        </is>
      </c>
      <c r="C44" s="5" t="n">
        <v>-25</v>
      </c>
      <c r="D44" s="6" t="n">
        <v>1626</v>
      </c>
      <c r="E44" s="4" t="inlineStr">
        <is>
          <t xml:space="preserve"> </t>
        </is>
      </c>
    </row>
    <row r="45">
      <c r="A45" s="4" t="inlineStr">
        <is>
          <t>Addition due to acquisition</t>
        </is>
      </c>
      <c r="B45" s="4" t="inlineStr">
        <is>
          <t xml:space="preserve"> </t>
        </is>
      </c>
      <c r="C45" s="4" t="inlineStr">
        <is>
          <t xml:space="preserve"> </t>
        </is>
      </c>
      <c r="D45" s="5" t="n">
        <v>3628457</v>
      </c>
      <c r="E45"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 width="41" customWidth="1" min="7" max="7"/>
    <col width="36" customWidth="1" min="8" max="8"/>
    <col width="36" customWidth="1" min="9" max="9"/>
  </cols>
  <sheetData>
    <row r="1">
      <c r="A1" s="1" t="inlineStr">
        <is>
          <t>Consolidated Statements Of Equity - USD ($) shares in Thousands, $ in Thousands</t>
        </is>
      </c>
      <c r="B1" s="2" t="inlineStr">
        <is>
          <t>Total</t>
        </is>
      </c>
      <c r="C1" s="2" t="inlineStr">
        <is>
          <t>Common stock</t>
        </is>
      </c>
      <c r="D1" s="2" t="inlineStr">
        <is>
          <t>Treasury Stock</t>
        </is>
      </c>
      <c r="E1" s="2" t="inlineStr">
        <is>
          <t>Additional paid-in capital</t>
        </is>
      </c>
      <c r="F1" s="2" t="inlineStr">
        <is>
          <t>Retained earnings (deficit)</t>
        </is>
      </c>
      <c r="G1" s="2" t="inlineStr">
        <is>
          <t>Foreign currency translation adjustments</t>
        </is>
      </c>
      <c r="H1" s="2" t="inlineStr">
        <is>
          <t>Defined benefit pension adjustments</t>
        </is>
      </c>
      <c r="I1" s="2" t="inlineStr">
        <is>
          <t>Interest Rate Swap -Cash Flow Hedge</t>
        </is>
      </c>
    </row>
    <row r="2">
      <c r="A2" s="4" t="inlineStr">
        <is>
          <t>Shares, Issued</t>
        </is>
      </c>
      <c r="B2" s="4" t="inlineStr">
        <is>
          <t xml:space="preserve"> </t>
        </is>
      </c>
      <c r="C2" s="6" t="n">
        <v>13514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t>
        </is>
      </c>
      <c r="B3" s="5" t="n">
        <v>1379494</v>
      </c>
      <c r="C3" s="5" t="n">
        <v>1351</v>
      </c>
      <c r="D3" s="5" t="n">
        <v>-7112</v>
      </c>
      <c r="E3" s="5" t="n">
        <v>844850</v>
      </c>
      <c r="F3" s="5" t="n">
        <v>577833</v>
      </c>
      <c r="G3" s="5" t="n">
        <v>-36588</v>
      </c>
      <c r="H3" s="5" t="n">
        <v>-840</v>
      </c>
      <c r="I3" s="5" t="n">
        <v>0</v>
      </c>
    </row>
    <row r="4">
      <c r="A4" s="4" t="inlineStr">
        <is>
          <t>Shares, Outstanding, Balance at Dec. 31, 2020</t>
        </is>
      </c>
      <c r="B4" s="4" t="inlineStr">
        <is>
          <t xml:space="preserve"> </t>
        </is>
      </c>
      <c r="C4" s="6" t="n">
        <v>134947</v>
      </c>
      <c r="D4" s="6" t="n">
        <v>-2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nder stock plans (in shares)</t>
        </is>
      </c>
      <c r="B5" s="4" t="inlineStr">
        <is>
          <t xml:space="preserve"> </t>
        </is>
      </c>
      <c r="C5" s="6" t="n">
        <v>11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under stock plans</t>
        </is>
      </c>
      <c r="B6" s="6" t="n">
        <v>8654</v>
      </c>
      <c r="C6" s="5" t="n">
        <v>11</v>
      </c>
      <c r="D6" s="5" t="n">
        <v>0</v>
      </c>
      <c r="E6" s="6" t="n">
        <v>8643</v>
      </c>
      <c r="F6" s="6" t="n">
        <v>0</v>
      </c>
      <c r="G6" s="6" t="n">
        <v>0</v>
      </c>
      <c r="H6" s="6" t="n">
        <v>0</v>
      </c>
      <c r="I6" s="6" t="n">
        <v>0</v>
      </c>
    </row>
    <row r="7">
      <c r="A7" s="4" t="inlineStr">
        <is>
          <t>Share-based compensation expense</t>
        </is>
      </c>
      <c r="B7" s="6" t="n">
        <v>29884</v>
      </c>
      <c r="C7" s="6" t="n">
        <v>0</v>
      </c>
      <c r="D7" s="6" t="n">
        <v>0</v>
      </c>
      <c r="E7" s="6" t="n">
        <v>29884</v>
      </c>
      <c r="F7" s="6" t="n">
        <v>0</v>
      </c>
      <c r="G7" s="6" t="n">
        <v>0</v>
      </c>
      <c r="H7" s="6" t="n">
        <v>0</v>
      </c>
      <c r="I7" s="6" t="n">
        <v>0</v>
      </c>
    </row>
    <row r="8">
      <c r="A8" s="4" t="inlineStr">
        <is>
          <t>Repurchase and retirement of common stock</t>
        </is>
      </c>
      <c r="B8" s="6" t="n">
        <v>-67109</v>
      </c>
      <c r="C8" s="5" t="n">
        <v>-5</v>
      </c>
      <c r="D8" s="6" t="n">
        <v>0</v>
      </c>
      <c r="E8" s="6" t="n">
        <v>-3547</v>
      </c>
      <c r="F8" s="6" t="n">
        <v>-63557</v>
      </c>
      <c r="G8" s="6" t="n">
        <v>0</v>
      </c>
      <c r="H8" s="6" t="n">
        <v>0</v>
      </c>
      <c r="I8" s="6" t="n">
        <v>0</v>
      </c>
    </row>
    <row r="9">
      <c r="A9" s="4" t="inlineStr">
        <is>
          <t>Repurchase and retirement of common stock (in shares)</t>
        </is>
      </c>
      <c r="B9" s="4" t="inlineStr">
        <is>
          <t xml:space="preserve"> </t>
        </is>
      </c>
      <c r="C9" s="6" t="n">
        <v>5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Common Stock, Cash</t>
        </is>
      </c>
      <c r="B10" s="6" t="n">
        <v>-43611</v>
      </c>
      <c r="C10" s="5" t="n">
        <v>0</v>
      </c>
      <c r="D10" s="6" t="n">
        <v>0</v>
      </c>
      <c r="E10" s="6" t="n">
        <v>15</v>
      </c>
      <c r="F10" s="6" t="n">
        <v>-43626</v>
      </c>
      <c r="G10" s="6" t="n">
        <v>0</v>
      </c>
      <c r="H10" s="6" t="n">
        <v>0</v>
      </c>
      <c r="I10" s="6" t="n">
        <v>0</v>
      </c>
    </row>
    <row r="11">
      <c r="A11" s="4" t="inlineStr">
        <is>
          <t>Interest rate swap - cash flow hedge, net of tax (benefit) expense of $(5,085) and $10,520 for December 31, 2023 and December 31, 2022</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nsion liability adjustment</t>
        </is>
      </c>
      <c r="B12" s="6" t="n">
        <v>-382</v>
      </c>
      <c r="C12" s="6" t="n">
        <v>0</v>
      </c>
      <c r="D12" s="6" t="n">
        <v>0</v>
      </c>
      <c r="E12" s="6" t="n">
        <v>0</v>
      </c>
      <c r="F12" s="6" t="n">
        <v>0</v>
      </c>
      <c r="G12" s="6" t="n">
        <v>0</v>
      </c>
      <c r="H12" s="6" t="n">
        <v>-382</v>
      </c>
      <c r="I12" s="6" t="n">
        <v>0</v>
      </c>
    </row>
    <row r="13">
      <c r="A13" s="4" t="inlineStr">
        <is>
          <t>Foreign currency translation</t>
        </is>
      </c>
      <c r="B13" s="6" t="n">
        <v>-2275</v>
      </c>
      <c r="C13" s="6" t="n">
        <v>0</v>
      </c>
      <c r="D13" s="6" t="n">
        <v>0</v>
      </c>
      <c r="E13" s="6" t="n">
        <v>0</v>
      </c>
      <c r="F13" s="6" t="n">
        <v>0</v>
      </c>
      <c r="G13" s="6" t="n">
        <v>-2275</v>
      </c>
      <c r="H13" s="6" t="n">
        <v>0</v>
      </c>
      <c r="I13" s="6" t="n">
        <v>0</v>
      </c>
    </row>
    <row r="14">
      <c r="A14" s="4" t="inlineStr">
        <is>
          <t>Net income</t>
        </is>
      </c>
      <c r="B14" s="6" t="n">
        <v>409126</v>
      </c>
      <c r="C14" s="5" t="n">
        <v>0</v>
      </c>
      <c r="D14" s="5" t="n">
        <v>0</v>
      </c>
      <c r="E14" s="6" t="n">
        <v>0</v>
      </c>
      <c r="F14" s="6" t="n">
        <v>409126</v>
      </c>
      <c r="G14" s="6" t="n">
        <v>0</v>
      </c>
      <c r="H14" s="6" t="n">
        <v>0</v>
      </c>
      <c r="I14" s="6" t="n">
        <v>0</v>
      </c>
    </row>
    <row r="15">
      <c r="A15" s="4" t="inlineStr">
        <is>
          <t>Shares, Outstanding, Balance at Dec. 31, 2021</t>
        </is>
      </c>
      <c r="B15" s="4" t="inlineStr">
        <is>
          <t xml:space="preserve"> </t>
        </is>
      </c>
      <c r="C15" s="6" t="n">
        <v>135517</v>
      </c>
      <c r="D15" s="6" t="n">
        <v>-2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t>
        </is>
      </c>
      <c r="B16" s="4" t="inlineStr">
        <is>
          <t xml:space="preserve"> </t>
        </is>
      </c>
      <c r="C16" s="6" t="n">
        <v>1357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t>
        </is>
      </c>
      <c r="B17" s="6" t="n">
        <v>1713781</v>
      </c>
      <c r="C17" s="5" t="n">
        <v>1357</v>
      </c>
      <c r="D17" s="5" t="n">
        <v>-7112</v>
      </c>
      <c r="E17" s="6" t="n">
        <v>879845</v>
      </c>
      <c r="F17" s="6" t="n">
        <v>879776</v>
      </c>
      <c r="G17" s="6" t="n">
        <v>-38863</v>
      </c>
      <c r="H17" s="6" t="n">
        <v>-1222</v>
      </c>
      <c r="I17" s="6" t="n">
        <v>0</v>
      </c>
    </row>
    <row r="18">
      <c r="A18" s="4" t="inlineStr">
        <is>
          <t>Shares issued under stock plans (in shares)</t>
        </is>
      </c>
      <c r="B18" s="4" t="inlineStr">
        <is>
          <t xml:space="preserve"> </t>
        </is>
      </c>
      <c r="C18" s="6" t="n">
        <v>69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under stock plans</t>
        </is>
      </c>
      <c r="B19" s="6" t="n">
        <v>-6652</v>
      </c>
      <c r="C19" s="5" t="n">
        <v>7</v>
      </c>
      <c r="D19" s="6" t="n">
        <v>0</v>
      </c>
      <c r="E19" s="6" t="n">
        <v>-6659</v>
      </c>
      <c r="F19" s="6" t="n">
        <v>0</v>
      </c>
      <c r="G19" s="6" t="n">
        <v>0</v>
      </c>
      <c r="H19" s="6" t="n">
        <v>0</v>
      </c>
      <c r="I19" s="6" t="n">
        <v>0</v>
      </c>
    </row>
    <row r="20">
      <c r="A20" s="4" t="inlineStr">
        <is>
          <t>Share-based compensation expense</t>
        </is>
      </c>
      <c r="B20" s="6" t="n">
        <v>66578</v>
      </c>
      <c r="C20" s="5" t="n">
        <v>0</v>
      </c>
      <c r="D20" s="6" t="n">
        <v>0</v>
      </c>
      <c r="E20" s="6" t="n">
        <v>66578</v>
      </c>
      <c r="F20" s="6" t="n">
        <v>0</v>
      </c>
      <c r="G20" s="6" t="n">
        <v>0</v>
      </c>
      <c r="H20" s="6" t="n">
        <v>0</v>
      </c>
      <c r="I20" s="6" t="n">
        <v>0</v>
      </c>
    </row>
    <row r="21">
      <c r="A21" s="4" t="inlineStr">
        <is>
          <t>Stock Issued During Period, Shares, Acquisitions</t>
        </is>
      </c>
      <c r="B21" s="4" t="inlineStr">
        <is>
          <t xml:space="preserve"> </t>
        </is>
      </c>
      <c r="C21" s="6" t="n">
        <v>129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connection with CMC Materials acquisition</t>
        </is>
      </c>
      <c r="B22" s="6" t="n">
        <v>1265690</v>
      </c>
      <c r="C22" s="5" t="n">
        <v>129</v>
      </c>
      <c r="D22" s="6" t="n">
        <v>0</v>
      </c>
      <c r="E22" s="6" t="n">
        <v>1265561</v>
      </c>
      <c r="F22" s="6" t="n">
        <v>0</v>
      </c>
      <c r="G22" s="6" t="n">
        <v>0</v>
      </c>
      <c r="H22" s="6" t="n">
        <v>0</v>
      </c>
      <c r="I22" s="6" t="n">
        <v>0</v>
      </c>
    </row>
    <row r="23">
      <c r="A23" s="4" t="inlineStr">
        <is>
          <t>Dividends, Common Stock, Cash</t>
        </is>
      </c>
      <c r="B23" s="6" t="n">
        <v>-57305</v>
      </c>
      <c r="C23" s="6" t="n">
        <v>0</v>
      </c>
      <c r="D23" s="6" t="n">
        <v>0</v>
      </c>
      <c r="E23" s="6" t="n">
        <v>0</v>
      </c>
      <c r="F23" s="6" t="n">
        <v>-57305</v>
      </c>
      <c r="G23" s="6" t="n">
        <v>0</v>
      </c>
      <c r="H23" s="6" t="n">
        <v>0</v>
      </c>
      <c r="I23" s="6" t="n">
        <v>0</v>
      </c>
    </row>
    <row r="24">
      <c r="A24" s="4" t="inlineStr">
        <is>
          <t>Interest rate swap - cash flow hedge, net of tax (benefit) expense of $(5,085) and $10,520 for December 31, 2023 and December 31, 2022</t>
        </is>
      </c>
      <c r="B24" s="6" t="n">
        <v>36069</v>
      </c>
      <c r="C24" s="6" t="n">
        <v>0</v>
      </c>
      <c r="D24" s="6" t="n">
        <v>0</v>
      </c>
      <c r="E24" s="6" t="n">
        <v>0</v>
      </c>
      <c r="F24" s="6" t="n">
        <v>0</v>
      </c>
      <c r="G24" s="6" t="n">
        <v>0</v>
      </c>
      <c r="H24" s="6" t="n">
        <v>0</v>
      </c>
      <c r="I24" s="6" t="n">
        <v>36069</v>
      </c>
    </row>
    <row r="25">
      <c r="A25" s="4" t="inlineStr">
        <is>
          <t>Pension liability adjustment</t>
        </is>
      </c>
      <c r="B25" s="6" t="n">
        <v>1139</v>
      </c>
      <c r="C25" s="6" t="n">
        <v>0</v>
      </c>
      <c r="D25" s="6" t="n">
        <v>0</v>
      </c>
      <c r="E25" s="6" t="n">
        <v>0</v>
      </c>
      <c r="F25" s="6" t="n">
        <v>0</v>
      </c>
      <c r="G25" s="6" t="n">
        <v>0</v>
      </c>
      <c r="H25" s="6" t="n">
        <v>1139</v>
      </c>
      <c r="I25" s="6" t="n">
        <v>0</v>
      </c>
    </row>
    <row r="26">
      <c r="A26" s="4" t="inlineStr">
        <is>
          <t>Foreign currency translation</t>
        </is>
      </c>
      <c r="B26" s="6" t="n">
        <v>-10220</v>
      </c>
      <c r="C26" s="6" t="n">
        <v>0</v>
      </c>
      <c r="D26" s="6" t="n">
        <v>0</v>
      </c>
      <c r="E26" s="6" t="n">
        <v>0</v>
      </c>
      <c r="F26" s="6" t="n">
        <v>0</v>
      </c>
      <c r="G26" s="6" t="n">
        <v>-10220</v>
      </c>
      <c r="H26" s="6" t="n">
        <v>0</v>
      </c>
      <c r="I26" s="6" t="n">
        <v>0</v>
      </c>
    </row>
    <row r="27">
      <c r="A27" s="4" t="inlineStr">
        <is>
          <t>Net income</t>
        </is>
      </c>
      <c r="B27" s="6" t="n">
        <v>208920</v>
      </c>
      <c r="C27" s="5" t="n">
        <v>0</v>
      </c>
      <c r="D27" s="5" t="n">
        <v>0</v>
      </c>
      <c r="E27" s="6" t="n">
        <v>0</v>
      </c>
      <c r="F27" s="6" t="n">
        <v>208920</v>
      </c>
      <c r="G27" s="6" t="n">
        <v>0</v>
      </c>
      <c r="H27" s="6" t="n">
        <v>0</v>
      </c>
      <c r="I27" s="6" t="n">
        <v>0</v>
      </c>
    </row>
    <row r="28">
      <c r="A28" s="4" t="inlineStr">
        <is>
          <t>Shares, Outstanding, Balance at Dec. 31, 2022</t>
        </is>
      </c>
      <c r="B28" s="4" t="inlineStr">
        <is>
          <t xml:space="preserve"> </t>
        </is>
      </c>
      <c r="C28" s="6" t="n">
        <v>149137</v>
      </c>
      <c r="D28" s="6" t="n">
        <v>-20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t>
        </is>
      </c>
      <c r="B29" s="4" t="inlineStr">
        <is>
          <t xml:space="preserve"> </t>
        </is>
      </c>
      <c r="C29" s="6" t="n">
        <v>14933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t>
        </is>
      </c>
      <c r="B30" s="6" t="n">
        <v>3218000</v>
      </c>
      <c r="C30" s="5" t="n">
        <v>1493</v>
      </c>
      <c r="D30" s="5" t="n">
        <v>-7112</v>
      </c>
      <c r="E30" s="6" t="n">
        <v>2205325</v>
      </c>
      <c r="F30" s="6" t="n">
        <v>1031391</v>
      </c>
      <c r="G30" s="6" t="n">
        <v>-49083</v>
      </c>
      <c r="H30" s="6" t="n">
        <v>-83</v>
      </c>
      <c r="I30" s="6" t="n">
        <v>36069</v>
      </c>
    </row>
    <row r="31">
      <c r="A31" s="4" t="inlineStr">
        <is>
          <t>Shares issued under stock plans (in shares)</t>
        </is>
      </c>
      <c r="B31" s="4" t="inlineStr">
        <is>
          <t xml:space="preserve"> </t>
        </is>
      </c>
      <c r="C31" s="6" t="n">
        <v>122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under stock plans</t>
        </is>
      </c>
      <c r="B32" s="6" t="n">
        <v>38684</v>
      </c>
      <c r="C32" s="5" t="n">
        <v>13</v>
      </c>
      <c r="D32" s="6" t="n">
        <v>0</v>
      </c>
      <c r="E32" s="6" t="n">
        <v>38671</v>
      </c>
      <c r="F32" s="6" t="n">
        <v>0</v>
      </c>
      <c r="G32" s="6" t="n">
        <v>0</v>
      </c>
      <c r="H32" s="6" t="n">
        <v>0</v>
      </c>
      <c r="I32" s="6" t="n">
        <v>0</v>
      </c>
    </row>
    <row r="33">
      <c r="A33" s="4" t="inlineStr">
        <is>
          <t>Share-based compensation expense</t>
        </is>
      </c>
      <c r="B33" s="6" t="n">
        <v>61371</v>
      </c>
      <c r="C33" s="6" t="n">
        <v>0</v>
      </c>
      <c r="D33" s="6" t="n">
        <v>0</v>
      </c>
      <c r="E33" s="6" t="n">
        <v>61371</v>
      </c>
      <c r="F33" s="6" t="n">
        <v>0</v>
      </c>
      <c r="G33" s="6" t="n">
        <v>0</v>
      </c>
      <c r="H33" s="6" t="n">
        <v>0</v>
      </c>
      <c r="I33" s="6" t="n">
        <v>0</v>
      </c>
    </row>
    <row r="34">
      <c r="A34" s="4" t="inlineStr">
        <is>
          <t>Dividends, Common Stock, Cash</t>
        </is>
      </c>
      <c r="B34" s="6" t="n">
        <v>-60295</v>
      </c>
      <c r="C34" s="6" t="n">
        <v>0</v>
      </c>
      <c r="D34" s="6" t="n">
        <v>0</v>
      </c>
      <c r="E34" s="6" t="n">
        <v>0</v>
      </c>
      <c r="F34" s="6" t="n">
        <v>-60295</v>
      </c>
      <c r="G34" s="6" t="n">
        <v>0</v>
      </c>
      <c r="H34" s="6" t="n">
        <v>0</v>
      </c>
      <c r="I34" s="6" t="n">
        <v>0</v>
      </c>
    </row>
    <row r="35">
      <c r="A35" s="4" t="inlineStr">
        <is>
          <t>Interest rate swap - cash flow hedge, net of tax (benefit) expense of $(5,085) and $10,520 for December 31, 2023 and December 31, 2022</t>
        </is>
      </c>
      <c r="B35" s="6" t="n">
        <v>-17435</v>
      </c>
      <c r="C35" s="6" t="n">
        <v>0</v>
      </c>
      <c r="D35" s="6" t="n">
        <v>0</v>
      </c>
      <c r="E35" s="6" t="n">
        <v>0</v>
      </c>
      <c r="F35" s="6" t="n">
        <v>0</v>
      </c>
      <c r="G35" s="6" t="n">
        <v>0</v>
      </c>
      <c r="H35" s="6" t="n">
        <v>0</v>
      </c>
      <c r="I35" s="6" t="n">
        <v>-17435</v>
      </c>
    </row>
    <row r="36">
      <c r="A36" s="4" t="inlineStr">
        <is>
          <t>Pension liability adjustment</t>
        </is>
      </c>
      <c r="B36" s="6" t="n">
        <v>397</v>
      </c>
      <c r="C36" s="6" t="n">
        <v>0</v>
      </c>
      <c r="D36" s="6" t="n">
        <v>0</v>
      </c>
      <c r="E36" s="6" t="n">
        <v>0</v>
      </c>
      <c r="F36" s="6" t="n">
        <v>0</v>
      </c>
      <c r="G36" s="6" t="n">
        <v>0</v>
      </c>
      <c r="H36" s="6" t="n">
        <v>397</v>
      </c>
      <c r="I36" s="6" t="n">
        <v>0</v>
      </c>
    </row>
    <row r="37">
      <c r="A37" s="4" t="inlineStr">
        <is>
          <t>Foreign currency translation</t>
        </is>
      </c>
      <c r="B37" s="6" t="n">
        <v>-12797</v>
      </c>
      <c r="C37" s="6" t="n">
        <v>0</v>
      </c>
      <c r="D37" s="6" t="n">
        <v>0</v>
      </c>
      <c r="E37" s="6" t="n">
        <v>0</v>
      </c>
      <c r="F37" s="6" t="n">
        <v>0</v>
      </c>
      <c r="G37" s="6" t="n">
        <v>-12797</v>
      </c>
      <c r="H37" s="6" t="n">
        <v>0</v>
      </c>
      <c r="I37" s="6" t="n">
        <v>0</v>
      </c>
    </row>
    <row r="38">
      <c r="A38" s="4" t="inlineStr">
        <is>
          <t>Net income</t>
        </is>
      </c>
      <c r="B38" s="6" t="n">
        <v>180669</v>
      </c>
      <c r="C38" s="5" t="n">
        <v>0</v>
      </c>
      <c r="D38" s="5" t="n">
        <v>0</v>
      </c>
      <c r="E38" s="6" t="n">
        <v>0</v>
      </c>
      <c r="F38" s="6" t="n">
        <v>180669</v>
      </c>
      <c r="G38" s="6" t="n">
        <v>0</v>
      </c>
      <c r="H38" s="6" t="n">
        <v>0</v>
      </c>
      <c r="I38" s="6" t="n">
        <v>0</v>
      </c>
    </row>
    <row r="39">
      <c r="A39" s="4" t="inlineStr">
        <is>
          <t>Shares, Outstanding, Balance at Dec. 31, 2023</t>
        </is>
      </c>
      <c r="B39" s="4" t="inlineStr">
        <is>
          <t xml:space="preserve"> </t>
        </is>
      </c>
      <c r="C39" s="6" t="n">
        <v>150364</v>
      </c>
      <c r="D39" s="6" t="n">
        <v>-20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t>
        </is>
      </c>
      <c r="B40" s="4" t="inlineStr">
        <is>
          <t xml:space="preserve"> </t>
        </is>
      </c>
      <c r="C40" s="6" t="n">
        <v>15056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t>
        </is>
      </c>
      <c r="B41" s="5" t="n">
        <v>3408594</v>
      </c>
      <c r="C41" s="5" t="n">
        <v>1506</v>
      </c>
      <c r="D41" s="5" t="n">
        <v>-7112</v>
      </c>
      <c r="E41" s="5" t="n">
        <v>2305367</v>
      </c>
      <c r="F41" s="5" t="n">
        <v>1151765</v>
      </c>
      <c r="G41" s="5" t="n">
        <v>-61880</v>
      </c>
      <c r="H41" s="5" t="n">
        <v>314</v>
      </c>
      <c r="I41" s="5" t="n">
        <v>186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Goodwill additional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3945860</v>
      </c>
      <c r="C3" s="5" t="n">
        <v>4408331</v>
      </c>
      <c r="D3" s="5" t="n">
        <v>7937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25" customWidth="1" min="2" max="2"/>
    <col width="26" customWidth="1" min="3" max="3"/>
  </cols>
  <sheetData>
    <row r="1">
      <c r="A1" s="1" t="inlineStr">
        <is>
          <t>Intangible Assets (Detail)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5" t="n">
        <v>2090267</v>
      </c>
      <c r="C3" s="5" t="n">
        <v>2478827</v>
      </c>
    </row>
    <row r="4">
      <c r="A4" s="4" t="inlineStr">
        <is>
          <t>Accumulated amortization</t>
        </is>
      </c>
      <c r="B4" s="6" t="n">
        <v>808298</v>
      </c>
      <c r="C4" s="6" t="n">
        <v>636872</v>
      </c>
    </row>
    <row r="5">
      <c r="A5" s="4" t="inlineStr">
        <is>
          <t>Net carrying value</t>
        </is>
      </c>
      <c r="B5" s="5" t="n">
        <v>1281969</v>
      </c>
      <c r="C5" s="5" t="n">
        <v>1841955</v>
      </c>
    </row>
    <row r="6">
      <c r="A6" s="4" t="inlineStr">
        <is>
          <t>Weighted average life in years</t>
        </is>
      </c>
      <c r="B6" s="4" t="inlineStr">
        <is>
          <t>9 years 8 months 12 days</t>
        </is>
      </c>
      <c r="C6" s="4" t="inlineStr">
        <is>
          <t>10 years 9 months 18 days</t>
        </is>
      </c>
    </row>
    <row r="7">
      <c r="A7" s="4" t="inlineStr">
        <is>
          <t>Developed Technology</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Amount</t>
        </is>
      </c>
      <c r="B9" s="5" t="n">
        <v>1256469</v>
      </c>
      <c r="C9" s="5" t="n">
        <v>1302101</v>
      </c>
    </row>
    <row r="10">
      <c r="A10" s="4" t="inlineStr">
        <is>
          <t>Accumulated amortization</t>
        </is>
      </c>
      <c r="B10" s="6" t="n">
        <v>455720</v>
      </c>
      <c r="C10" s="6" t="n">
        <v>313876</v>
      </c>
    </row>
    <row r="11">
      <c r="A11" s="4" t="inlineStr">
        <is>
          <t>Net carrying value</t>
        </is>
      </c>
      <c r="B11" s="5" t="n">
        <v>800749</v>
      </c>
      <c r="C11" s="5" t="n">
        <v>988225</v>
      </c>
    </row>
    <row r="12">
      <c r="A12" s="4" t="inlineStr">
        <is>
          <t>Weighted average life in years</t>
        </is>
      </c>
      <c r="B12" s="4" t="inlineStr">
        <is>
          <t>7 years 2 months 12 days</t>
        </is>
      </c>
      <c r="C12" s="4" t="inlineStr">
        <is>
          <t>7 years 3 months 18 days</t>
        </is>
      </c>
    </row>
    <row r="13">
      <c r="A13" s="4" t="inlineStr">
        <is>
          <t>Trademarks and Trade name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172031</v>
      </c>
      <c r="C15" s="5" t="n">
        <v>250473</v>
      </c>
    </row>
    <row r="16">
      <c r="A16" s="4" t="inlineStr">
        <is>
          <t>Accumulated amortization</t>
        </is>
      </c>
      <c r="B16" s="6" t="n">
        <v>37877</v>
      </c>
      <c r="C16" s="6" t="n">
        <v>29565</v>
      </c>
    </row>
    <row r="17">
      <c r="A17" s="4" t="inlineStr">
        <is>
          <t>Net carrying value</t>
        </is>
      </c>
      <c r="B17" s="5" t="n">
        <v>134154</v>
      </c>
      <c r="C17" s="5" t="n">
        <v>220908</v>
      </c>
    </row>
    <row r="18">
      <c r="A18" s="4" t="inlineStr">
        <is>
          <t>Weighted average life in years</t>
        </is>
      </c>
      <c r="B18" s="4" t="inlineStr">
        <is>
          <t>14 years</t>
        </is>
      </c>
      <c r="C18" s="4" t="inlineStr">
        <is>
          <t>14 years 3 months 18 days</t>
        </is>
      </c>
    </row>
    <row r="19">
      <c r="A19" s="4" t="inlineStr">
        <is>
          <t>Customer Relationship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5" t="n">
        <v>630743</v>
      </c>
      <c r="C21" s="5" t="n">
        <v>863947</v>
      </c>
    </row>
    <row r="22">
      <c r="A22" s="4" t="inlineStr">
        <is>
          <t>Accumulated amortization</t>
        </is>
      </c>
      <c r="B22" s="6" t="n">
        <v>293782</v>
      </c>
      <c r="C22" s="6" t="n">
        <v>273039</v>
      </c>
    </row>
    <row r="23">
      <c r="A23" s="4" t="inlineStr">
        <is>
          <t>Net carrying value</t>
        </is>
      </c>
      <c r="B23" s="5" t="n">
        <v>336961</v>
      </c>
      <c r="C23" s="5" t="n">
        <v>590908</v>
      </c>
    </row>
    <row r="24">
      <c r="A24" s="4" t="inlineStr">
        <is>
          <t>Weighted average life in years</t>
        </is>
      </c>
      <c r="B24" s="4" t="inlineStr">
        <is>
          <t>14 years</t>
        </is>
      </c>
      <c r="C24" s="4" t="inlineStr">
        <is>
          <t>15 years 4 months 24 days</t>
        </is>
      </c>
    </row>
    <row r="25">
      <c r="A25" s="4" t="inlineStr">
        <is>
          <t>Other</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5" t="n">
        <v>23924</v>
      </c>
      <c r="C27" s="5" t="n">
        <v>31206</v>
      </c>
    </row>
    <row r="28">
      <c r="A28" s="4" t="inlineStr">
        <is>
          <t>Accumulated amortization</t>
        </is>
      </c>
      <c r="B28" s="6" t="n">
        <v>20919</v>
      </c>
      <c r="C28" s="6" t="n">
        <v>20392</v>
      </c>
    </row>
    <row r="29">
      <c r="A29" s="4" t="inlineStr">
        <is>
          <t>Net carrying value</t>
        </is>
      </c>
      <c r="B29" s="5" t="n">
        <v>3005</v>
      </c>
      <c r="C29" s="5" t="n">
        <v>10814</v>
      </c>
    </row>
    <row r="30">
      <c r="A30" s="4" t="inlineStr">
        <is>
          <t>Weighted average life in years</t>
        </is>
      </c>
      <c r="B30" s="4" t="inlineStr">
        <is>
          <t>5 years 7 months 6 days</t>
        </is>
      </c>
      <c r="C30" s="4" t="inlineStr">
        <is>
          <t>4 years 3 months 18 days</t>
        </is>
      </c>
    </row>
    <row r="31">
      <c r="A31" s="4" t="inlineStr">
        <is>
          <t>In Process Research and Development</t>
        </is>
      </c>
      <c r="B31" s="4" t="inlineStr">
        <is>
          <t xml:space="preserve"> </t>
        </is>
      </c>
      <c r="C31" s="4" t="inlineStr">
        <is>
          <t xml:space="preserve"> </t>
        </is>
      </c>
    </row>
    <row r="32">
      <c r="A32" s="3" t="inlineStr">
        <is>
          <t>Finite-Lived Intangible Assets</t>
        </is>
      </c>
      <c r="B32" s="4" t="inlineStr">
        <is>
          <t xml:space="preserve"> </t>
        </is>
      </c>
      <c r="C32" s="4" t="inlineStr">
        <is>
          <t xml:space="preserve"> </t>
        </is>
      </c>
    </row>
    <row r="33">
      <c r="A33" s="4" t="inlineStr">
        <is>
          <t>Gross carrying Amount</t>
        </is>
      </c>
      <c r="B33" s="5" t="n">
        <v>7100</v>
      </c>
      <c r="C33" s="5" t="n">
        <v>31100</v>
      </c>
    </row>
    <row r="34">
      <c r="A34" s="4" t="inlineStr">
        <is>
          <t>Accumulated amortization</t>
        </is>
      </c>
      <c r="B34" s="6" t="n">
        <v>0</v>
      </c>
      <c r="C34" s="6" t="n">
        <v>0</v>
      </c>
    </row>
    <row r="35">
      <c r="A35" s="4" t="inlineStr">
        <is>
          <t>Net carrying value</t>
        </is>
      </c>
      <c r="B35" s="5" t="n">
        <v>7100</v>
      </c>
      <c r="C35" s="5" t="n">
        <v>31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mortization Expense (Detail)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14477</v>
      </c>
      <c r="C4" s="5" t="n">
        <v>143953</v>
      </c>
      <c r="D4" s="5" t="n">
        <v>478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stimated Future Amortization Expense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5" t="n">
        <v>191213</v>
      </c>
      <c r="C3" s="4" t="inlineStr">
        <is>
          <t xml:space="preserve"> </t>
        </is>
      </c>
    </row>
    <row r="4">
      <c r="A4" s="4" t="inlineStr">
        <is>
          <t>2024</t>
        </is>
      </c>
      <c r="B4" s="6" t="n">
        <v>185102</v>
      </c>
      <c r="C4" s="4" t="inlineStr">
        <is>
          <t xml:space="preserve"> </t>
        </is>
      </c>
    </row>
    <row r="5">
      <c r="A5" s="4" t="inlineStr">
        <is>
          <t>2026</t>
        </is>
      </c>
      <c r="B5" s="6" t="n">
        <v>182265</v>
      </c>
      <c r="C5" s="4" t="inlineStr">
        <is>
          <t xml:space="preserve"> </t>
        </is>
      </c>
    </row>
    <row r="6">
      <c r="A6" s="4" t="inlineStr">
        <is>
          <t>2027</t>
        </is>
      </c>
      <c r="B6" s="6" t="n">
        <v>178479</v>
      </c>
      <c r="C6" s="4" t="inlineStr">
        <is>
          <t xml:space="preserve"> </t>
        </is>
      </c>
    </row>
    <row r="7">
      <c r="A7" s="4" t="inlineStr">
        <is>
          <t>2028</t>
        </is>
      </c>
      <c r="B7" s="6" t="n">
        <v>175983</v>
      </c>
      <c r="C7" s="4" t="inlineStr">
        <is>
          <t xml:space="preserve"> </t>
        </is>
      </c>
    </row>
    <row r="8">
      <c r="A8" s="4" t="inlineStr">
        <is>
          <t>Thereafter</t>
        </is>
      </c>
      <c r="B8" s="6" t="n">
        <v>368927</v>
      </c>
      <c r="C8" s="4" t="inlineStr">
        <is>
          <t xml:space="preserve"> </t>
        </is>
      </c>
    </row>
    <row r="9">
      <c r="A9" s="4" t="inlineStr">
        <is>
          <t>Intangible assets, net</t>
        </is>
      </c>
      <c r="B9" s="5" t="n">
        <v>1281969</v>
      </c>
      <c r="C9" s="5" t="n">
        <v>18419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Debt Summary Table (Details) - USD ($) $ in Thousands</t>
        </is>
      </c>
      <c r="C1" s="2" t="inlineStr">
        <is>
          <t>3 Months Ended</t>
        </is>
      </c>
      <c r="E1" s="2" t="inlineStr">
        <is>
          <t>12 Months Ended</t>
        </is>
      </c>
    </row>
    <row r="2">
      <c r="B2" s="2" t="inlineStr">
        <is>
          <t>Apr. 20, 2023</t>
        </is>
      </c>
      <c r="C2" s="2" t="inlineStr">
        <is>
          <t>Dec. 31, 2023</t>
        </is>
      </c>
      <c r="D2" s="2" t="inlineStr">
        <is>
          <t>Jul. 01, 2023</t>
        </is>
      </c>
      <c r="E2" s="2" t="inlineStr">
        <is>
          <t>Dec. 31, 2023</t>
        </is>
      </c>
      <c r="F2" s="2" t="inlineStr">
        <is>
          <t>Dec. 31, 2022</t>
        </is>
      </c>
      <c r="G2" s="2" t="inlineStr">
        <is>
          <t>Dec. 31, 2021</t>
        </is>
      </c>
      <c r="H2" s="2" t="inlineStr">
        <is>
          <t>Jul. 06,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5" t="n">
        <v>4668774</v>
      </c>
      <c r="D4" s="4" t="inlineStr">
        <is>
          <t xml:space="preserve"> </t>
        </is>
      </c>
      <c r="E4" s="5" t="n">
        <v>4668774</v>
      </c>
      <c r="F4" s="5" t="n">
        <v>5925000</v>
      </c>
      <c r="G4" s="4" t="inlineStr">
        <is>
          <t xml:space="preserve"> </t>
        </is>
      </c>
      <c r="H4" s="4" t="inlineStr">
        <is>
          <t xml:space="preserve"> </t>
        </is>
      </c>
    </row>
    <row r="5">
      <c r="A5" s="4" t="inlineStr">
        <is>
          <t>Unamortized discount and debt issuance costs</t>
        </is>
      </c>
      <c r="B5" s="4" t="inlineStr">
        <is>
          <t xml:space="preserve"> </t>
        </is>
      </c>
      <c r="C5" s="6" t="n">
        <v>91633</v>
      </c>
      <c r="D5" s="4" t="inlineStr">
        <is>
          <t xml:space="preserve"> </t>
        </is>
      </c>
      <c r="E5" s="6" t="n">
        <v>91633</v>
      </c>
      <c r="F5" s="6" t="n">
        <v>140107</v>
      </c>
      <c r="G5" s="4" t="inlineStr">
        <is>
          <t xml:space="preserve"> </t>
        </is>
      </c>
      <c r="H5" s="4" t="inlineStr">
        <is>
          <t xml:space="preserve"> </t>
        </is>
      </c>
    </row>
    <row r="6">
      <c r="A6" s="4" t="inlineStr">
        <is>
          <t>Total debt, net</t>
        </is>
      </c>
      <c r="B6" s="4" t="inlineStr">
        <is>
          <t xml:space="preserve"> </t>
        </is>
      </c>
      <c r="C6" s="6" t="n">
        <v>4577141</v>
      </c>
      <c r="D6" s="4" t="inlineStr">
        <is>
          <t xml:space="preserve"> </t>
        </is>
      </c>
      <c r="E6" s="6" t="n">
        <v>4577141</v>
      </c>
      <c r="F6" s="6" t="n">
        <v>5784893</v>
      </c>
      <c r="G6" s="4" t="inlineStr">
        <is>
          <t xml:space="preserve"> </t>
        </is>
      </c>
      <c r="H6" s="4" t="inlineStr">
        <is>
          <t xml:space="preserve"> </t>
        </is>
      </c>
    </row>
    <row r="7">
      <c r="A7" s="4" t="inlineStr">
        <is>
          <t>Less short-term debt, including current portion of long-term debt</t>
        </is>
      </c>
      <c r="B7" s="4" t="inlineStr">
        <is>
          <t xml:space="preserve"> </t>
        </is>
      </c>
      <c r="C7" s="6" t="n">
        <v>0</v>
      </c>
      <c r="D7" s="4" t="inlineStr">
        <is>
          <t xml:space="preserve"> </t>
        </is>
      </c>
      <c r="E7" s="6" t="n">
        <v>0</v>
      </c>
      <c r="F7" s="6" t="n">
        <v>151965</v>
      </c>
      <c r="G7" s="4" t="inlineStr">
        <is>
          <t xml:space="preserve"> </t>
        </is>
      </c>
      <c r="H7" s="4" t="inlineStr">
        <is>
          <t xml:space="preserve"> </t>
        </is>
      </c>
    </row>
    <row r="8">
      <c r="A8" s="4" t="inlineStr">
        <is>
          <t>Total long-term debt, net</t>
        </is>
      </c>
      <c r="B8" s="4" t="inlineStr">
        <is>
          <t xml:space="preserve"> </t>
        </is>
      </c>
      <c r="C8" s="5" t="n">
        <v>4577141</v>
      </c>
      <c r="D8" s="4" t="inlineStr">
        <is>
          <t xml:space="preserve"> </t>
        </is>
      </c>
      <c r="E8" s="6" t="n">
        <v>4577141</v>
      </c>
      <c r="F8" s="6" t="n">
        <v>5632928</v>
      </c>
      <c r="G8" s="4" t="inlineStr">
        <is>
          <t xml:space="preserve"> </t>
        </is>
      </c>
      <c r="H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6" t="n">
        <v>145000</v>
      </c>
      <c r="G9" s="4" t="inlineStr">
        <is>
          <t xml:space="preserve"> </t>
        </is>
      </c>
      <c r="H9" s="4" t="inlineStr">
        <is>
          <t xml:space="preserve"> </t>
        </is>
      </c>
    </row>
    <row r="10">
      <c r="A10" s="4" t="inlineStr">
        <is>
          <t>Loss on extinguishment of debt</t>
        </is>
      </c>
      <c r="B10" s="4" t="inlineStr">
        <is>
          <t xml:space="preserve"> </t>
        </is>
      </c>
      <c r="C10" s="4" t="inlineStr">
        <is>
          <t xml:space="preserve"> </t>
        </is>
      </c>
      <c r="D10" s="4" t="inlineStr">
        <is>
          <t xml:space="preserve"> </t>
        </is>
      </c>
      <c r="E10" s="5" t="n">
        <v>-27865</v>
      </c>
      <c r="F10" s="6" t="n">
        <v>-3287</v>
      </c>
      <c r="G10" s="5" t="n">
        <v>-23338</v>
      </c>
      <c r="H10" s="4" t="inlineStr">
        <is>
          <t xml:space="preserve"> </t>
        </is>
      </c>
    </row>
    <row r="11">
      <c r="A11" s="4" t="inlineStr">
        <is>
          <t>Debt Instrument, Description of Variable Rate Basis</t>
        </is>
      </c>
      <c r="B11" s="4" t="inlineStr">
        <is>
          <t xml:space="preserve"> </t>
        </is>
      </c>
      <c r="C11" s="4" t="inlineStr">
        <is>
          <t>1.50</t>
        </is>
      </c>
      <c r="D11" s="4" t="inlineStr">
        <is>
          <t>1.75</t>
        </is>
      </c>
      <c r="E11" s="4" t="inlineStr">
        <is>
          <t xml:space="preserve"> </t>
        </is>
      </c>
      <c r="F11" s="4" t="inlineStr">
        <is>
          <t xml:space="preserve"> </t>
        </is>
      </c>
      <c r="G11" s="4" t="inlineStr">
        <is>
          <t xml:space="preserve"> </t>
        </is>
      </c>
      <c r="H11" s="4" t="inlineStr">
        <is>
          <t xml:space="preserve"> </t>
        </is>
      </c>
    </row>
    <row r="12">
      <c r="A12" s="4" t="inlineStr">
        <is>
          <t>Term Loan Rate</t>
        </is>
      </c>
      <c r="B12" s="4" t="inlineStr">
        <is>
          <t xml:space="preserve"> </t>
        </is>
      </c>
      <c r="C12" s="8" t="n">
        <v>0.025</v>
      </c>
      <c r="D12" s="4" t="inlineStr">
        <is>
          <t xml:space="preserve"> </t>
        </is>
      </c>
      <c r="E12" s="8" t="n">
        <v>0.025</v>
      </c>
      <c r="F12" s="4" t="inlineStr">
        <is>
          <t xml:space="preserve"> </t>
        </is>
      </c>
      <c r="G12" s="4" t="inlineStr">
        <is>
          <t xml:space="preserve"> </t>
        </is>
      </c>
      <c r="H12" s="4" t="inlineStr">
        <is>
          <t xml:space="preserve"> </t>
        </is>
      </c>
    </row>
    <row r="13">
      <c r="A13" s="4" t="inlineStr">
        <is>
          <t>Senior secured term loan due 2029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Gross</t>
        </is>
      </c>
      <c r="B15" s="4" t="inlineStr">
        <is>
          <t xml:space="preserve"> </t>
        </is>
      </c>
      <c r="C15" s="5" t="n">
        <v>1373774</v>
      </c>
      <c r="D15" s="4" t="inlineStr">
        <is>
          <t xml:space="preserve"> </t>
        </is>
      </c>
      <c r="E15" s="5" t="n">
        <v>1373774</v>
      </c>
      <c r="F15" s="6" t="n">
        <v>2495000</v>
      </c>
      <c r="G15" s="4" t="inlineStr">
        <is>
          <t xml:space="preserve"> </t>
        </is>
      </c>
      <c r="H15" s="4" t="inlineStr">
        <is>
          <t xml:space="preserve"> </t>
        </is>
      </c>
    </row>
    <row r="16">
      <c r="A16" s="4" t="inlineStr">
        <is>
          <t>Repayments of Debt</t>
        </is>
      </c>
      <c r="B16" s="4" t="inlineStr">
        <is>
          <t xml:space="preserve"> </t>
        </is>
      </c>
      <c r="C16" s="4" t="inlineStr">
        <is>
          <t xml:space="preserve"> </t>
        </is>
      </c>
      <c r="D16" s="4" t="inlineStr">
        <is>
          <t xml:space="preserve"> </t>
        </is>
      </c>
      <c r="E16" s="6" t="n">
        <v>1100000</v>
      </c>
      <c r="F16" s="4" t="inlineStr">
        <is>
          <t xml:space="preserve"> </t>
        </is>
      </c>
      <c r="G16" s="4" t="inlineStr">
        <is>
          <t xml:space="preserve"> </t>
        </is>
      </c>
      <c r="H16" s="4" t="inlineStr">
        <is>
          <t xml:space="preserve"> </t>
        </is>
      </c>
    </row>
    <row r="17">
      <c r="A17" s="4" t="inlineStr">
        <is>
          <t>Loss on extinguishment of debt</t>
        </is>
      </c>
      <c r="B17" s="4" t="inlineStr">
        <is>
          <t xml:space="preserve"> </t>
        </is>
      </c>
      <c r="C17" s="4" t="inlineStr">
        <is>
          <t xml:space="preserve"> </t>
        </is>
      </c>
      <c r="D17" s="4" t="inlineStr">
        <is>
          <t xml:space="preserve"> </t>
        </is>
      </c>
      <c r="E17" s="6" t="n">
        <v>-29200</v>
      </c>
      <c r="F17" s="4" t="inlineStr">
        <is>
          <t xml:space="preserve"> </t>
        </is>
      </c>
      <c r="G17" s="4" t="inlineStr">
        <is>
          <t xml:space="preserve"> </t>
        </is>
      </c>
      <c r="H17" s="4" t="inlineStr">
        <is>
          <t xml:space="preserve"> </t>
        </is>
      </c>
    </row>
    <row r="18">
      <c r="A18" s="4" t="inlineStr">
        <is>
          <t>Senior secured notes due 2029 at 4.7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Gross</t>
        </is>
      </c>
      <c r="B20" s="4" t="inlineStr">
        <is>
          <t xml:space="preserve"> </t>
        </is>
      </c>
      <c r="C20" s="5" t="n">
        <v>1600000</v>
      </c>
      <c r="D20" s="4" t="inlineStr">
        <is>
          <t xml:space="preserve"> </t>
        </is>
      </c>
      <c r="E20" s="5" t="n">
        <v>1600000</v>
      </c>
      <c r="F20" s="6" t="n">
        <v>1600000</v>
      </c>
      <c r="G20" s="4" t="inlineStr">
        <is>
          <t xml:space="preserve"> </t>
        </is>
      </c>
      <c r="H20" s="5" t="n">
        <v>1600000</v>
      </c>
    </row>
    <row r="21">
      <c r="A21" s="4" t="inlineStr">
        <is>
          <t>Debt Instrument, Interest Rate, Stated Percentage</t>
        </is>
      </c>
      <c r="B21" s="4" t="inlineStr">
        <is>
          <t xml:space="preserve"> </t>
        </is>
      </c>
      <c r="C21" s="8" t="n">
        <v>0.0475</v>
      </c>
      <c r="D21" s="4" t="inlineStr">
        <is>
          <t xml:space="preserve"> </t>
        </is>
      </c>
      <c r="E21" s="8" t="n">
        <v>0.0475</v>
      </c>
      <c r="F21" s="4" t="inlineStr">
        <is>
          <t xml:space="preserve"> </t>
        </is>
      </c>
      <c r="G21" s="4" t="inlineStr">
        <is>
          <t xml:space="preserve"> </t>
        </is>
      </c>
      <c r="H21" s="4" t="inlineStr">
        <is>
          <t xml:space="preserve"> </t>
        </is>
      </c>
    </row>
    <row r="22">
      <c r="A22" s="4" t="inlineStr">
        <is>
          <t>Senior unsecured notes due 2030 at 5.9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Gross</t>
        </is>
      </c>
      <c r="B24" s="4" t="inlineStr">
        <is>
          <t xml:space="preserve"> </t>
        </is>
      </c>
      <c r="C24" s="5" t="n">
        <v>895000</v>
      </c>
      <c r="D24" s="4" t="inlineStr">
        <is>
          <t xml:space="preserve"> </t>
        </is>
      </c>
      <c r="E24" s="5" t="n">
        <v>895000</v>
      </c>
      <c r="F24" s="6" t="n">
        <v>895000</v>
      </c>
      <c r="G24" s="4" t="inlineStr">
        <is>
          <t xml:space="preserve"> </t>
        </is>
      </c>
      <c r="H24" s="6" t="n">
        <v>895000</v>
      </c>
    </row>
    <row r="25">
      <c r="A25" s="4" t="inlineStr">
        <is>
          <t>Debt Instrument, Interest Rate, Stated Percentage</t>
        </is>
      </c>
      <c r="B25" s="4" t="inlineStr">
        <is>
          <t xml:space="preserve"> </t>
        </is>
      </c>
      <c r="C25" s="8" t="n">
        <v>0.0595</v>
      </c>
      <c r="D25" s="4" t="inlineStr">
        <is>
          <t xml:space="preserve"> </t>
        </is>
      </c>
      <c r="E25" s="8" t="n">
        <v>0.0595</v>
      </c>
      <c r="F25" s="4" t="inlineStr">
        <is>
          <t xml:space="preserve"> </t>
        </is>
      </c>
      <c r="G25" s="4" t="inlineStr">
        <is>
          <t xml:space="preserve"> </t>
        </is>
      </c>
      <c r="H25" s="4" t="inlineStr">
        <is>
          <t xml:space="preserve"> </t>
        </is>
      </c>
    </row>
    <row r="26">
      <c r="A26" s="4" t="inlineStr">
        <is>
          <t>Senior unsecured notes due 2029 at 3.6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B28" s="4" t="inlineStr">
        <is>
          <t xml:space="preserve"> </t>
        </is>
      </c>
      <c r="C28" s="5" t="n">
        <v>400000</v>
      </c>
      <c r="D28" s="4" t="inlineStr">
        <is>
          <t xml:space="preserve"> </t>
        </is>
      </c>
      <c r="E28" s="5" t="n">
        <v>400000</v>
      </c>
      <c r="F28" s="6" t="n">
        <v>400000</v>
      </c>
      <c r="G28" s="4" t="inlineStr">
        <is>
          <t xml:space="preserve"> </t>
        </is>
      </c>
      <c r="H28" s="4" t="inlineStr">
        <is>
          <t xml:space="preserve"> </t>
        </is>
      </c>
    </row>
    <row r="29">
      <c r="A29" s="4" t="inlineStr">
        <is>
          <t>Debt Instrument, Interest Rate, Stated Percentage</t>
        </is>
      </c>
      <c r="B29" s="4" t="inlineStr">
        <is>
          <t xml:space="preserve"> </t>
        </is>
      </c>
      <c r="C29" s="10" t="n">
        <v>0.03625</v>
      </c>
      <c r="D29" s="4" t="inlineStr">
        <is>
          <t xml:space="preserve"> </t>
        </is>
      </c>
      <c r="E29" s="10" t="n">
        <v>0.03625</v>
      </c>
      <c r="F29" s="4" t="inlineStr">
        <is>
          <t xml:space="preserve"> </t>
        </is>
      </c>
      <c r="G29" s="4" t="inlineStr">
        <is>
          <t xml:space="preserve"> </t>
        </is>
      </c>
      <c r="H29" s="4" t="inlineStr">
        <is>
          <t xml:space="preserve"> </t>
        </is>
      </c>
    </row>
    <row r="30">
      <c r="A30" s="4" t="inlineStr">
        <is>
          <t>Senior unsecured notes due 2028 at 4.37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Gross</t>
        </is>
      </c>
      <c r="B32" s="4" t="inlineStr">
        <is>
          <t xml:space="preserve"> </t>
        </is>
      </c>
      <c r="C32" s="5" t="n">
        <v>400000</v>
      </c>
      <c r="D32" s="4" t="inlineStr">
        <is>
          <t xml:space="preserve"> </t>
        </is>
      </c>
      <c r="E32" s="5" t="n">
        <v>400000</v>
      </c>
      <c r="F32" s="6" t="n">
        <v>400000</v>
      </c>
      <c r="G32" s="4" t="inlineStr">
        <is>
          <t xml:space="preserve"> </t>
        </is>
      </c>
      <c r="H32" s="4" t="inlineStr">
        <is>
          <t xml:space="preserve"> </t>
        </is>
      </c>
    </row>
    <row r="33">
      <c r="A33" s="4" t="inlineStr">
        <is>
          <t>Debt Instrument, Interest Rate, Stated Percentage</t>
        </is>
      </c>
      <c r="B33" s="4" t="inlineStr">
        <is>
          <t xml:space="preserve"> </t>
        </is>
      </c>
      <c r="C33" s="10" t="n">
        <v>0.04375</v>
      </c>
      <c r="D33" s="4" t="inlineStr">
        <is>
          <t xml:space="preserve"> </t>
        </is>
      </c>
      <c r="E33" s="10" t="n">
        <v>0.04375</v>
      </c>
      <c r="F33" s="4" t="inlineStr">
        <is>
          <t xml:space="preserve"> </t>
        </is>
      </c>
      <c r="G33" s="4" t="inlineStr">
        <is>
          <t xml:space="preserve"> </t>
        </is>
      </c>
      <c r="H33" s="4" t="inlineStr">
        <is>
          <t xml:space="preserve"> </t>
        </is>
      </c>
    </row>
    <row r="34">
      <c r="A34" s="4" t="inlineStr">
        <is>
          <t>Bridge Credit Facility due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ridge Credit Facility due 2023</t>
        </is>
      </c>
      <c r="B36" s="4" t="inlineStr">
        <is>
          <t xml:space="preserve"> </t>
        </is>
      </c>
      <c r="C36" s="5" t="n">
        <v>0</v>
      </c>
      <c r="D36" s="4" t="inlineStr">
        <is>
          <t xml:space="preserve"> </t>
        </is>
      </c>
      <c r="E36" s="5" t="n">
        <v>0</v>
      </c>
      <c r="F36" s="6" t="n">
        <v>135000</v>
      </c>
      <c r="G36" s="4" t="inlineStr">
        <is>
          <t xml:space="preserve"> </t>
        </is>
      </c>
      <c r="H36" s="5" t="n">
        <v>275000</v>
      </c>
    </row>
    <row r="37">
      <c r="A37" s="4" t="inlineStr">
        <is>
          <t>Repayments of Debt</t>
        </is>
      </c>
      <c r="B37" s="5" t="n">
        <v>13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ss on extinguishment for Bridge loan</t>
        </is>
      </c>
      <c r="B38" s="4" t="inlineStr">
        <is>
          <t xml:space="preserve"> </t>
        </is>
      </c>
      <c r="C38" s="4" t="inlineStr">
        <is>
          <t xml:space="preserve"> </t>
        </is>
      </c>
      <c r="D38" s="4" t="inlineStr">
        <is>
          <t xml:space="preserve"> </t>
        </is>
      </c>
      <c r="E38" s="6" t="n">
        <v>700</v>
      </c>
      <c r="F38" s="4" t="inlineStr">
        <is>
          <t xml:space="preserve"> </t>
        </is>
      </c>
      <c r="G38" s="4" t="inlineStr">
        <is>
          <t xml:space="preserve"> </t>
        </is>
      </c>
      <c r="H38" s="4" t="inlineStr">
        <is>
          <t xml:space="preserve"> </t>
        </is>
      </c>
    </row>
    <row r="39">
      <c r="A39" s="4" t="inlineStr">
        <is>
          <t>Revolving facility due 2027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facility due 2027 (2)</t>
        </is>
      </c>
      <c r="B41" s="4" t="inlineStr">
        <is>
          <t xml:space="preserve"> </t>
        </is>
      </c>
      <c r="C41" s="5" t="n">
        <v>0</v>
      </c>
      <c r="D41" s="4" t="inlineStr">
        <is>
          <t xml:space="preserve"> </t>
        </is>
      </c>
      <c r="E41" s="5" t="n">
        <v>0</v>
      </c>
      <c r="F41" s="5" t="n">
        <v>0</v>
      </c>
      <c r="G41" s="4" t="inlineStr">
        <is>
          <t xml:space="preserve"> </t>
        </is>
      </c>
      <c r="H41" s="4" t="inlineStr">
        <is>
          <t xml:space="preserve"> </t>
        </is>
      </c>
    </row>
    <row r="42">
      <c r="A42" s="4" t="inlineStr">
        <is>
          <t>First Amend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Loan Rate</t>
        </is>
      </c>
      <c r="B44" s="4" t="inlineStr">
        <is>
          <t xml:space="preserve"> </t>
        </is>
      </c>
      <c r="C44" s="4" t="inlineStr">
        <is>
          <t xml:space="preserve"> </t>
        </is>
      </c>
      <c r="D44" s="8" t="n">
        <v>0.0275</v>
      </c>
      <c r="E44" s="4" t="inlineStr">
        <is>
          <t xml:space="preserve"> </t>
        </is>
      </c>
      <c r="F44" s="4" t="inlineStr">
        <is>
          <t xml:space="preserve"> </t>
        </is>
      </c>
      <c r="G44" s="4" t="inlineStr">
        <is>
          <t xml:space="preserve"> </t>
        </is>
      </c>
      <c r="H44" s="4" t="inlineStr">
        <is>
          <t xml:space="preserve"> </t>
        </is>
      </c>
    </row>
    <row r="45">
      <c r="A45" s="4" t="inlineStr">
        <is>
          <t>Second Amend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Loan Rate</t>
        </is>
      </c>
      <c r="B47" s="4" t="inlineStr">
        <is>
          <t xml:space="preserve"> </t>
        </is>
      </c>
      <c r="C47" s="8" t="n">
        <v>0.025</v>
      </c>
      <c r="D47" s="4" t="inlineStr">
        <is>
          <t xml:space="preserve"> </t>
        </is>
      </c>
      <c r="E47" s="8" t="n">
        <v>0.025</v>
      </c>
      <c r="F47" s="4" t="inlineStr">
        <is>
          <t xml:space="preserve"> </t>
        </is>
      </c>
      <c r="G47" s="4" t="inlineStr">
        <is>
          <t xml:space="preserve"> </t>
        </is>
      </c>
      <c r="H47" s="4" t="inlineStr">
        <is>
          <t xml:space="preserve"> </t>
        </is>
      </c>
    </row>
  </sheetData>
  <mergeCells count="3">
    <mergeCell ref="A1:A2"/>
    <mergeCell ref="C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Maturity Schedul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400000</v>
      </c>
      <c r="C7" s="4" t="inlineStr">
        <is>
          <t xml:space="preserve"> </t>
        </is>
      </c>
    </row>
    <row r="8">
      <c r="A8" s="4" t="inlineStr">
        <is>
          <t>Thereafter</t>
        </is>
      </c>
      <c r="B8" s="6" t="n">
        <v>4268774</v>
      </c>
      <c r="C8" s="4" t="inlineStr">
        <is>
          <t xml:space="preserve"> </t>
        </is>
      </c>
    </row>
    <row r="9">
      <c r="A9" s="4" t="inlineStr">
        <is>
          <t>Long-term Debt, Gross</t>
        </is>
      </c>
      <c r="B9" s="5" t="n">
        <v>4668774</v>
      </c>
      <c r="C9" s="5" t="n">
        <v>59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Debt - 2029 and 2030 Notes (Details) - USD ($) $ in Thousands</t>
        </is>
      </c>
      <c r="B1" s="2" t="inlineStr">
        <is>
          <t>12 Months Ended</t>
        </is>
      </c>
    </row>
    <row r="2">
      <c r="B2" s="2" t="inlineStr">
        <is>
          <t>Dec. 31, 2023</t>
        </is>
      </c>
      <c r="C2" s="2" t="inlineStr">
        <is>
          <t>Dec. 31, 2022</t>
        </is>
      </c>
      <c r="D2" s="2" t="inlineStr">
        <is>
          <t>Dec. 31, 2021</t>
        </is>
      </c>
      <c r="E2" s="2" t="inlineStr">
        <is>
          <t>Jul. 06,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ong-term Debt, Gross</t>
        </is>
      </c>
      <c r="B4" s="5" t="n">
        <v>4668774</v>
      </c>
      <c r="C4" s="5" t="n">
        <v>5925000</v>
      </c>
      <c r="D4" s="4" t="inlineStr">
        <is>
          <t xml:space="preserve"> </t>
        </is>
      </c>
      <c r="E4" s="4" t="inlineStr">
        <is>
          <t xml:space="preserve"> </t>
        </is>
      </c>
    </row>
    <row r="5">
      <c r="A5" s="4" t="inlineStr">
        <is>
          <t>Loss on extinguishment of debt</t>
        </is>
      </c>
      <c r="B5" s="6" t="n">
        <v>-27865</v>
      </c>
      <c r="C5" s="6" t="n">
        <v>-3287</v>
      </c>
      <c r="D5" s="5" t="n">
        <v>-23338</v>
      </c>
      <c r="E5" s="4" t="inlineStr">
        <is>
          <t xml:space="preserve"> </t>
        </is>
      </c>
    </row>
    <row r="6">
      <c r="A6" s="4" t="inlineStr">
        <is>
          <t>Payments of Debt Issuance Costs</t>
        </is>
      </c>
      <c r="B6" s="6" t="n">
        <v>3475</v>
      </c>
      <c r="C6" s="6" t="n">
        <v>99488</v>
      </c>
      <c r="D6" s="5" t="n">
        <v>5069</v>
      </c>
      <c r="E6" s="4" t="inlineStr">
        <is>
          <t xml:space="preserve"> </t>
        </is>
      </c>
    </row>
    <row r="7">
      <c r="A7" s="4" t="inlineStr">
        <is>
          <t>Senior secured notes due 2029 at 4.75%</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Long-term Debt, Gross</t>
        </is>
      </c>
      <c r="B9" s="6" t="n">
        <v>1600000</v>
      </c>
      <c r="C9" s="6" t="n">
        <v>1600000</v>
      </c>
      <c r="D9" s="4" t="inlineStr">
        <is>
          <t xml:space="preserve"> </t>
        </is>
      </c>
      <c r="E9" s="5" t="n">
        <v>1600000</v>
      </c>
    </row>
    <row r="10">
      <c r="A10" s="4" t="inlineStr">
        <is>
          <t>Senior unsecured notes due 2030 at 5.95%</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Long-term Debt, Gross</t>
        </is>
      </c>
      <c r="B12" s="5" t="n">
        <v>895000</v>
      </c>
      <c r="C12" s="5" t="n">
        <v>895000</v>
      </c>
      <c r="D12" s="4" t="inlineStr">
        <is>
          <t xml:space="preserve"> </t>
        </is>
      </c>
      <c r="E12" s="5" t="n">
        <v>895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and Disclosures (Details) - USD ($) $ in Thousands</t>
        </is>
      </c>
      <c r="B1" s="2" t="inlineStr">
        <is>
          <t>Dec. 31,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Assets</t>
        </is>
      </c>
      <c r="B3" s="5" t="n">
        <v>8812591</v>
      </c>
      <c r="C3" s="5" t="n">
        <v>10138857</v>
      </c>
      <c r="D3" s="5" t="n">
        <v>3191896</v>
      </c>
    </row>
    <row r="4">
      <c r="A4" s="4" t="inlineStr">
        <is>
          <t>Long-term Debt, Fair Value</t>
        </is>
      </c>
      <c r="B4" s="6" t="n">
        <v>4536238</v>
      </c>
      <c r="C4" s="6" t="n">
        <v>5428900</v>
      </c>
      <c r="D4" s="4" t="inlineStr">
        <is>
          <t xml:space="preserve"> </t>
        </is>
      </c>
    </row>
    <row r="5">
      <c r="A5" s="4" t="inlineStr">
        <is>
          <t>Total long-term debt</t>
        </is>
      </c>
      <c r="B5" s="6" t="n">
        <v>4577141</v>
      </c>
      <c r="C5" s="6" t="n">
        <v>5784893</v>
      </c>
      <c r="D5" s="4" t="inlineStr">
        <is>
          <t xml:space="preserve"> </t>
        </is>
      </c>
    </row>
    <row r="6">
      <c r="A6" s="4" t="inlineStr">
        <is>
          <t>Fair Value, Inputs, Level 1</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ash and cash equivalents</t>
        </is>
      </c>
      <c r="B8" s="6" t="n">
        <v>456929</v>
      </c>
      <c r="C8" s="6" t="n">
        <v>561559</v>
      </c>
      <c r="D8" s="4" t="inlineStr">
        <is>
          <t xml:space="preserve"> </t>
        </is>
      </c>
    </row>
    <row r="9">
      <c r="A9" s="4" t="inlineStr">
        <is>
          <t>Restricted cash</t>
        </is>
      </c>
      <c r="B9" s="6" t="n">
        <v>0</v>
      </c>
      <c r="C9" s="6" t="n">
        <v>1880</v>
      </c>
      <c r="D9" s="4" t="inlineStr">
        <is>
          <t xml:space="preserve"> </t>
        </is>
      </c>
    </row>
    <row r="10">
      <c r="A10" s="4" t="inlineStr">
        <is>
          <t>Total Assets</t>
        </is>
      </c>
      <c r="B10" s="5" t="n">
        <v>456929</v>
      </c>
      <c r="C10" s="5" t="n">
        <v>563439</v>
      </c>
      <c r="D10" s="4" t="inlineStr">
        <is>
          <t xml:space="preserve"> </t>
        </is>
      </c>
    </row>
    <row r="11">
      <c r="A11" s="4" t="inlineStr">
        <is>
          <t>Derivative financial instruments - Forward exchange contracts</t>
        </is>
      </c>
      <c r="B11" s="4" t="inlineStr">
        <is>
          <t xml:space="preserve"> </t>
        </is>
      </c>
      <c r="C11" s="4" t="inlineStr">
        <is>
          <t xml:space="preserve"> </t>
        </is>
      </c>
      <c r="D11" s="4" t="inlineStr">
        <is>
          <t xml:space="preserve"> </t>
        </is>
      </c>
    </row>
    <row r="12">
      <c r="A12" s="4" t="inlineStr">
        <is>
          <t>Liabilities</t>
        </is>
      </c>
      <c r="B12" s="4" t="inlineStr">
        <is>
          <t xml:space="preserve"> </t>
        </is>
      </c>
      <c r="C12" s="4" t="inlineStr">
        <is>
          <t xml:space="preserve"> </t>
        </is>
      </c>
      <c r="D12" s="4" t="inlineStr">
        <is>
          <t xml:space="preserve"> </t>
        </is>
      </c>
    </row>
    <row r="13">
      <c r="A13" s="4" t="inlineStr">
        <is>
          <t>Fair Value, Inputs, Level 1 | Foreign Exchange Contract</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erivative financial instruments -Forward exchange contracts</t>
        </is>
      </c>
      <c r="B15" s="4" t="inlineStr">
        <is>
          <t xml:space="preserve"> </t>
        </is>
      </c>
      <c r="C15" s="4" t="inlineStr">
        <is>
          <t xml:space="preserve"> </t>
        </is>
      </c>
      <c r="D15" s="4" t="inlineStr">
        <is>
          <t xml:space="preserve"> </t>
        </is>
      </c>
    </row>
    <row r="16">
      <c r="A16" s="4" t="inlineStr">
        <is>
          <t>Fair Value, Inputs, Level 1 | Interest Rate Swap</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Derivative financial instruments - Interest rate swap - cash flow hedge</t>
        </is>
      </c>
      <c r="B18" s="5" t="n">
        <v>0</v>
      </c>
      <c r="C18" s="5" t="n">
        <v>0</v>
      </c>
      <c r="D18" s="4" t="inlineStr">
        <is>
          <t xml:space="preserve"> </t>
        </is>
      </c>
    </row>
    <row r="19">
      <c r="A19" s="4" t="inlineStr">
        <is>
          <t>Fair Value, Inputs, Level 2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Cash and cash equivalents</t>
        </is>
      </c>
      <c r="B21" s="6" t="n">
        <v>0</v>
      </c>
      <c r="C21" s="6" t="n">
        <v>0</v>
      </c>
      <c r="D21" s="4" t="inlineStr">
        <is>
          <t xml:space="preserve"> </t>
        </is>
      </c>
    </row>
    <row r="22">
      <c r="A22" s="4" t="inlineStr">
        <is>
          <t>Restricted cash</t>
        </is>
      </c>
      <c r="B22" s="6" t="n">
        <v>0</v>
      </c>
      <c r="C22" s="6" t="n">
        <v>0</v>
      </c>
      <c r="D22" s="4" t="inlineStr">
        <is>
          <t xml:space="preserve"> </t>
        </is>
      </c>
    </row>
    <row r="23">
      <c r="A23" s="4" t="inlineStr">
        <is>
          <t>Total Assets</t>
        </is>
      </c>
      <c r="B23" s="5" t="n">
        <v>24069</v>
      </c>
      <c r="C23" s="5" t="n">
        <v>47315</v>
      </c>
      <c r="D23" s="4" t="inlineStr">
        <is>
          <t xml:space="preserve"> </t>
        </is>
      </c>
    </row>
    <row r="24">
      <c r="A24" s="4" t="inlineStr">
        <is>
          <t>Derivative financial instruments - Forward exchange contracts</t>
        </is>
      </c>
      <c r="B24" s="4" t="inlineStr">
        <is>
          <t xml:space="preserve"> </t>
        </is>
      </c>
      <c r="C24" s="4" t="inlineStr">
        <is>
          <t xml:space="preserve"> </t>
        </is>
      </c>
      <c r="D24" s="4" t="inlineStr">
        <is>
          <t xml:space="preserve"> </t>
        </is>
      </c>
    </row>
    <row r="25">
      <c r="A25" s="4" t="inlineStr">
        <is>
          <t>Liabilities</t>
        </is>
      </c>
      <c r="B25" s="4" t="inlineStr">
        <is>
          <t xml:space="preserve"> </t>
        </is>
      </c>
      <c r="C25" s="4" t="inlineStr">
        <is>
          <t xml:space="preserve"> </t>
        </is>
      </c>
      <c r="D25" s="4" t="inlineStr">
        <is>
          <t xml:space="preserve"> </t>
        </is>
      </c>
    </row>
    <row r="26">
      <c r="A26" s="4" t="inlineStr">
        <is>
          <t>Fair Value, Inputs, Level 2 [Member] | Foreign Exchange Contract</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Derivative financial instruments -Forward exchange contracts</t>
        </is>
      </c>
      <c r="B28" s="4" t="inlineStr">
        <is>
          <t xml:space="preserve"> </t>
        </is>
      </c>
      <c r="C28" s="4" t="inlineStr">
        <is>
          <t xml:space="preserve"> </t>
        </is>
      </c>
      <c r="D28" s="4" t="inlineStr">
        <is>
          <t xml:space="preserve"> </t>
        </is>
      </c>
    </row>
    <row r="29">
      <c r="A29" s="4" t="inlineStr">
        <is>
          <t>Fair Value, Inputs, Level 2 [Member] | Interest Rate Swap</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Derivative financial instruments - Interest rate swap - cash flow hedge</t>
        </is>
      </c>
      <c r="B31" s="5" t="n">
        <v>24069</v>
      </c>
      <c r="C31" s="5" t="n">
        <v>46589</v>
      </c>
      <c r="D31" s="4" t="inlineStr">
        <is>
          <t xml:space="preserve"> </t>
        </is>
      </c>
    </row>
    <row r="32">
      <c r="A32" s="4" t="inlineStr">
        <is>
          <t>Fair Value, Inputs, Level 3 [Member]</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Cash and cash equivalents</t>
        </is>
      </c>
      <c r="B34" s="6" t="n">
        <v>0</v>
      </c>
      <c r="C34" s="6" t="n">
        <v>0</v>
      </c>
      <c r="D34" s="4" t="inlineStr">
        <is>
          <t xml:space="preserve"> </t>
        </is>
      </c>
    </row>
    <row r="35">
      <c r="A35" s="4" t="inlineStr">
        <is>
          <t>Restricted cash</t>
        </is>
      </c>
      <c r="B35" s="6" t="n">
        <v>0</v>
      </c>
      <c r="C35" s="6" t="n">
        <v>0</v>
      </c>
      <c r="D35" s="4" t="inlineStr">
        <is>
          <t xml:space="preserve"> </t>
        </is>
      </c>
    </row>
    <row r="36">
      <c r="A36" s="4" t="inlineStr">
        <is>
          <t>Total Assets</t>
        </is>
      </c>
      <c r="B36" s="5" t="n">
        <v>0</v>
      </c>
      <c r="C36" s="5" t="n">
        <v>0</v>
      </c>
      <c r="D36" s="4" t="inlineStr">
        <is>
          <t xml:space="preserve"> </t>
        </is>
      </c>
    </row>
    <row r="37">
      <c r="A37" s="4" t="inlineStr">
        <is>
          <t>Derivative financial instruments - Forward exchange contracts</t>
        </is>
      </c>
      <c r="B37" s="4" t="inlineStr">
        <is>
          <t xml:space="preserve"> </t>
        </is>
      </c>
      <c r="C37" s="4" t="inlineStr">
        <is>
          <t xml:space="preserve"> </t>
        </is>
      </c>
      <c r="D37" s="4" t="inlineStr">
        <is>
          <t xml:space="preserve"> </t>
        </is>
      </c>
    </row>
    <row r="38">
      <c r="A38" s="4" t="inlineStr">
        <is>
          <t>Liabilities</t>
        </is>
      </c>
      <c r="B38" s="4" t="inlineStr">
        <is>
          <t xml:space="preserve"> </t>
        </is>
      </c>
      <c r="C38" s="4" t="inlineStr">
        <is>
          <t xml:space="preserve"> </t>
        </is>
      </c>
      <c r="D38" s="4" t="inlineStr">
        <is>
          <t xml:space="preserve"> </t>
        </is>
      </c>
    </row>
    <row r="39">
      <c r="A39" s="4" t="inlineStr">
        <is>
          <t>Fair Value, Inputs, Level 3 [Member] | Foreign Exchange Contract</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Derivative financial instruments -Forward exchange contracts</t>
        </is>
      </c>
      <c r="B41" s="4" t="inlineStr">
        <is>
          <t xml:space="preserve"> </t>
        </is>
      </c>
      <c r="C41" s="4" t="inlineStr">
        <is>
          <t xml:space="preserve"> </t>
        </is>
      </c>
      <c r="D41" s="4" t="inlineStr">
        <is>
          <t xml:space="preserve"> </t>
        </is>
      </c>
    </row>
    <row r="42">
      <c r="A42" s="4" t="inlineStr">
        <is>
          <t>Fair Value, Inputs, Level 3 [Member] | Interest Rate Swap</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Derivative financial instruments - Interest rate swap - cash flow hedge</t>
        </is>
      </c>
      <c r="B44" s="5" t="n">
        <v>0</v>
      </c>
      <c r="C44" s="5" t="n">
        <v>0</v>
      </c>
      <c r="D44" s="4" t="inlineStr">
        <is>
          <t xml:space="preserve"> </t>
        </is>
      </c>
    </row>
    <row r="45">
      <c r="A45" s="4" t="inlineStr">
        <is>
          <t>Fair Value, Inputs, Level 1, Level 2, and Level 3 [Member]</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Cash and cash equivalents</t>
        </is>
      </c>
      <c r="B47" s="6" t="n">
        <v>456929</v>
      </c>
      <c r="C47" s="6" t="n">
        <v>561559</v>
      </c>
      <c r="D47" s="4" t="inlineStr">
        <is>
          <t xml:space="preserve"> </t>
        </is>
      </c>
    </row>
    <row r="48">
      <c r="A48" s="4" t="inlineStr">
        <is>
          <t>Restricted cash</t>
        </is>
      </c>
      <c r="B48" s="6" t="n">
        <v>0</v>
      </c>
      <c r="C48" s="6" t="n">
        <v>1880</v>
      </c>
      <c r="D48" s="4" t="inlineStr">
        <is>
          <t xml:space="preserve"> </t>
        </is>
      </c>
    </row>
    <row r="49">
      <c r="A49" s="4" t="inlineStr">
        <is>
          <t>Total Assets</t>
        </is>
      </c>
      <c r="B49" s="5" t="n">
        <v>480998</v>
      </c>
      <c r="C49" s="5" t="n">
        <v>610754</v>
      </c>
      <c r="D49" s="4" t="inlineStr">
        <is>
          <t xml:space="preserve"> </t>
        </is>
      </c>
    </row>
    <row r="50">
      <c r="A50" s="4" t="inlineStr">
        <is>
          <t>Derivative financial instruments - Forward exchange contracts</t>
        </is>
      </c>
      <c r="B50" s="4" t="inlineStr">
        <is>
          <t xml:space="preserve"> </t>
        </is>
      </c>
      <c r="C50" s="4" t="inlineStr">
        <is>
          <t xml:space="preserve"> </t>
        </is>
      </c>
      <c r="D50" s="4" t="inlineStr">
        <is>
          <t xml:space="preserve"> </t>
        </is>
      </c>
    </row>
    <row r="51">
      <c r="A51" s="4" t="inlineStr">
        <is>
          <t>Liabilities</t>
        </is>
      </c>
      <c r="B51" s="4" t="inlineStr">
        <is>
          <t xml:space="preserve"> </t>
        </is>
      </c>
      <c r="C51" s="4" t="inlineStr">
        <is>
          <t xml:space="preserve"> </t>
        </is>
      </c>
      <c r="D51" s="4" t="inlineStr">
        <is>
          <t xml:space="preserve"> </t>
        </is>
      </c>
    </row>
    <row r="52">
      <c r="A52" s="4" t="inlineStr">
        <is>
          <t>Fair Value, Inputs, Level 1, Level 2, and Level 3 [Member] | Foreign Exchange Contract</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Derivative financial instruments -Forward exchange contracts</t>
        </is>
      </c>
      <c r="B54" s="4" t="inlineStr">
        <is>
          <t xml:space="preserve"> </t>
        </is>
      </c>
      <c r="C54" s="4" t="inlineStr">
        <is>
          <t xml:space="preserve"> </t>
        </is>
      </c>
      <c r="D54" s="4" t="inlineStr">
        <is>
          <t xml:space="preserve"> </t>
        </is>
      </c>
    </row>
    <row r="55">
      <c r="A55" s="4" t="inlineStr">
        <is>
          <t>Fair Value, Inputs, Level 1, Level 2, and Level 3 [Member] | Interest Rate Swap</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Derivative financial instruments - Interest rate swap - cash flow hedge</t>
        </is>
      </c>
      <c r="B57" s="5" t="n">
        <v>24069</v>
      </c>
      <c r="C57" s="5" t="n">
        <v>46589</v>
      </c>
      <c r="D5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Notional Amount</t>
        </is>
      </c>
      <c r="B4" s="5" t="n">
        <v>1350000</v>
      </c>
      <c r="C4" s="5" t="n">
        <v>1950000</v>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rivative, Notional Amount</t>
        </is>
      </c>
      <c r="B6" s="6" t="n">
        <v>1350000</v>
      </c>
      <c r="C6" s="6" t="n">
        <v>1950000</v>
      </c>
      <c r="D6" s="4" t="inlineStr">
        <is>
          <t xml:space="preserve"> </t>
        </is>
      </c>
    </row>
    <row r="7">
      <c r="A7" s="4" t="inlineStr">
        <is>
          <t>Interest rate swap - cash flow hedge, net of tax (benefit) expense of $(5,085) and $10,520 for December 31, 2023 and December 31, 2022</t>
        </is>
      </c>
      <c r="B7" s="6" t="n">
        <v>-17435</v>
      </c>
      <c r="C7" s="6" t="n">
        <v>36069</v>
      </c>
      <c r="D7" s="5" t="n">
        <v>0</v>
      </c>
    </row>
    <row r="8">
      <c r="A8" s="4" t="inlineStr">
        <is>
          <t>Foreign Exchange Contract | Not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Recognized in Condensed Consolidated Statements of Income</t>
        </is>
      </c>
      <c r="B10" s="6" t="n">
        <v>-374</v>
      </c>
      <c r="C10" s="6" t="n">
        <v>-3435</v>
      </c>
      <c r="D10" s="6" t="n">
        <v>0</v>
      </c>
    </row>
    <row r="11">
      <c r="A11" s="4" t="inlineStr">
        <is>
          <t>Foreign Exchange Contract | Not Designated as Hedging Instrument | Other Current Asse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financial instruments - Interest rate swap - cash flow hedge</t>
        </is>
      </c>
      <c r="B13" s="6" t="n">
        <v>0</v>
      </c>
      <c r="C13" s="6" t="n">
        <v>726</v>
      </c>
      <c r="D13" s="4" t="inlineStr">
        <is>
          <t xml:space="preserve"> </t>
        </is>
      </c>
    </row>
    <row r="14">
      <c r="A14" s="4" t="inlineStr">
        <is>
          <t>Total Liabilities</t>
        </is>
      </c>
      <c r="B14" s="6" t="n">
        <v>0</v>
      </c>
      <c r="C14" s="6" t="n">
        <v>0</v>
      </c>
      <c r="D14" s="4" t="inlineStr">
        <is>
          <t xml:space="preserve"> </t>
        </is>
      </c>
    </row>
    <row r="15">
      <c r="A15" s="4" t="inlineStr">
        <is>
          <t>Foreign Exchange Contract | Not Designated as Hedging Instrument | Short-term lease liability:</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financial instruments - Interest rate swap - cash flow hedge</t>
        </is>
      </c>
      <c r="B17" s="6" t="n">
        <v>0</v>
      </c>
      <c r="C17" s="6" t="n">
        <v>0</v>
      </c>
      <c r="D17" s="4" t="inlineStr">
        <is>
          <t xml:space="preserve"> </t>
        </is>
      </c>
    </row>
    <row r="18">
      <c r="A18" s="4" t="inlineStr">
        <is>
          <t>Total Liabilities</t>
        </is>
      </c>
      <c r="B18" s="6" t="n">
        <v>0</v>
      </c>
      <c r="C18" s="6" t="n">
        <v>193</v>
      </c>
      <c r="D18" s="4" t="inlineStr">
        <is>
          <t xml:space="preserve"> </t>
        </is>
      </c>
    </row>
    <row r="19">
      <c r="A19" s="4" t="inlineStr">
        <is>
          <t>Foreign Exchange Contract | Not Designated as Hedging Instrument | Long</t>
        </is>
      </c>
      <c r="B19" s="4" t="inlineStr">
        <is>
          <t xml:space="preserve"> </t>
        </is>
      </c>
      <c r="C19" s="4" t="inlineStr">
        <is>
          <t xml:space="preserve"> </t>
        </is>
      </c>
      <c r="D19" s="4" t="inlineStr">
        <is>
          <t xml:space="preserve"> </t>
        </is>
      </c>
    </row>
    <row r="20">
      <c r="A20" s="3" t="inlineStr">
        <is>
          <t>Derivative Instruments and Hedging Activities Disclosure [Abstract]</t>
        </is>
      </c>
      <c r="B20" s="4" t="inlineStr">
        <is>
          <t xml:space="preserve"> </t>
        </is>
      </c>
      <c r="C20" s="4" t="inlineStr">
        <is>
          <t xml:space="preserve"> </t>
        </is>
      </c>
      <c r="D20" s="4" t="inlineStr">
        <is>
          <t xml:space="preserve"> </t>
        </is>
      </c>
    </row>
    <row r="21">
      <c r="A21" s="4" t="inlineStr">
        <is>
          <t>Derivative, Notional Amount</t>
        </is>
      </c>
      <c r="B21" s="6" t="n">
        <v>0</v>
      </c>
      <c r="C21" s="6" t="n">
        <v>3995</v>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Notional Amount</t>
        </is>
      </c>
      <c r="B23" s="6" t="n">
        <v>0</v>
      </c>
      <c r="C23" s="6" t="n">
        <v>3995</v>
      </c>
      <c r="D23" s="4" t="inlineStr">
        <is>
          <t xml:space="preserve"> </t>
        </is>
      </c>
    </row>
    <row r="24">
      <c r="A24" s="4" t="inlineStr">
        <is>
          <t>Foreign Exchange Contract | Not Designated as Hedging Instrument | Short</t>
        </is>
      </c>
      <c r="B24" s="4" t="inlineStr">
        <is>
          <t xml:space="preserve"> </t>
        </is>
      </c>
      <c r="C24" s="4" t="inlineStr">
        <is>
          <t xml:space="preserve"> </t>
        </is>
      </c>
      <c r="D24" s="4" t="inlineStr">
        <is>
          <t xml:space="preserve"> </t>
        </is>
      </c>
    </row>
    <row r="25">
      <c r="A25" s="3" t="inlineStr">
        <is>
          <t>Derivative Instruments and Hedging Activities Disclosure [Abstract]</t>
        </is>
      </c>
      <c r="B25" s="4" t="inlineStr">
        <is>
          <t xml:space="preserve"> </t>
        </is>
      </c>
      <c r="C25" s="4" t="inlineStr">
        <is>
          <t xml:space="preserve"> </t>
        </is>
      </c>
      <c r="D25" s="4" t="inlineStr">
        <is>
          <t xml:space="preserve"> </t>
        </is>
      </c>
    </row>
    <row r="26">
      <c r="A26" s="4" t="inlineStr">
        <is>
          <t>Derivative, Notional Amount</t>
        </is>
      </c>
      <c r="B26" s="6" t="n">
        <v>0</v>
      </c>
      <c r="C26" s="6" t="n">
        <v>26255</v>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Notional Amount</t>
        </is>
      </c>
      <c r="B28" s="6" t="n">
        <v>0</v>
      </c>
      <c r="C28" s="6" t="n">
        <v>26255</v>
      </c>
      <c r="D28" s="4" t="inlineStr">
        <is>
          <t xml:space="preserve"> </t>
        </is>
      </c>
    </row>
    <row r="29">
      <c r="A29" s="4" t="inlineStr">
        <is>
          <t>Interest Rate Swap | Designated as Hedging Instrument | Other Current Asset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financial instruments - Interest rate swap - cash flow hedge</t>
        </is>
      </c>
      <c r="B31" s="6" t="n">
        <v>21451</v>
      </c>
      <c r="C31" s="6" t="n">
        <v>32481</v>
      </c>
      <c r="D31" s="4" t="inlineStr">
        <is>
          <t xml:space="preserve"> </t>
        </is>
      </c>
    </row>
    <row r="32">
      <c r="A32" s="4" t="inlineStr">
        <is>
          <t>Total Liabilities</t>
        </is>
      </c>
      <c r="B32" s="6" t="n">
        <v>0</v>
      </c>
      <c r="C32" s="6" t="n">
        <v>0</v>
      </c>
      <c r="D32" s="4" t="inlineStr">
        <is>
          <t xml:space="preserve"> </t>
        </is>
      </c>
    </row>
    <row r="33">
      <c r="A33" s="4" t="inlineStr">
        <is>
          <t>Interest Rate Swap | Designated as Hedging Instrument | Other Noncurrent Asset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rivative financial instruments - Interest rate swap - cash flow hedge</t>
        </is>
      </c>
      <c r="B35" s="6" t="n">
        <v>2618</v>
      </c>
      <c r="C35" s="6" t="n">
        <v>14108</v>
      </c>
      <c r="D35" s="4" t="inlineStr">
        <is>
          <t xml:space="preserve"> </t>
        </is>
      </c>
    </row>
    <row r="36">
      <c r="A36" s="4" t="inlineStr">
        <is>
          <t>Total Liabilities</t>
        </is>
      </c>
      <c r="B36" s="6" t="n">
        <v>0</v>
      </c>
      <c r="C36" s="6" t="n">
        <v>0</v>
      </c>
      <c r="D36" s="4" t="inlineStr">
        <is>
          <t xml:space="preserve"> </t>
        </is>
      </c>
    </row>
    <row r="37">
      <c r="A37" s="4" t="inlineStr">
        <is>
          <t>Cash Flow Hedging | Designated as Hedging Instrument</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Gain) Loss Recognized in Condensed Consolidated Statements of Income</t>
        </is>
      </c>
      <c r="B39" s="5" t="n">
        <v>-37220</v>
      </c>
      <c r="C39" s="5" t="n">
        <v>0</v>
      </c>
      <c r="D39"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Other Income (Expense), Net (Details) - USD ($) $ in Thousands</t>
        </is>
      </c>
      <c r="C1" s="2" t="inlineStr">
        <is>
          <t>12 Months Ended</t>
        </is>
      </c>
    </row>
    <row r="2">
      <c r="B2" s="2" t="inlineStr">
        <is>
          <t>Feb. 10, 2023</t>
        </is>
      </c>
      <c r="C2" s="2" t="inlineStr">
        <is>
          <t>Dec. 31, 2023</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Termination fee, net</t>
        </is>
      </c>
      <c r="B4" s="4" t="inlineStr">
        <is>
          <t xml:space="preserve"> </t>
        </is>
      </c>
      <c r="C4" s="5" t="n">
        <v>-10876</v>
      </c>
      <c r="D4" s="5" t="n">
        <v>0</v>
      </c>
      <c r="E4" s="5" t="n">
        <v>0</v>
      </c>
    </row>
    <row r="5">
      <c r="A5" s="4" t="inlineStr">
        <is>
          <t>Loss on foreign currency remeasurement</t>
        </is>
      </c>
      <c r="B5" s="4" t="inlineStr">
        <is>
          <t xml:space="preserve"> </t>
        </is>
      </c>
      <c r="C5" s="6" t="n">
        <v>5718</v>
      </c>
      <c r="D5" s="6" t="n">
        <v>23034</v>
      </c>
      <c r="E5" s="6" t="n">
        <v>7857</v>
      </c>
    </row>
    <row r="6">
      <c r="A6" s="4" t="inlineStr">
        <is>
          <t>Extinguishment of Debt, Gain (Loss), Net of Tax</t>
        </is>
      </c>
      <c r="B6" s="4" t="inlineStr">
        <is>
          <t xml:space="preserve"> </t>
        </is>
      </c>
      <c r="C6" s="6" t="n">
        <v>29896</v>
      </c>
      <c r="D6" s="6" t="n">
        <v>3287</v>
      </c>
      <c r="E6" s="6" t="n">
        <v>23338</v>
      </c>
    </row>
    <row r="7">
      <c r="A7" s="4" t="inlineStr">
        <is>
          <t>Other, net</t>
        </is>
      </c>
      <c r="B7" s="4" t="inlineStr">
        <is>
          <t xml:space="preserve"> </t>
        </is>
      </c>
      <c r="C7" s="6" t="n">
        <v>629</v>
      </c>
      <c r="D7" s="6" t="n">
        <v>-2395</v>
      </c>
      <c r="E7" s="6" t="n">
        <v>500</v>
      </c>
    </row>
    <row r="8">
      <c r="A8" s="4" t="inlineStr">
        <is>
          <t>Other expense, net</t>
        </is>
      </c>
      <c r="B8" s="4" t="inlineStr">
        <is>
          <t xml:space="preserve"> </t>
        </is>
      </c>
      <c r="C8" s="5" t="n">
        <v>25367</v>
      </c>
      <c r="D8" s="5" t="n">
        <v>23926</v>
      </c>
      <c r="E8" s="5" t="n">
        <v>31695</v>
      </c>
    </row>
    <row r="9">
      <c r="A9" s="4" t="inlineStr">
        <is>
          <t>Transaction advisor fee</t>
        </is>
      </c>
      <c r="B9" s="5" t="n">
        <v>11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Consolidated Statement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0.4</v>
      </c>
      <c r="C4" s="7" t="n">
        <v>0.4</v>
      </c>
      <c r="D4" s="7" t="n">
        <v>0.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4" customWidth="1" min="2" max="2"/>
    <col width="26" customWidth="1" min="3" max="3"/>
  </cols>
  <sheetData>
    <row r="1">
      <c r="A1" s="1" t="inlineStr">
        <is>
          <t>Leases - Lease Balance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Right-of-use assets - Operating lease</t>
        </is>
      </c>
      <c r="B3" s="5" t="n">
        <v>57990</v>
      </c>
      <c r="C3" s="5" t="n">
        <v>79228</v>
      </c>
    </row>
    <row r="4">
      <c r="A4" s="4" t="inlineStr">
        <is>
          <t>Right-of-use assets - Finance lease</t>
        </is>
      </c>
      <c r="B4" s="6" t="n">
        <v>22409</v>
      </c>
      <c r="C4" s="6" t="n">
        <v>15712</v>
      </c>
    </row>
    <row r="5">
      <c r="A5" s="4" t="inlineStr">
        <is>
          <t>Total right-of-use assets</t>
        </is>
      </c>
      <c r="B5" s="6" t="n">
        <v>80399</v>
      </c>
      <c r="C5" s="6" t="n">
        <v>94940</v>
      </c>
    </row>
    <row r="6">
      <c r="A6" s="4" t="inlineStr">
        <is>
          <t>Short-Term Lease Commitment, Amount</t>
        </is>
      </c>
      <c r="B6" s="6" t="n">
        <v>16355</v>
      </c>
      <c r="C6" s="6" t="n">
        <v>19025</v>
      </c>
    </row>
    <row r="7">
      <c r="A7" s="4" t="inlineStr">
        <is>
          <t>Long term lease liability - Operating lease</t>
        </is>
      </c>
      <c r="B7" s="6" t="n">
        <v>49719</v>
      </c>
      <c r="C7" s="6" t="n">
        <v>68091</v>
      </c>
    </row>
    <row r="8">
      <c r="A8" s="4" t="inlineStr">
        <is>
          <t>Long term lease liability - Finance lease</t>
        </is>
      </c>
      <c r="B8" s="6" t="n">
        <v>19267</v>
      </c>
      <c r="C8" s="6" t="n">
        <v>12625</v>
      </c>
    </row>
    <row r="9">
      <c r="A9" s="4" t="inlineStr">
        <is>
          <t>Total long-term lease liability</t>
        </is>
      </c>
      <c r="B9" s="6" t="n">
        <v>68986</v>
      </c>
      <c r="C9" s="6" t="n">
        <v>80716</v>
      </c>
    </row>
    <row r="10">
      <c r="A10" s="4" t="inlineStr">
        <is>
          <t>Lease liabilities</t>
        </is>
      </c>
      <c r="B10" s="5" t="n">
        <v>85341</v>
      </c>
      <c r="C10" s="5" t="n">
        <v>99741</v>
      </c>
    </row>
    <row r="11">
      <c r="A11" s="4" t="inlineStr">
        <is>
          <t>Operating leases</t>
        </is>
      </c>
      <c r="B11" s="4" t="inlineStr">
        <is>
          <t>6 years 10 months 24 days</t>
        </is>
      </c>
      <c r="C11" s="4" t="inlineStr">
        <is>
          <t>7 years 2 months 12 days</t>
        </is>
      </c>
    </row>
    <row r="12">
      <c r="A12" s="4" t="inlineStr">
        <is>
          <t>Finance Lease, Weighted Average Remaining Lease Term</t>
        </is>
      </c>
      <c r="B12" s="4" t="inlineStr">
        <is>
          <t>14 years 8 months 12 days</t>
        </is>
      </c>
      <c r="C12" s="4" t="inlineStr">
        <is>
          <t>11 years 3 months 18 days</t>
        </is>
      </c>
    </row>
    <row r="13">
      <c r="A13" s="4" t="inlineStr">
        <is>
          <t>Weighted average discount rate</t>
        </is>
      </c>
      <c r="B13" s="8" t="n">
        <v>0.042</v>
      </c>
      <c r="C13" s="8" t="n">
        <v>0.041</v>
      </c>
    </row>
    <row r="14">
      <c r="A14" s="4" t="inlineStr">
        <is>
          <t>Finance Lease, Weighted Average Discount Rate, Percent</t>
        </is>
      </c>
      <c r="B14" s="11" t="n">
        <v>0.05</v>
      </c>
      <c r="C14" s="8" t="n">
        <v>0.044</v>
      </c>
    </row>
    <row r="15">
      <c r="A15" s="4" t="inlineStr">
        <is>
          <t>Operating Lease, Right-of-Use Asset, Statement of Financial Position [Extensible Enumeration]</t>
        </is>
      </c>
      <c r="B15" s="4" t="inlineStr">
        <is>
          <t>Right-of-use assets - Operating lease</t>
        </is>
      </c>
      <c r="C15" s="4" t="inlineStr">
        <is>
          <t xml:space="preserve"> </t>
        </is>
      </c>
    </row>
    <row r="16">
      <c r="A16" s="4" t="inlineStr">
        <is>
          <t>Finance Lease, Right-of-Use Asset, Statement of Financial Position [Extensible Enumeration]</t>
        </is>
      </c>
      <c r="B16" s="4" t="inlineStr">
        <is>
          <t>Right-of-use assets - Finance lease</t>
        </is>
      </c>
      <c r="C16" s="4" t="inlineStr">
        <is>
          <t xml:space="preserve"> </t>
        </is>
      </c>
    </row>
    <row r="17">
      <c r="A17" s="4" t="inlineStr">
        <is>
          <t>Operating Lease, Liability, Noncurrent, Statement of Financial Position [Extensible Enumeration]</t>
        </is>
      </c>
      <c r="B17" s="4" t="inlineStr">
        <is>
          <t>Long term lease liability - Operating lease</t>
        </is>
      </c>
      <c r="C17" s="4" t="inlineStr">
        <is>
          <t xml:space="preserve"> </t>
        </is>
      </c>
    </row>
    <row r="18">
      <c r="A18" s="4" t="inlineStr">
        <is>
          <t>Finance Lease, Liability, Statement of Financial Position [Extensible Enumeration]</t>
        </is>
      </c>
      <c r="B18" s="4" t="inlineStr">
        <is>
          <t>Finance Lease, Liability</t>
        </is>
      </c>
      <c r="C18" s="4" t="inlineStr">
        <is>
          <t xml:space="preserve"> </t>
        </is>
      </c>
    </row>
    <row r="19">
      <c r="A19" s="4" t="inlineStr">
        <is>
          <t>Short-term lease liability:</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Short-term lease liability</t>
        </is>
      </c>
      <c r="B21" s="5" t="n">
        <v>14475</v>
      </c>
      <c r="C21" s="5" t="n">
        <v>18013</v>
      </c>
    </row>
    <row r="22">
      <c r="A22" s="4" t="inlineStr">
        <is>
          <t>Finance Lease, Liability, Current</t>
        </is>
      </c>
      <c r="B22" s="5" t="n">
        <v>1880</v>
      </c>
      <c r="C22" s="5" t="n">
        <v>10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8107</v>
      </c>
      <c r="C4" s="5" t="n">
        <v>17997</v>
      </c>
      <c r="D4" s="5" t="n">
        <v>13127</v>
      </c>
    </row>
    <row r="5">
      <c r="A5" s="4" t="inlineStr">
        <is>
          <t>Finance Lease, Right-of-Use Asset, Amortization</t>
        </is>
      </c>
      <c r="B5" s="6" t="n">
        <v>1841</v>
      </c>
      <c r="C5" s="6" t="n">
        <v>1213</v>
      </c>
      <c r="D5" s="6" t="n">
        <v>408</v>
      </c>
    </row>
    <row r="6">
      <c r="A6" s="4" t="inlineStr">
        <is>
          <t>Finance Lease, Interest Expense</t>
        </is>
      </c>
      <c r="B6" s="5" t="n">
        <v>821</v>
      </c>
      <c r="C6" s="5" t="n">
        <v>401</v>
      </c>
      <c r="D6" s="5" t="n">
        <v>1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Lease Commitments Leases - Other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options</t>
        </is>
      </c>
      <c r="B4" s="4" t="inlineStr">
        <is>
          <t>10 years</t>
        </is>
      </c>
      <c r="C4" s="4" t="inlineStr">
        <is>
          <t xml:space="preserve"> </t>
        </is>
      </c>
      <c r="D4" s="4" t="inlineStr">
        <is>
          <t xml:space="preserve"> </t>
        </is>
      </c>
    </row>
    <row r="5">
      <c r="A5" s="4" t="inlineStr">
        <is>
          <t>Lease terminate option</t>
        </is>
      </c>
      <c r="B5" s="4" t="inlineStr">
        <is>
          <t>options to terminate the leases within 1 year</t>
        </is>
      </c>
      <c r="C5" s="4" t="inlineStr">
        <is>
          <t xml:space="preserve"> </t>
        </is>
      </c>
      <c r="D5" s="4" t="inlineStr">
        <is>
          <t xml:space="preserve"> </t>
        </is>
      </c>
    </row>
    <row r="6">
      <c r="A6" s="4" t="inlineStr">
        <is>
          <t>Cash flows - Operating leases</t>
        </is>
      </c>
      <c r="B6" s="5" t="n">
        <v>18528</v>
      </c>
      <c r="C6" s="5" t="n">
        <v>14916</v>
      </c>
      <c r="D6" s="5" t="n">
        <v>11009</v>
      </c>
    </row>
    <row r="7">
      <c r="A7" s="4" t="inlineStr">
        <is>
          <t>Cash flows - Finance leases</t>
        </is>
      </c>
      <c r="B7" s="6" t="n">
        <v>2164</v>
      </c>
      <c r="C7" s="6" t="n">
        <v>1300</v>
      </c>
      <c r="D7" s="6" t="n">
        <v>502</v>
      </c>
    </row>
    <row r="8">
      <c r="A8" s="4" t="inlineStr">
        <is>
          <t>Operating leases</t>
        </is>
      </c>
      <c r="B8" s="6" t="n">
        <v>6155</v>
      </c>
      <c r="C8" s="6" t="n">
        <v>16241</v>
      </c>
      <c r="D8" s="6" t="n">
        <v>31492</v>
      </c>
    </row>
    <row r="9">
      <c r="A9" s="4" t="inlineStr">
        <is>
          <t>Finance leases</t>
        </is>
      </c>
      <c r="B9" s="5" t="n">
        <v>8806</v>
      </c>
      <c r="C9" s="5" t="n">
        <v>7357</v>
      </c>
      <c r="D9" s="5" t="n">
        <v>0</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t>
        </is>
      </c>
      <c r="B15" s="4" t="inlineStr">
        <is>
          <t>3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2" customWidth="1" min="2" max="2"/>
  </cols>
  <sheetData>
    <row r="1">
      <c r="A1" s="1" t="inlineStr">
        <is>
          <t>Lease - Future Minimum Lease Payments (Details) $ in Thousands</t>
        </is>
      </c>
      <c r="B1" s="2" t="inlineStr">
        <is>
          <t>Dec. 31, 2023 USD ($)</t>
        </is>
      </c>
    </row>
    <row r="2">
      <c r="A2" s="3" t="inlineStr">
        <is>
          <t>Leases [Abstract]</t>
        </is>
      </c>
      <c r="B2" s="4" t="inlineStr">
        <is>
          <t xml:space="preserve"> </t>
        </is>
      </c>
    </row>
    <row r="3">
      <c r="A3" s="4" t="inlineStr">
        <is>
          <t>One Year</t>
        </is>
      </c>
      <c r="B3" s="5" t="n">
        <v>17624</v>
      </c>
    </row>
    <row r="4">
      <c r="A4" s="4" t="inlineStr">
        <is>
          <t>Two Years</t>
        </is>
      </c>
      <c r="B4" s="6" t="n">
        <v>13507</v>
      </c>
    </row>
    <row r="5">
      <c r="A5" s="4" t="inlineStr">
        <is>
          <t>Three Years</t>
        </is>
      </c>
      <c r="B5" s="6" t="n">
        <v>9662</v>
      </c>
    </row>
    <row r="6">
      <c r="A6" s="4" t="inlineStr">
        <is>
          <t>Four Years</t>
        </is>
      </c>
      <c r="B6" s="6" t="n">
        <v>7753</v>
      </c>
    </row>
    <row r="7">
      <c r="A7" s="4" t="inlineStr">
        <is>
          <t>Five Years</t>
        </is>
      </c>
      <c r="B7" s="6" t="n">
        <v>5907</v>
      </c>
    </row>
    <row r="8">
      <c r="A8" s="4" t="inlineStr">
        <is>
          <t>Beyond Five Years</t>
        </is>
      </c>
      <c r="B8" s="6" t="n">
        <v>20406</v>
      </c>
    </row>
    <row r="9">
      <c r="A9" s="4" t="inlineStr">
        <is>
          <t>Total</t>
        </is>
      </c>
      <c r="B9" s="6" t="n">
        <v>74859</v>
      </c>
    </row>
    <row r="10">
      <c r="A10" s="4" t="inlineStr">
        <is>
          <t>Less: Interest</t>
        </is>
      </c>
      <c r="B10" s="6" t="n">
        <v>10665</v>
      </c>
    </row>
    <row r="11">
      <c r="A11" s="4" t="inlineStr">
        <is>
          <t>Present value of lease liabilities</t>
        </is>
      </c>
      <c r="B11" s="6" t="n">
        <v>64194</v>
      </c>
    </row>
    <row r="12">
      <c r="A12" s="4" t="inlineStr">
        <is>
          <t>Finance Lease, Liability, to be Paid, Year One</t>
        </is>
      </c>
      <c r="B12" s="6" t="n">
        <v>2719</v>
      </c>
    </row>
    <row r="13">
      <c r="A13" s="4" t="inlineStr">
        <is>
          <t>Finance Lease, Liability, to be Paid, Year Two</t>
        </is>
      </c>
      <c r="B13" s="6" t="n">
        <v>2325</v>
      </c>
    </row>
    <row r="14">
      <c r="A14" s="4" t="inlineStr">
        <is>
          <t>Finance Lease, Liability, to be Paid, Year Three</t>
        </is>
      </c>
      <c r="B14" s="6" t="n">
        <v>2214</v>
      </c>
    </row>
    <row r="15">
      <c r="A15" s="4" t="inlineStr">
        <is>
          <t>Finance Lease, Liability, to be Paid, Year Four</t>
        </is>
      </c>
      <c r="B15" s="6" t="n">
        <v>2209</v>
      </c>
    </row>
    <row r="16">
      <c r="A16" s="4" t="inlineStr">
        <is>
          <t>Finance Lease, Liability, to be Paid, Year Five</t>
        </is>
      </c>
      <c r="B16" s="6" t="n">
        <v>2244</v>
      </c>
    </row>
    <row r="17">
      <c r="A17" s="4" t="inlineStr">
        <is>
          <t>Finance Lease, Liability, to be Paid, after Year Five</t>
        </is>
      </c>
      <c r="B17" s="6" t="n">
        <v>19271</v>
      </c>
    </row>
    <row r="18">
      <c r="A18" s="4" t="inlineStr">
        <is>
          <t>Finance Lease, Liability, to be Paid</t>
        </is>
      </c>
      <c r="B18" s="6" t="n">
        <v>30982</v>
      </c>
    </row>
    <row r="19">
      <c r="A19" s="4" t="inlineStr">
        <is>
          <t>Finance Lease, Liability, Undiscounted Excess Amount</t>
        </is>
      </c>
      <c r="B19" s="6" t="n">
        <v>9835</v>
      </c>
    </row>
    <row r="20">
      <c r="A20" s="4" t="inlineStr">
        <is>
          <t>Finance Lease, Liability</t>
        </is>
      </c>
      <c r="B20" s="5" t="n">
        <v>211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3</t>
        </is>
      </c>
      <c r="C2" s="2" t="inlineStr">
        <is>
          <t>Dec. 31, 2022</t>
        </is>
      </c>
    </row>
    <row r="3">
      <c r="A3" s="3" t="inlineStr">
        <is>
          <t>Asset Retirement Obligation [Abstract]</t>
        </is>
      </c>
      <c r="B3" s="4" t="inlineStr">
        <is>
          <t xml:space="preserve"> </t>
        </is>
      </c>
      <c r="C3" s="4" t="inlineStr">
        <is>
          <t xml:space="preserve"> </t>
        </is>
      </c>
    </row>
    <row r="4">
      <c r="A4" s="4" t="inlineStr">
        <is>
          <t>Balance at beginning of year</t>
        </is>
      </c>
      <c r="B4" s="5" t="n">
        <v>28035</v>
      </c>
      <c r="C4" s="5" t="n">
        <v>17494</v>
      </c>
    </row>
    <row r="5">
      <c r="A5" s="4" t="inlineStr">
        <is>
          <t>Liabilities assumed in acquisitions</t>
        </is>
      </c>
      <c r="B5" s="6" t="n">
        <v>0</v>
      </c>
      <c r="C5" s="6" t="n">
        <v>12531</v>
      </c>
    </row>
    <row r="6">
      <c r="A6" s="4" t="inlineStr">
        <is>
          <t>Liabilities settled</t>
        </is>
      </c>
      <c r="B6" s="6" t="n">
        <v>-7254</v>
      </c>
      <c r="C6" s="6" t="n">
        <v>-453</v>
      </c>
    </row>
    <row r="7">
      <c r="A7" s="4" t="inlineStr">
        <is>
          <t>Liabilities incurred</t>
        </is>
      </c>
      <c r="B7" s="6" t="n">
        <v>2869</v>
      </c>
      <c r="C7" s="6" t="n">
        <v>788</v>
      </c>
    </row>
    <row r="8">
      <c r="A8" s="4" t="inlineStr">
        <is>
          <t>Accretion expense</t>
        </is>
      </c>
      <c r="B8" s="6" t="n">
        <v>139</v>
      </c>
      <c r="C8" s="6" t="n">
        <v>213</v>
      </c>
    </row>
    <row r="9">
      <c r="A9" s="4" t="inlineStr">
        <is>
          <t>Disposition</t>
        </is>
      </c>
      <c r="B9" s="6" t="n">
        <v>0</v>
      </c>
      <c r="C9" s="6" t="n">
        <v>-2815</v>
      </c>
    </row>
    <row r="10">
      <c r="A10" s="4" t="inlineStr">
        <is>
          <t>Revision of estimate</t>
        </is>
      </c>
      <c r="B10" s="6" t="n">
        <v>-2074</v>
      </c>
      <c r="C10" s="6" t="n">
        <v>277</v>
      </c>
    </row>
    <row r="11">
      <c r="A11" s="4" t="inlineStr">
        <is>
          <t>Balance at end of year</t>
        </is>
      </c>
      <c r="B11" s="5" t="n">
        <v>21715</v>
      </c>
      <c r="C11" s="5" t="n">
        <v>2803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57888</v>
      </c>
      <c r="C4" s="5" t="n">
        <v>-272365</v>
      </c>
      <c r="D4" s="5" t="n">
        <v>137145</v>
      </c>
    </row>
    <row r="5">
      <c r="A5" s="4" t="inlineStr">
        <is>
          <t>Foreign</t>
        </is>
      </c>
      <c r="B5" s="6" t="n">
        <v>630558</v>
      </c>
      <c r="C5" s="6" t="n">
        <v>519445</v>
      </c>
      <c r="D5" s="6" t="n">
        <v>341931</v>
      </c>
    </row>
    <row r="6">
      <c r="A6" s="4" t="inlineStr">
        <is>
          <t>Income before income tax (benefit) expense</t>
        </is>
      </c>
      <c r="B6" s="5" t="n">
        <v>172670</v>
      </c>
      <c r="C6" s="5" t="n">
        <v>247080</v>
      </c>
      <c r="D6" s="5" t="n">
        <v>4790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10835</v>
      </c>
      <c r="C4" s="5" t="n">
        <v>39216</v>
      </c>
      <c r="D4" s="5" t="n">
        <v>9187</v>
      </c>
    </row>
    <row r="5">
      <c r="A5" s="4" t="inlineStr">
        <is>
          <t>Current, State</t>
        </is>
      </c>
      <c r="B5" s="6" t="n">
        <v>1267</v>
      </c>
      <c r="C5" s="6" t="n">
        <v>4077</v>
      </c>
      <c r="D5" s="6" t="n">
        <v>2939</v>
      </c>
    </row>
    <row r="6">
      <c r="A6" s="4" t="inlineStr">
        <is>
          <t>Current, Foreign</t>
        </is>
      </c>
      <c r="B6" s="6" t="n">
        <v>125091</v>
      </c>
      <c r="C6" s="6" t="n">
        <v>97611</v>
      </c>
      <c r="D6" s="6" t="n">
        <v>76257</v>
      </c>
    </row>
    <row r="7">
      <c r="A7" s="4" t="inlineStr">
        <is>
          <t>Current, Total</t>
        </is>
      </c>
      <c r="B7" s="6" t="n">
        <v>137193</v>
      </c>
      <c r="C7" s="6" t="n">
        <v>140904</v>
      </c>
      <c r="D7" s="6" t="n">
        <v>88383</v>
      </c>
    </row>
    <row r="8">
      <c r="A8" s="4" t="inlineStr">
        <is>
          <t>Deferred (net of valuation allowance), Federal</t>
        </is>
      </c>
      <c r="B8" s="6" t="n">
        <v>-135408</v>
      </c>
      <c r="C8" s="6" t="n">
        <v>-90238</v>
      </c>
      <c r="D8" s="6" t="n">
        <v>-11726</v>
      </c>
    </row>
    <row r="9">
      <c r="A9" s="4" t="inlineStr">
        <is>
          <t>Deferred (net of valuation allowance), State</t>
        </is>
      </c>
      <c r="B9" s="6" t="n">
        <v>-5829</v>
      </c>
      <c r="C9" s="6" t="n">
        <v>-5749</v>
      </c>
      <c r="D9" s="6" t="n">
        <v>-498</v>
      </c>
    </row>
    <row r="10">
      <c r="A10" s="4" t="inlineStr">
        <is>
          <t>Deferred (net of valuation allowance), Foreign</t>
        </is>
      </c>
      <c r="B10" s="6" t="n">
        <v>-4369</v>
      </c>
      <c r="C10" s="6" t="n">
        <v>-6757</v>
      </c>
      <c r="D10" s="6" t="n">
        <v>-6209</v>
      </c>
    </row>
    <row r="11">
      <c r="A11" s="4" t="inlineStr">
        <is>
          <t>Deferred Income Tax Expense (Benefit)</t>
        </is>
      </c>
      <c r="B11" s="6" t="n">
        <v>-145606</v>
      </c>
      <c r="C11" s="6" t="n">
        <v>-102744</v>
      </c>
      <c r="D11" s="6" t="n">
        <v>-18433</v>
      </c>
    </row>
    <row r="12">
      <c r="A12" s="4" t="inlineStr">
        <is>
          <t>Income tax expense</t>
        </is>
      </c>
      <c r="B12" s="5" t="n">
        <v>-8413</v>
      </c>
      <c r="C12" s="5" t="n">
        <v>38160</v>
      </c>
      <c r="D12" s="5" t="n">
        <v>699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Expected Amounts Based Upon Statutory Federal Tax Rat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federal income tax at statutory rate</t>
        </is>
      </c>
      <c r="B4" s="5" t="n">
        <v>36261</v>
      </c>
      <c r="C4" s="5" t="n">
        <v>51887</v>
      </c>
      <c r="D4" s="5" t="n">
        <v>100606</v>
      </c>
    </row>
    <row r="5">
      <c r="A5" s="4" t="inlineStr">
        <is>
          <t>State income taxes before valuation allowance, net of federal tax effect</t>
        </is>
      </c>
      <c r="B5" s="6" t="n">
        <v>-9374</v>
      </c>
      <c r="C5" s="6" t="n">
        <v>-5907</v>
      </c>
      <c r="D5" s="6" t="n">
        <v>-1333</v>
      </c>
    </row>
    <row r="6">
      <c r="A6" s="4" t="inlineStr">
        <is>
          <t>Effect of foreign source income</t>
        </is>
      </c>
      <c r="B6" s="6" t="n">
        <v>-18383</v>
      </c>
      <c r="C6" s="6" t="n">
        <v>-7607</v>
      </c>
      <c r="D6" s="6" t="n">
        <v>-15862</v>
      </c>
    </row>
    <row r="7">
      <c r="A7" s="4" t="inlineStr">
        <is>
          <t>Tax contingencies</t>
        </is>
      </c>
      <c r="B7" s="6" t="n">
        <v>11048</v>
      </c>
      <c r="C7" s="6" t="n">
        <v>5762</v>
      </c>
      <c r="D7" s="6" t="n">
        <v>4696</v>
      </c>
    </row>
    <row r="8">
      <c r="A8" s="4" t="inlineStr">
        <is>
          <t>Valuation allowance</t>
        </is>
      </c>
      <c r="B8" s="6" t="n">
        <v>9032</v>
      </c>
      <c r="C8" s="6" t="n">
        <v>8052</v>
      </c>
      <c r="D8" s="6" t="n">
        <v>9984</v>
      </c>
    </row>
    <row r="9">
      <c r="A9" s="4" t="inlineStr">
        <is>
          <t>U.S. federal research credit</t>
        </is>
      </c>
      <c r="B9" s="6" t="n">
        <v>-18679</v>
      </c>
      <c r="C9" s="6" t="n">
        <v>-13525</v>
      </c>
      <c r="D9" s="6" t="n">
        <v>-8469</v>
      </c>
    </row>
    <row r="10">
      <c r="A10" s="4" t="inlineStr">
        <is>
          <t>Equity compensation</t>
        </is>
      </c>
      <c r="B10" s="6" t="n">
        <v>7431</v>
      </c>
      <c r="C10" s="6" t="n">
        <v>5290</v>
      </c>
      <c r="D10" s="6" t="n">
        <v>-8899</v>
      </c>
    </row>
    <row r="11">
      <c r="A11" s="4" t="inlineStr">
        <is>
          <t>Effective Income Tax Rate Reconciliation, FDII, Amount</t>
        </is>
      </c>
      <c r="B11" s="6" t="n">
        <v>-5144</v>
      </c>
      <c r="C11" s="6" t="n">
        <v>-15265</v>
      </c>
      <c r="D11" s="6" t="n">
        <v>-6496</v>
      </c>
    </row>
    <row r="12">
      <c r="A12" s="4" t="inlineStr">
        <is>
          <t>Legal entity restructuring capital loss</t>
        </is>
      </c>
      <c r="B12" s="6" t="n">
        <v>0</v>
      </c>
      <c r="C12" s="6" t="n">
        <v>0</v>
      </c>
      <c r="D12" s="6" t="n">
        <v>-5079</v>
      </c>
    </row>
    <row r="13">
      <c r="A13" s="4" t="inlineStr">
        <is>
          <t>Acquisition related retention, severance, and transaction costs</t>
        </is>
      </c>
      <c r="B13" s="6" t="n">
        <v>0</v>
      </c>
      <c r="C13" s="6" t="n">
        <v>8924</v>
      </c>
      <c r="D13" s="6" t="n">
        <v>0</v>
      </c>
    </row>
    <row r="14">
      <c r="A14" s="4" t="inlineStr">
        <is>
          <t>Legal entity divestiture activity</t>
        </is>
      </c>
      <c r="B14" s="6" t="n">
        <v>-20311</v>
      </c>
      <c r="C14" s="6" t="n">
        <v>0</v>
      </c>
      <c r="D14" s="6" t="n">
        <v>0</v>
      </c>
    </row>
    <row r="15">
      <c r="A15" s="4" t="inlineStr">
        <is>
          <t>Other items, net</t>
        </is>
      </c>
      <c r="B15" s="6" t="n">
        <v>-294</v>
      </c>
      <c r="C15" s="6" t="n">
        <v>549</v>
      </c>
      <c r="D15" s="6" t="n">
        <v>802</v>
      </c>
    </row>
    <row r="16">
      <c r="A16" s="4" t="inlineStr">
        <is>
          <t>Income tax expense</t>
        </is>
      </c>
      <c r="B16" s="5" t="n">
        <v>-8413</v>
      </c>
      <c r="C16" s="5" t="n">
        <v>38160</v>
      </c>
      <c r="D16" s="5" t="n">
        <v>699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ngapore subsidiary commitments (Detail) - USD ($) $ / shares in Units,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Undistributed Earnings of Foreign Subsidiaries</t>
        </is>
      </c>
      <c r="B4" s="5" t="n">
        <v>136000</v>
      </c>
      <c r="C4" s="4" t="inlineStr">
        <is>
          <t xml:space="preserve"> </t>
        </is>
      </c>
      <c r="D4" s="4" t="inlineStr">
        <is>
          <t xml:space="preserve"> </t>
        </is>
      </c>
    </row>
    <row r="5">
      <c r="A5" s="4" t="inlineStr">
        <is>
          <t>withholding tax</t>
        </is>
      </c>
      <c r="B5" s="6" t="n">
        <v>16100</v>
      </c>
      <c r="C5" s="4" t="inlineStr">
        <is>
          <t xml:space="preserve"> </t>
        </is>
      </c>
      <c r="D5" s="4" t="inlineStr">
        <is>
          <t xml:space="preserve"> </t>
        </is>
      </c>
    </row>
    <row r="6">
      <c r="A6" s="4" t="inlineStr">
        <is>
          <t>Inland Revenue, Singapore (IRAS) [Member]</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Income tax benefit estimate attributable to the tax status of subsidiary</t>
        </is>
      </c>
      <c r="B8" s="5" t="n">
        <v>19700</v>
      </c>
      <c r="C8" s="5" t="n">
        <v>24800</v>
      </c>
      <c r="D8" s="5" t="n">
        <v>13900</v>
      </c>
    </row>
    <row r="9">
      <c r="A9" s="4" t="inlineStr">
        <is>
          <t>Income tax expense benefit per diluted share</t>
        </is>
      </c>
      <c r="B9" s="7" t="n">
        <v>0.13</v>
      </c>
      <c r="C9" s="7" t="n">
        <v>0.17</v>
      </c>
      <c r="D9" s="7" t="n">
        <v>0.1</v>
      </c>
    </row>
    <row r="10">
      <c r="A10" s="4" t="inlineStr">
        <is>
          <t>additional effective tax rate benefit</t>
        </is>
      </c>
      <c r="B10" s="5" t="n">
        <v>12100</v>
      </c>
      <c r="C10" s="5" t="n">
        <v>14200</v>
      </c>
      <c r="D10" s="5" t="n">
        <v>8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ounts receivable</t>
        </is>
      </c>
      <c r="B3" s="5" t="n">
        <v>1304</v>
      </c>
      <c r="C3" s="5" t="n">
        <v>1239</v>
      </c>
    </row>
    <row r="4">
      <c r="A4" s="4" t="inlineStr">
        <is>
          <t>Inventory</t>
        </is>
      </c>
      <c r="B4" s="6" t="n">
        <v>12456</v>
      </c>
      <c r="C4" s="6" t="n">
        <v>14862</v>
      </c>
    </row>
    <row r="5">
      <c r="A5" s="4" t="inlineStr">
        <is>
          <t>Accruals not currently deductible for tax purposes</t>
        </is>
      </c>
      <c r="B5" s="6" t="n">
        <v>16341</v>
      </c>
      <c r="C5" s="6" t="n">
        <v>25787</v>
      </c>
    </row>
    <row r="6">
      <c r="A6" s="4" t="inlineStr">
        <is>
          <t>Net operating loss and credit carryforwards</t>
        </is>
      </c>
      <c r="B6" s="6" t="n">
        <v>55685</v>
      </c>
      <c r="C6" s="6" t="n">
        <v>57760</v>
      </c>
    </row>
    <row r="7">
      <c r="A7" s="4" t="inlineStr">
        <is>
          <t>Capital loss carryforward</t>
        </is>
      </c>
      <c r="B7" s="6" t="n">
        <v>5281</v>
      </c>
      <c r="C7" s="6" t="n">
        <v>895</v>
      </c>
    </row>
    <row r="8">
      <c r="A8" s="4" t="inlineStr">
        <is>
          <t>Equity compensation</t>
        </is>
      </c>
      <c r="B8" s="6" t="n">
        <v>11382</v>
      </c>
      <c r="C8" s="6" t="n">
        <v>15249</v>
      </c>
    </row>
    <row r="9">
      <c r="A9" s="4" t="inlineStr">
        <is>
          <t>Interest expense limitations</t>
        </is>
      </c>
      <c r="B9" s="6" t="n">
        <v>37691</v>
      </c>
      <c r="C9" s="6" t="n">
        <v>8067</v>
      </c>
    </row>
    <row r="10">
      <c r="A10" s="4" t="inlineStr">
        <is>
          <t>Capitalization of ER&amp;D expense</t>
        </is>
      </c>
      <c r="B10" s="6" t="n">
        <v>100832</v>
      </c>
      <c r="C10" s="6" t="n">
        <v>53179</v>
      </c>
    </row>
    <row r="11">
      <c r="A11" s="4" t="inlineStr">
        <is>
          <t>Other, net</t>
        </is>
      </c>
      <c r="B11" s="6" t="n">
        <v>15064</v>
      </c>
      <c r="C11" s="6" t="n">
        <v>0</v>
      </c>
    </row>
    <row r="12">
      <c r="A12" s="4" t="inlineStr">
        <is>
          <t>Gross deferred tax assets</t>
        </is>
      </c>
      <c r="B12" s="6" t="n">
        <v>256036</v>
      </c>
      <c r="C12" s="6" t="n">
        <v>177038</v>
      </c>
    </row>
    <row r="13">
      <c r="A13" s="4" t="inlineStr">
        <is>
          <t>Valuation allowance</t>
        </is>
      </c>
      <c r="B13" s="6" t="n">
        <v>-60330</v>
      </c>
      <c r="C13" s="6" t="n">
        <v>-48047</v>
      </c>
    </row>
    <row r="14">
      <c r="A14" s="4" t="inlineStr">
        <is>
          <t>Total deferred tax assets</t>
        </is>
      </c>
      <c r="B14" s="6" t="n">
        <v>195706</v>
      </c>
      <c r="C14" s="6" t="n">
        <v>128991</v>
      </c>
    </row>
    <row r="15">
      <c r="A15" s="4" t="inlineStr">
        <is>
          <t>Purchased intangible assets</t>
        </is>
      </c>
      <c r="B15" s="6" t="n">
        <v>-230550</v>
      </c>
      <c r="C15" s="6" t="n">
        <v>-364979</v>
      </c>
    </row>
    <row r="16">
      <c r="A16" s="4" t="inlineStr">
        <is>
          <t>Deferred Tax Liabilities, Other</t>
        </is>
      </c>
      <c r="B16" s="6" t="n">
        <v>0</v>
      </c>
      <c r="C16" s="6" t="n">
        <v>2397</v>
      </c>
    </row>
    <row r="17">
      <c r="A17" s="4" t="inlineStr">
        <is>
          <t>Depreciation</t>
        </is>
      </c>
      <c r="B17" s="6" t="n">
        <v>-44007</v>
      </c>
      <c r="C17" s="6" t="n">
        <v>-55898</v>
      </c>
    </row>
    <row r="18">
      <c r="A18" s="4" t="inlineStr">
        <is>
          <t>Gross deferred tax liabilities</t>
        </is>
      </c>
      <c r="B18" s="6" t="n">
        <v>-274557</v>
      </c>
      <c r="C18" s="6" t="n">
        <v>-423274</v>
      </c>
    </row>
    <row r="19">
      <c r="A19" s="4" t="inlineStr">
        <is>
          <t>Total deferred tax liabilities</t>
        </is>
      </c>
      <c r="B19" s="5" t="n">
        <v>-78851</v>
      </c>
      <c r="C19" s="5" t="n">
        <v>-2942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0669</v>
      </c>
      <c r="C4" s="5" t="n">
        <v>208920</v>
      </c>
      <c r="D4" s="5" t="n">
        <v>4091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72683</v>
      </c>
      <c r="C6" s="6" t="n">
        <v>135371</v>
      </c>
      <c r="D6" s="6" t="n">
        <v>90311</v>
      </c>
    </row>
    <row r="7">
      <c r="A7" s="4" t="inlineStr">
        <is>
          <t>Amortization</t>
        </is>
      </c>
      <c r="B7" s="6" t="n">
        <v>214477</v>
      </c>
      <c r="C7" s="6" t="n">
        <v>143953</v>
      </c>
      <c r="D7" s="6" t="n">
        <v>47856</v>
      </c>
    </row>
    <row r="8">
      <c r="A8" s="4" t="inlineStr">
        <is>
          <t>Share-based compensation expense</t>
        </is>
      </c>
      <c r="B8" s="6" t="n">
        <v>61371</v>
      </c>
      <c r="C8" s="6" t="n">
        <v>66577</v>
      </c>
      <c r="D8" s="6" t="n">
        <v>29884</v>
      </c>
    </row>
    <row r="9">
      <c r="A9" s="4" t="inlineStr">
        <is>
          <t>Charge for fair value mark-up of acquired inventory sold</t>
        </is>
      </c>
      <c r="B9" s="6" t="n">
        <v>0</v>
      </c>
      <c r="C9" s="6" t="n">
        <v>61932</v>
      </c>
      <c r="D9" s="6" t="n">
        <v>428</v>
      </c>
    </row>
    <row r="10">
      <c r="A10" s="4" t="inlineStr">
        <is>
          <t>Provision for deferred income taxes</t>
        </is>
      </c>
      <c r="B10" s="6" t="n">
        <v>-145606</v>
      </c>
      <c r="C10" s="6" t="n">
        <v>-102744</v>
      </c>
      <c r="D10" s="6" t="n">
        <v>-18433</v>
      </c>
    </row>
    <row r="11">
      <c r="A11" s="4" t="inlineStr">
        <is>
          <t>Impairment of goodwill</t>
        </is>
      </c>
      <c r="B11" s="6" t="n">
        <v>115217</v>
      </c>
      <c r="C11" s="6" t="n">
        <v>0</v>
      </c>
      <c r="D11" s="6" t="n">
        <v>0</v>
      </c>
    </row>
    <row r="12">
      <c r="A12" s="4" t="inlineStr">
        <is>
          <t>Loss on extinguishment of debt and modification</t>
        </is>
      </c>
      <c r="B12" s="6" t="n">
        <v>27865</v>
      </c>
      <c r="C12" s="6" t="n">
        <v>3287</v>
      </c>
      <c r="D12" s="6" t="n">
        <v>23338</v>
      </c>
    </row>
    <row r="13">
      <c r="A13" s="4" t="inlineStr">
        <is>
          <t>Loss from sale of businesses</t>
        </is>
      </c>
      <c r="B13" s="6" t="n">
        <v>23839</v>
      </c>
      <c r="C13" s="6" t="n">
        <v>0</v>
      </c>
      <c r="D13" s="6" t="n">
        <v>0</v>
      </c>
    </row>
    <row r="14">
      <c r="A14" s="4" t="inlineStr">
        <is>
          <t>Impairment on long-lived assets</t>
        </is>
      </c>
      <c r="B14" s="6" t="n">
        <v>30464</v>
      </c>
      <c r="C14" s="6" t="n">
        <v>0</v>
      </c>
      <c r="D14" s="6" t="n">
        <v>0</v>
      </c>
    </row>
    <row r="15">
      <c r="A15" s="4" t="inlineStr">
        <is>
          <t>Gain on termination of Alliance Agreement</t>
        </is>
      </c>
      <c r="B15" s="6" t="n">
        <v>-184754</v>
      </c>
      <c r="C15" s="6" t="n">
        <v>0</v>
      </c>
      <c r="D15" s="6" t="n">
        <v>0</v>
      </c>
    </row>
    <row r="16">
      <c r="A16" s="4" t="inlineStr">
        <is>
          <t>Charge for excess and obsolete inventory</t>
        </is>
      </c>
      <c r="B16" s="6" t="n">
        <v>38184</v>
      </c>
      <c r="C16" s="6" t="n">
        <v>28896</v>
      </c>
      <c r="D16" s="6" t="n">
        <v>17103</v>
      </c>
    </row>
    <row r="17">
      <c r="A17" s="4" t="inlineStr">
        <is>
          <t>Amortization of debt issuance costs</t>
        </is>
      </c>
      <c r="B17" s="6" t="n">
        <v>21243</v>
      </c>
      <c r="C17" s="6" t="n">
        <v>15725</v>
      </c>
      <c r="D17" s="6" t="n">
        <v>1714</v>
      </c>
    </row>
    <row r="18">
      <c r="A18" s="4" t="inlineStr">
        <is>
          <t>Other</t>
        </is>
      </c>
      <c r="B18" s="6" t="n">
        <v>23341</v>
      </c>
      <c r="C18" s="6" t="n">
        <v>28733</v>
      </c>
      <c r="D18" s="6" t="n">
        <v>-4142</v>
      </c>
    </row>
    <row r="19">
      <c r="A19" s="3" t="inlineStr">
        <is>
          <t>Changes in operating assets and liabilities, net of effects of acquisitions:</t>
        </is>
      </c>
      <c r="B19" s="4" t="inlineStr">
        <is>
          <t xml:space="preserve"> </t>
        </is>
      </c>
      <c r="C19" s="4" t="inlineStr">
        <is>
          <t xml:space="preserve"> </t>
        </is>
      </c>
      <c r="D19" s="4" t="inlineStr">
        <is>
          <t xml:space="preserve"> </t>
        </is>
      </c>
    </row>
    <row r="20">
      <c r="A20" s="4" t="inlineStr">
        <is>
          <t>Trade accounts receivable and notes receivable</t>
        </is>
      </c>
      <c r="B20" s="6" t="n">
        <v>608</v>
      </c>
      <c r="C20" s="6" t="n">
        <v>-59643</v>
      </c>
      <c r="D20" s="6" t="n">
        <v>-86766</v>
      </c>
    </row>
    <row r="21">
      <c r="A21" s="4" t="inlineStr">
        <is>
          <t>Inventories</t>
        </is>
      </c>
      <c r="B21" s="6" t="n">
        <v>102751</v>
      </c>
      <c r="C21" s="6" t="n">
        <v>-203335</v>
      </c>
      <c r="D21" s="6" t="n">
        <v>-168372</v>
      </c>
    </row>
    <row r="22">
      <c r="A22" s="4" t="inlineStr">
        <is>
          <t>Accounts payable and other accrued liabilities</t>
        </is>
      </c>
      <c r="B22" s="6" t="n">
        <v>-29547</v>
      </c>
      <c r="C22" s="6" t="n">
        <v>4519</v>
      </c>
      <c r="D22" s="6" t="n">
        <v>53577</v>
      </c>
    </row>
    <row r="23">
      <c r="A23" s="4" t="inlineStr">
        <is>
          <t>Other current assets</t>
        </is>
      </c>
      <c r="B23" s="6" t="n">
        <v>-11912</v>
      </c>
      <c r="C23" s="6" t="n">
        <v>-13641</v>
      </c>
      <c r="D23" s="6" t="n">
        <v>2870</v>
      </c>
    </row>
    <row r="24">
      <c r="A24" s="4" t="inlineStr">
        <is>
          <t>Income taxes payable and refundable income taxes</t>
        </is>
      </c>
      <c r="B24" s="6" t="n">
        <v>-10177</v>
      </c>
      <c r="C24" s="6" t="n">
        <v>21751</v>
      </c>
      <c r="D24" s="6" t="n">
        <v>-3292</v>
      </c>
    </row>
    <row r="25">
      <c r="A25" s="4" t="inlineStr">
        <is>
          <t>Other</t>
        </is>
      </c>
      <c r="B25" s="6" t="n">
        <v>-1154</v>
      </c>
      <c r="C25" s="6" t="n">
        <v>11982</v>
      </c>
      <c r="D25" s="6" t="n">
        <v>5252</v>
      </c>
    </row>
    <row r="26">
      <c r="A26" s="4" t="inlineStr">
        <is>
          <t>Net cash provided by operating activities</t>
        </is>
      </c>
      <c r="B26" s="6" t="n">
        <v>629562</v>
      </c>
      <c r="C26" s="6" t="n">
        <v>352283</v>
      </c>
      <c r="D26" s="6" t="n">
        <v>400454</v>
      </c>
    </row>
    <row r="27">
      <c r="A27" s="3" t="inlineStr">
        <is>
          <t>Investing activities:</t>
        </is>
      </c>
      <c r="B27" s="4" t="inlineStr">
        <is>
          <t xml:space="preserve"> </t>
        </is>
      </c>
      <c r="C27" s="4" t="inlineStr">
        <is>
          <t xml:space="preserve"> </t>
        </is>
      </c>
      <c r="D27" s="4" t="inlineStr">
        <is>
          <t xml:space="preserve"> </t>
        </is>
      </c>
    </row>
    <row r="28">
      <c r="A28" s="4" t="inlineStr">
        <is>
          <t>Acquisition of property and equipment</t>
        </is>
      </c>
      <c r="B28" s="6" t="n">
        <v>-456847</v>
      </c>
      <c r="C28" s="6" t="n">
        <v>-466192</v>
      </c>
      <c r="D28" s="6" t="n">
        <v>-210626</v>
      </c>
    </row>
    <row r="29">
      <c r="A29" s="4" t="inlineStr">
        <is>
          <t>Acquisition of businesses, net of cash acquired</t>
        </is>
      </c>
      <c r="B29" s="6" t="n">
        <v>0</v>
      </c>
      <c r="C29" s="6" t="n">
        <v>-4474925</v>
      </c>
      <c r="D29" s="6" t="n">
        <v>-91942</v>
      </c>
    </row>
    <row r="30">
      <c r="A30" s="4" t="inlineStr">
        <is>
          <t>Proceeds from sale of businesses</t>
        </is>
      </c>
      <c r="B30" s="6" t="n">
        <v>814960</v>
      </c>
      <c r="C30" s="6" t="n">
        <v>0</v>
      </c>
      <c r="D30" s="6" t="n">
        <v>0</v>
      </c>
    </row>
    <row r="31">
      <c r="A31" s="4" t="inlineStr">
        <is>
          <t>Proceeds from termination of alliance agreement</t>
        </is>
      </c>
      <c r="B31" s="6" t="n">
        <v>191151</v>
      </c>
      <c r="C31" s="6" t="n">
        <v>0</v>
      </c>
      <c r="D31" s="6" t="n">
        <v>0</v>
      </c>
    </row>
    <row r="32">
      <c r="A32" s="4" t="inlineStr">
        <is>
          <t>Other</t>
        </is>
      </c>
      <c r="B32" s="6" t="n">
        <v>3807</v>
      </c>
      <c r="C32" s="6" t="n">
        <v>-4592</v>
      </c>
      <c r="D32" s="6" t="n">
        <v>4450</v>
      </c>
    </row>
    <row r="33">
      <c r="A33" s="4" t="inlineStr">
        <is>
          <t>Net cash used in investing activities</t>
        </is>
      </c>
      <c r="B33" s="6" t="n">
        <v>553071</v>
      </c>
      <c r="C33" s="6" t="n">
        <v>-4945709</v>
      </c>
      <c r="D33" s="6" t="n">
        <v>-298118</v>
      </c>
    </row>
    <row r="34">
      <c r="A34" s="3" t="inlineStr">
        <is>
          <t>Financing activities:</t>
        </is>
      </c>
      <c r="B34" s="4" t="inlineStr">
        <is>
          <t xml:space="preserve"> </t>
        </is>
      </c>
      <c r="C34" s="4" t="inlineStr">
        <is>
          <t xml:space="preserve"> </t>
        </is>
      </c>
      <c r="D34" s="4" t="inlineStr">
        <is>
          <t xml:space="preserve"> </t>
        </is>
      </c>
    </row>
    <row r="35">
      <c r="A35" s="4" t="inlineStr">
        <is>
          <t>Proceeds from revolving credit facility and short-term debt</t>
        </is>
      </c>
      <c r="B35" s="6" t="n">
        <v>0</v>
      </c>
      <c r="C35" s="6" t="n">
        <v>476000</v>
      </c>
      <c r="D35" s="6" t="n">
        <v>101000</v>
      </c>
    </row>
    <row r="36">
      <c r="A36" s="4" t="inlineStr">
        <is>
          <t>Payments of revolving credit facility and short-term debt</t>
        </is>
      </c>
      <c r="B36" s="6" t="n">
        <v>-135000</v>
      </c>
      <c r="C36" s="6" t="n">
        <v>-341000</v>
      </c>
      <c r="D36" s="6" t="n">
        <v>-101000</v>
      </c>
    </row>
    <row r="37">
      <c r="A37" s="4" t="inlineStr">
        <is>
          <t>Proceeds from long-term debt</t>
        </is>
      </c>
      <c r="B37" s="6" t="n">
        <v>217449</v>
      </c>
      <c r="C37" s="6" t="n">
        <v>4940753</v>
      </c>
      <c r="D37" s="6" t="n">
        <v>400000</v>
      </c>
    </row>
    <row r="38">
      <c r="A38" s="4" t="inlineStr">
        <is>
          <t>Payments of long-term debt</t>
        </is>
      </c>
      <c r="B38" s="6" t="n">
        <v>-1338675</v>
      </c>
      <c r="C38" s="6" t="n">
        <v>-145000</v>
      </c>
      <c r="D38" s="6" t="n">
        <v>-550000</v>
      </c>
    </row>
    <row r="39">
      <c r="A39" s="4" t="inlineStr">
        <is>
          <t>Payments for debt issuance costs</t>
        </is>
      </c>
      <c r="B39" s="6" t="n">
        <v>-3475</v>
      </c>
      <c r="C39" s="6" t="n">
        <v>-99488</v>
      </c>
      <c r="D39" s="6" t="n">
        <v>-5069</v>
      </c>
    </row>
    <row r="40">
      <c r="A40" s="4" t="inlineStr">
        <is>
          <t>Payments for debt extinguishment costs</t>
        </is>
      </c>
      <c r="B40" s="6" t="n">
        <v>0</v>
      </c>
      <c r="C40" s="6" t="n">
        <v>0</v>
      </c>
      <c r="D40" s="6" t="n">
        <v>-19080</v>
      </c>
    </row>
    <row r="41">
      <c r="A41" s="4" t="inlineStr">
        <is>
          <t>Payments for dividends</t>
        </is>
      </c>
      <c r="B41" s="6" t="n">
        <v>-60221</v>
      </c>
      <c r="C41" s="6" t="n">
        <v>-57309</v>
      </c>
      <c r="D41" s="6" t="n">
        <v>-43545</v>
      </c>
    </row>
    <row r="42">
      <c r="A42" s="4" t="inlineStr">
        <is>
          <t>Issuance of common stock from employee stock plans</t>
        </is>
      </c>
      <c r="B42" s="6" t="n">
        <v>50792</v>
      </c>
      <c r="C42" s="6" t="n">
        <v>16168</v>
      </c>
      <c r="D42" s="6" t="n">
        <v>24744</v>
      </c>
    </row>
    <row r="43">
      <c r="A43" s="4" t="inlineStr">
        <is>
          <t>Taxes paid related to net share settlement of equity awards</t>
        </is>
      </c>
      <c r="B43" s="6" t="n">
        <v>-12108</v>
      </c>
      <c r="C43" s="6" t="n">
        <v>-22820</v>
      </c>
      <c r="D43" s="6" t="n">
        <v>-16090</v>
      </c>
    </row>
    <row r="44">
      <c r="A44" s="4" t="inlineStr">
        <is>
          <t>Repurchase and retirement of common stock</t>
        </is>
      </c>
      <c r="B44" s="6" t="n">
        <v>0</v>
      </c>
      <c r="C44" s="6" t="n">
        <v>0</v>
      </c>
      <c r="D44" s="6" t="n">
        <v>-67109</v>
      </c>
    </row>
    <row r="45">
      <c r="A45" s="4" t="inlineStr">
        <is>
          <t>Other</t>
        </is>
      </c>
      <c r="B45" s="6" t="n">
        <v>-1391</v>
      </c>
      <c r="C45" s="6" t="n">
        <v>-1101</v>
      </c>
      <c r="D45" s="6" t="n">
        <v>-348</v>
      </c>
    </row>
    <row r="46">
      <c r="A46" s="4" t="inlineStr">
        <is>
          <t>Net cash (used in) provided by financing activities</t>
        </is>
      </c>
      <c r="B46" s="6" t="n">
        <v>-1282629</v>
      </c>
      <c r="C46" s="6" t="n">
        <v>4766203</v>
      </c>
      <c r="D46" s="6" t="n">
        <v>-276497</v>
      </c>
    </row>
    <row r="47">
      <c r="A47" s="4" t="inlineStr">
        <is>
          <t>Effect of exchange rate changes on cash, cash equivalents and restricted cash</t>
        </is>
      </c>
      <c r="B47" s="6" t="n">
        <v>-6514</v>
      </c>
      <c r="C47" s="6" t="n">
        <v>-11903</v>
      </c>
      <c r="D47" s="6" t="n">
        <v>-4167</v>
      </c>
    </row>
    <row r="48">
      <c r="A48" s="4" t="inlineStr">
        <is>
          <t>(Decrease) increase in cash, cash equivalents and restricted cash</t>
        </is>
      </c>
      <c r="B48" s="6" t="n">
        <v>-106510</v>
      </c>
      <c r="C48" s="6" t="n">
        <v>160874</v>
      </c>
      <c r="D48" s="6" t="n">
        <v>-178328</v>
      </c>
    </row>
    <row r="49">
      <c r="A49" s="4" t="inlineStr">
        <is>
          <t>Cash, cash equivalents and restricted cash at end of year</t>
        </is>
      </c>
      <c r="B49" s="6" t="n">
        <v>456929</v>
      </c>
      <c r="C49" s="6" t="n">
        <v>563439</v>
      </c>
      <c r="D49" s="6" t="n">
        <v>402565</v>
      </c>
    </row>
    <row r="50">
      <c r="A50" s="3" t="inlineStr">
        <is>
          <t>Supplemental Cash Flow Information</t>
        </is>
      </c>
      <c r="B50" s="4" t="inlineStr">
        <is>
          <t xml:space="preserve"> </t>
        </is>
      </c>
      <c r="C50" s="4" t="inlineStr">
        <is>
          <t xml:space="preserve"> </t>
        </is>
      </c>
      <c r="D50" s="4" t="inlineStr">
        <is>
          <t xml:space="preserve"> </t>
        </is>
      </c>
    </row>
    <row r="51">
      <c r="A51" s="4" t="inlineStr">
        <is>
          <t>Equity consideration on acquisition of CMC Materials, Inc.</t>
        </is>
      </c>
      <c r="B51" s="6" t="n">
        <v>0</v>
      </c>
      <c r="C51" s="6" t="n">
        <v>1265690</v>
      </c>
      <c r="D51" s="6" t="n">
        <v>0</v>
      </c>
    </row>
    <row r="52">
      <c r="A52" s="4" t="inlineStr">
        <is>
          <t>Deferred acquisition and divestiture payments, net</t>
        </is>
      </c>
      <c r="B52" s="6" t="n">
        <v>5474</v>
      </c>
      <c r="C52" s="6" t="n">
        <v>0</v>
      </c>
      <c r="D52" s="6" t="n">
        <v>250</v>
      </c>
    </row>
    <row r="53">
      <c r="A53" s="4" t="inlineStr">
        <is>
          <t>Equipment purchases in accounts payable</t>
        </is>
      </c>
      <c r="B53" s="6" t="n">
        <v>20573</v>
      </c>
      <c r="C53" s="6" t="n">
        <v>28295</v>
      </c>
      <c r="D53" s="6" t="n">
        <v>29042</v>
      </c>
    </row>
    <row r="54">
      <c r="A54" s="4" t="inlineStr">
        <is>
          <t>Dividends payable</t>
        </is>
      </c>
      <c r="B54" s="6" t="n">
        <v>730</v>
      </c>
      <c r="C54" s="6" t="n">
        <v>654</v>
      </c>
      <c r="D54" s="6" t="n">
        <v>658</v>
      </c>
    </row>
    <row r="55">
      <c r="A55" s="3" t="inlineStr">
        <is>
          <t>Schedule of interest and income taxes paid:</t>
        </is>
      </c>
      <c r="B55" s="4" t="inlineStr">
        <is>
          <t xml:space="preserve"> </t>
        </is>
      </c>
      <c r="C55" s="4" t="inlineStr">
        <is>
          <t xml:space="preserve"> </t>
        </is>
      </c>
      <c r="D55" s="4" t="inlineStr">
        <is>
          <t xml:space="preserve"> </t>
        </is>
      </c>
    </row>
    <row r="56">
      <c r="A56" s="4" t="inlineStr">
        <is>
          <t>Interest paid</t>
        </is>
      </c>
      <c r="B56" s="6" t="n">
        <v>287846</v>
      </c>
      <c r="C56" s="6" t="n">
        <v>164183</v>
      </c>
      <c r="D56" s="6" t="n">
        <v>46791</v>
      </c>
    </row>
    <row r="57">
      <c r="A57" s="4" t="inlineStr">
        <is>
          <t>Income taxes paid, net of refunds received</t>
        </is>
      </c>
      <c r="B57" s="5" t="n">
        <v>138875</v>
      </c>
      <c r="C57" s="5" t="n">
        <v>113666</v>
      </c>
      <c r="D57" s="5" t="n">
        <v>8805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Deferred tax additional information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Deferred Tax Liabilities, Net</t>
        </is>
      </c>
      <c r="B4" s="5" t="n">
        <v>78851</v>
      </c>
      <c r="C4" s="5" t="n">
        <v>294283</v>
      </c>
    </row>
    <row r="5">
      <c r="A5" s="4" t="inlineStr">
        <is>
          <t>Deferred Tax Assets, Valuation Allowance</t>
        </is>
      </c>
      <c r="B5" s="6" t="n">
        <v>60330</v>
      </c>
      <c r="C5" s="6" t="n">
        <v>48047</v>
      </c>
    </row>
    <row r="6">
      <c r="A6" s="4" t="inlineStr">
        <is>
          <t>Domestic Tax Authority</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Deferred Tax Liabilities, Net</t>
        </is>
      </c>
      <c r="B8" s="6" t="n">
        <v>76700</v>
      </c>
      <c r="C8" s="4" t="inlineStr">
        <is>
          <t xml:space="preserve"> </t>
        </is>
      </c>
    </row>
    <row r="9">
      <c r="A9" s="4" t="inlineStr">
        <is>
          <t>Deferred Tax Assets, Valuation Allowance</t>
        </is>
      </c>
      <c r="B9" s="5" t="n">
        <v>29700</v>
      </c>
      <c r="C9" s="6" t="n">
        <v>18500</v>
      </c>
    </row>
    <row r="10">
      <c r="A10" s="4" t="inlineStr">
        <is>
          <t>Operating Loss Carryforwards, Expiration Date</t>
        </is>
      </c>
      <c r="B10" s="4" t="inlineStr">
        <is>
          <t>Jan.  01,  2022</t>
        </is>
      </c>
      <c r="C10" s="4" t="inlineStr">
        <is>
          <t xml:space="preserve"> </t>
        </is>
      </c>
    </row>
    <row r="11">
      <c r="A11" s="4" t="inlineStr">
        <is>
          <t>Deferred Tax Assets, Net</t>
        </is>
      </c>
      <c r="B11" s="4" t="inlineStr">
        <is>
          <t xml:space="preserve"> </t>
        </is>
      </c>
      <c r="C11" s="6" t="n">
        <v>298500</v>
      </c>
    </row>
    <row r="12">
      <c r="A12" s="4" t="inlineStr">
        <is>
          <t>State and Local Jurisdiction</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Deferred Tax Assets, Operating Loss Carryforwards, State and Local</t>
        </is>
      </c>
      <c r="B14" s="5" t="n">
        <v>23300</v>
      </c>
      <c r="C14" s="4" t="inlineStr">
        <is>
          <t xml:space="preserve"> </t>
        </is>
      </c>
    </row>
    <row r="15">
      <c r="A15" s="4" t="inlineStr">
        <is>
          <t>Foreign Tax Authority</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Deferred Tax Assets, Valuation Allowance</t>
        </is>
      </c>
      <c r="B17" s="5" t="n">
        <v>30600</v>
      </c>
      <c r="C17" s="6" t="n">
        <v>29500</v>
      </c>
    </row>
    <row r="18">
      <c r="A18" s="4" t="inlineStr">
        <is>
          <t>Operating Loss Carryforwards, Expiration Date</t>
        </is>
      </c>
      <c r="B18" s="4" t="inlineStr">
        <is>
          <t>Jan.  01,  2023</t>
        </is>
      </c>
      <c r="C18" s="4" t="inlineStr">
        <is>
          <t xml:space="preserve"> </t>
        </is>
      </c>
    </row>
    <row r="19">
      <c r="A19" s="4" t="inlineStr">
        <is>
          <t>Deferred Tax Assets, Operating Loss Carryforwards, Foreign</t>
        </is>
      </c>
      <c r="B19" s="5" t="n">
        <v>60800</v>
      </c>
      <c r="C19" s="4" t="inlineStr">
        <is>
          <t xml:space="preserve"> </t>
        </is>
      </c>
    </row>
    <row r="20">
      <c r="A20" s="4" t="inlineStr">
        <is>
          <t>Deferred Tax Assets, Net</t>
        </is>
      </c>
      <c r="B20" s="5" t="n">
        <v>58200</v>
      </c>
      <c r="C20" s="5" t="n">
        <v>523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s of Total Amount of Gross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Gross unrecognized tax benefits at beginning of year</t>
        </is>
      </c>
      <c r="B4" s="5" t="n">
        <v>53478</v>
      </c>
      <c r="C4" s="5" t="n">
        <v>23789</v>
      </c>
    </row>
    <row r="5">
      <c r="A5" s="4" t="inlineStr">
        <is>
          <t>Unrecognized Tax Benefits, Increase Resulting from Acquisition</t>
        </is>
      </c>
      <c r="B5" s="6" t="n">
        <v>0</v>
      </c>
      <c r="C5" s="6" t="n">
        <v>24452</v>
      </c>
    </row>
    <row r="6">
      <c r="A6" s="4" t="inlineStr">
        <is>
          <t>Increase in tax positions for prior years</t>
        </is>
      </c>
      <c r="B6" s="6" t="n">
        <v>242</v>
      </c>
      <c r="C6" s="6" t="n">
        <v>175</v>
      </c>
    </row>
    <row r="7">
      <c r="A7" s="4" t="inlineStr">
        <is>
          <t>Increase in tax positions from prior years</t>
        </is>
      </c>
      <c r="B7" s="6" t="n">
        <v>0</v>
      </c>
      <c r="C7" s="6" t="n">
        <v>-248</v>
      </c>
    </row>
    <row r="8">
      <c r="A8" s="4" t="inlineStr">
        <is>
          <t>Increases in tax positions for current year</t>
        </is>
      </c>
      <c r="B8" s="6" t="n">
        <v>17111</v>
      </c>
      <c r="C8" s="6" t="n">
        <v>13577</v>
      </c>
    </row>
    <row r="9">
      <c r="A9" s="4" t="inlineStr">
        <is>
          <t>Increases in tax positions for current year</t>
        </is>
      </c>
      <c r="B9" s="6" t="n">
        <v>0</v>
      </c>
      <c r="C9" s="6" t="n">
        <v>-6395</v>
      </c>
    </row>
    <row r="10">
      <c r="A10" s="4" t="inlineStr">
        <is>
          <t>Lapse in statute of limitations</t>
        </is>
      </c>
      <c r="B10" s="6" t="n">
        <v>-3114</v>
      </c>
      <c r="C10" s="6" t="n">
        <v>-1872</v>
      </c>
    </row>
    <row r="11">
      <c r="A11" s="4" t="inlineStr">
        <is>
          <t>Gross unrecognized tax benefits at end of year</t>
        </is>
      </c>
      <c r="B11" s="5" t="n">
        <v>67717</v>
      </c>
      <c r="C11" s="5" t="n">
        <v>5347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 Unrecognized tax benefits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Unrecognized Tax Benefits that Would Impact Effective Tax Rate</t>
        </is>
      </c>
      <c r="B4" s="5" t="n">
        <v>53400</v>
      </c>
      <c r="C4" s="4" t="inlineStr">
        <is>
          <t xml:space="preserve"> </t>
        </is>
      </c>
      <c r="D4" s="4" t="inlineStr">
        <is>
          <t xml:space="preserve"> </t>
        </is>
      </c>
    </row>
    <row r="5">
      <c r="A5" s="4" t="inlineStr">
        <is>
          <t>Unrecognized Tax Benefits, Income Tax Penalties and Interest Accrued</t>
        </is>
      </c>
      <c r="B5" s="6" t="n">
        <v>6600</v>
      </c>
      <c r="C5" s="5" t="n">
        <v>4200</v>
      </c>
      <c r="D5" s="4" t="inlineStr">
        <is>
          <t xml:space="preserve"> </t>
        </is>
      </c>
    </row>
    <row r="6">
      <c r="A6" s="4" t="inlineStr">
        <is>
          <t>Unrecognized Tax Benefits, Income Tax Penalties and Interest Expense</t>
        </is>
      </c>
      <c r="B6" s="6" t="n">
        <v>2500</v>
      </c>
      <c r="C6" s="5" t="n">
        <v>2000</v>
      </c>
      <c r="D6" s="5" t="n">
        <v>1000</v>
      </c>
    </row>
    <row r="7">
      <c r="A7" s="4" t="inlineStr">
        <is>
          <t>Significant Change in Unrecognized Tax Benefits is Reasonably Possible, Amount of Unrecorded Benefit</t>
        </is>
      </c>
      <c r="B7" s="6" t="n">
        <v>1900</v>
      </c>
      <c r="C7" s="4" t="inlineStr">
        <is>
          <t xml:space="preserve"> </t>
        </is>
      </c>
      <c r="D7" s="4" t="inlineStr">
        <is>
          <t xml:space="preserve"> </t>
        </is>
      </c>
    </row>
    <row r="8">
      <c r="A8" s="4" t="inlineStr">
        <is>
          <t>Undistributed Earnings of Foreign Subsidiaries</t>
        </is>
      </c>
      <c r="B8" s="6" t="n">
        <v>136000</v>
      </c>
      <c r="C8" s="4" t="inlineStr">
        <is>
          <t xml:space="preserve"> </t>
        </is>
      </c>
      <c r="D8" s="4" t="inlineStr">
        <is>
          <t xml:space="preserve"> </t>
        </is>
      </c>
    </row>
    <row r="9">
      <c r="A9" s="4" t="inlineStr">
        <is>
          <t>withholding tax</t>
        </is>
      </c>
      <c r="B9" s="5" t="n">
        <v>16100</v>
      </c>
      <c r="C9" s="4" t="inlineStr">
        <is>
          <t xml:space="preserve"> </t>
        </is>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Open Tax Year</t>
        </is>
      </c>
      <c r="B12" s="4" t="inlineStr">
        <is>
          <t>2019</t>
        </is>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n Tax Year</t>
        </is>
      </c>
      <c r="B15" s="4" t="inlineStr">
        <is>
          <t>2019</t>
        </is>
      </c>
      <c r="C15" s="4" t="inlineStr">
        <is>
          <t xml:space="preserve"> </t>
        </is>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Open Tax Year</t>
        </is>
      </c>
      <c r="B18" s="4" t="inlineStr">
        <is>
          <t>2017</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Option Activity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s, Options outstanding, beginning of year</t>
        </is>
      </c>
      <c r="B4" s="6" t="n">
        <v>1839</v>
      </c>
      <c r="C4" s="6" t="n">
        <v>657</v>
      </c>
      <c r="D4" s="6" t="n">
        <v>1082</v>
      </c>
    </row>
    <row r="5">
      <c r="A5" s="4" t="inlineStr">
        <is>
          <t>Number of shares, Granted</t>
        </is>
      </c>
      <c r="B5" s="6" t="n">
        <v>232</v>
      </c>
      <c r="C5" s="6" t="n">
        <v>146</v>
      </c>
      <c r="D5" s="6" t="n">
        <v>167</v>
      </c>
    </row>
    <row r="6">
      <c r="A6" s="4" t="inlineStr">
        <is>
          <t>Assumed in CMC acquisition Award, Options</t>
        </is>
      </c>
      <c r="B6" s="6" t="n">
        <v>0</v>
      </c>
      <c r="C6" s="6" t="n">
        <v>1178</v>
      </c>
      <c r="D6" s="6" t="n">
        <v>0</v>
      </c>
    </row>
    <row r="7">
      <c r="A7" s="4" t="inlineStr">
        <is>
          <t>Number of shares, Exercised</t>
        </is>
      </c>
      <c r="B7" s="6" t="n">
        <v>-715</v>
      </c>
      <c r="C7" s="6" t="n">
        <v>-141</v>
      </c>
      <c r="D7" s="6" t="n">
        <v>-592</v>
      </c>
    </row>
    <row r="8">
      <c r="A8" s="4" t="inlineStr">
        <is>
          <t>Number of shares, Expired or Forfeited</t>
        </is>
      </c>
      <c r="B8" s="6" t="n">
        <v>-42</v>
      </c>
      <c r="C8" s="6" t="n">
        <v>-1</v>
      </c>
      <c r="D8" s="6" t="n">
        <v>0</v>
      </c>
    </row>
    <row r="9">
      <c r="A9" s="4" t="inlineStr">
        <is>
          <t>Number of shares, Options outstanding, end of year</t>
        </is>
      </c>
      <c r="B9" s="6" t="n">
        <v>1314</v>
      </c>
      <c r="C9" s="6" t="n">
        <v>1839</v>
      </c>
      <c r="D9" s="6" t="n">
        <v>657</v>
      </c>
    </row>
    <row r="10">
      <c r="A10" s="4" t="inlineStr">
        <is>
          <t>Number of shares, Options exercisable, end of year</t>
        </is>
      </c>
      <c r="B10" s="6" t="n">
        <v>900</v>
      </c>
      <c r="C10" s="6" t="n">
        <v>1386</v>
      </c>
      <c r="D10" s="6" t="n">
        <v>111</v>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Options outstanding, beginning of year</t>
        </is>
      </c>
      <c r="B12" s="7" t="n">
        <v>62.59</v>
      </c>
      <c r="C12" s="7" t="n">
        <v>55.32</v>
      </c>
      <c r="D12" s="7" t="n">
        <v>33.38</v>
      </c>
    </row>
    <row r="13">
      <c r="A13" s="4" t="inlineStr">
        <is>
          <t>Weighted average exercise price, Granted</t>
        </is>
      </c>
      <c r="B13" s="12" t="n">
        <v>81.79000000000001</v>
      </c>
      <c r="C13" s="12" t="n">
        <v>128.44</v>
      </c>
      <c r="D13" s="12" t="n">
        <v>98.11</v>
      </c>
    </row>
    <row r="14">
      <c r="A14" s="4" t="inlineStr">
        <is>
          <t>Weighted Average Exercise Price, Options assumed in acquisition.</t>
        </is>
      </c>
      <c r="B14" s="6" t="n">
        <v>0</v>
      </c>
      <c r="C14" s="13" t="n">
        <v>55.8</v>
      </c>
      <c r="D14" s="6" t="n">
        <v>0</v>
      </c>
    </row>
    <row r="15">
      <c r="A15" s="4" t="inlineStr">
        <is>
          <t>Weighted average exercise price, Exercised</t>
        </is>
      </c>
      <c r="B15" s="12" t="n">
        <v>51.04</v>
      </c>
      <c r="C15" s="6" t="n">
        <v>40</v>
      </c>
      <c r="D15" s="12" t="n">
        <v>27.32</v>
      </c>
    </row>
    <row r="16">
      <c r="A16" s="4" t="inlineStr">
        <is>
          <t>Weighted average exercise price, Expired or Forfeited</t>
        </is>
      </c>
      <c r="B16" s="12" t="n">
        <v>76.02</v>
      </c>
      <c r="C16" s="12" t="n">
        <v>61.42</v>
      </c>
      <c r="D16" s="6" t="n">
        <v>0</v>
      </c>
    </row>
    <row r="17">
      <c r="A17" s="4" t="inlineStr">
        <is>
          <t>Weighted average exercise price, Options outstanding, end of year</t>
        </is>
      </c>
      <c r="B17" s="12" t="n">
        <v>71.83</v>
      </c>
      <c r="C17" s="12" t="n">
        <v>62.59</v>
      </c>
      <c r="D17" s="12" t="n">
        <v>55.32</v>
      </c>
    </row>
    <row r="18">
      <c r="A18" s="4" t="inlineStr">
        <is>
          <t>Weighted average exercise price, Options exercisable, end of year</t>
        </is>
      </c>
      <c r="B18" s="7" t="n">
        <v>63.08</v>
      </c>
      <c r="C18" s="7" t="n">
        <v>54.53</v>
      </c>
      <c r="D18" s="7" t="n">
        <v>34.54</v>
      </c>
    </row>
    <row r="19">
      <c r="A19" s="4" t="inlineStr">
        <is>
          <t>Stock Repurchased and Retired During Period, Value</t>
        </is>
      </c>
      <c r="B19" s="4" t="inlineStr">
        <is>
          <t xml:space="preserve"> </t>
        </is>
      </c>
      <c r="C19" s="4" t="inlineStr">
        <is>
          <t xml:space="preserve"> </t>
        </is>
      </c>
      <c r="D19" s="5" t="n">
        <v>-671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Equity - Summary of Options Outstanding (Detail) shares in Thousands</t>
        </is>
      </c>
      <c r="B1" s="2" t="inlineStr">
        <is>
          <t>12 Months Ended</t>
        </is>
      </c>
    </row>
    <row r="2">
      <c r="B2" s="2" t="inlineStr">
        <is>
          <t>Dec. 31, 2023 $ / shares shares</t>
        </is>
      </c>
    </row>
    <row r="3">
      <c r="A3" s="3" t="inlineStr">
        <is>
          <t>Share-based Compensation, Shares Authorized under Stock Option Plans, Exercise Price Range</t>
        </is>
      </c>
      <c r="B3" s="4" t="inlineStr">
        <is>
          <t xml:space="preserve"> </t>
        </is>
      </c>
    </row>
    <row r="4">
      <c r="A4" s="4" t="inlineStr">
        <is>
          <t>Number of Options outstanding | shares</t>
        </is>
      </c>
      <c r="B4" s="6" t="n">
        <v>1314</v>
      </c>
    </row>
    <row r="5">
      <c r="A5" s="4" t="inlineStr">
        <is>
          <t>Options outstanding, Weighted average remaining life in years</t>
        </is>
      </c>
      <c r="B5" s="4" t="inlineStr">
        <is>
          <t>4 years 3 months 18 days</t>
        </is>
      </c>
    </row>
    <row r="6">
      <c r="A6" s="4" t="inlineStr">
        <is>
          <t>Options outstanding, Weighted-average exercise price</t>
        </is>
      </c>
      <c r="B6" s="7" t="n">
        <v>71.83</v>
      </c>
    </row>
    <row r="7">
      <c r="A7" s="4" t="inlineStr">
        <is>
          <t>Number of Options exercisable | shares</t>
        </is>
      </c>
      <c r="B7" s="6" t="n">
        <v>900</v>
      </c>
    </row>
    <row r="8">
      <c r="A8" s="4" t="inlineStr">
        <is>
          <t>Options exercisable, Weighted average exercise price</t>
        </is>
      </c>
      <c r="B8" s="7" t="n">
        <v>63.08</v>
      </c>
    </row>
    <row r="9">
      <c r="A9" s="4" t="inlineStr">
        <is>
          <t>$0.00 to $31.10</t>
        </is>
      </c>
      <c r="B9" s="4" t="inlineStr">
        <is>
          <t xml:space="preserve"> </t>
        </is>
      </c>
    </row>
    <row r="10">
      <c r="A10" s="3" t="inlineStr">
        <is>
          <t>Share-based Compensation, Shares Authorized under Stock Option Plans, Exercise Price Range</t>
        </is>
      </c>
      <c r="B10" s="4" t="inlineStr">
        <is>
          <t xml:space="preserve"> </t>
        </is>
      </c>
    </row>
    <row r="11">
      <c r="A11" s="4" t="inlineStr">
        <is>
          <t>Range of exercise prices, minimum</t>
        </is>
      </c>
      <c r="B11" s="6" t="n">
        <v>0</v>
      </c>
    </row>
    <row r="12">
      <c r="A12" s="4" t="inlineStr">
        <is>
          <t>Range of exercise prices, maximum</t>
        </is>
      </c>
      <c r="B12" s="7" t="n">
        <v>31.1</v>
      </c>
    </row>
    <row r="13">
      <c r="A13" s="4" t="inlineStr">
        <is>
          <t>Number of Options outstanding | shares</t>
        </is>
      </c>
      <c r="B13" s="6" t="n">
        <v>99</v>
      </c>
    </row>
    <row r="14">
      <c r="A14" s="4" t="inlineStr">
        <is>
          <t>Options outstanding, Weighted average remaining life in years</t>
        </is>
      </c>
      <c r="B14" s="4" t="inlineStr">
        <is>
          <t>1 year 6 months</t>
        </is>
      </c>
    </row>
    <row r="15">
      <c r="A15" s="4" t="inlineStr">
        <is>
          <t>Options outstanding, Weighted-average exercise price</t>
        </is>
      </c>
      <c r="B15" s="7" t="n">
        <v>27.45</v>
      </c>
    </row>
    <row r="16">
      <c r="A16" s="4" t="inlineStr">
        <is>
          <t>Number of Options exercisable | shares</t>
        </is>
      </c>
      <c r="B16" s="6" t="n">
        <v>99</v>
      </c>
    </row>
    <row r="17">
      <c r="A17" s="4" t="inlineStr">
        <is>
          <t>Options exercisable, Weighted average exercise price</t>
        </is>
      </c>
      <c r="B17" s="7" t="n">
        <v>27.45</v>
      </c>
    </row>
    <row r="18">
      <c r="A18" s="4" t="inlineStr">
        <is>
          <t>$31.11 to $43.47</t>
        </is>
      </c>
      <c r="B18" s="4" t="inlineStr">
        <is>
          <t xml:space="preserve"> </t>
        </is>
      </c>
    </row>
    <row r="19">
      <c r="A19" s="3" t="inlineStr">
        <is>
          <t>Share-based Compensation, Shares Authorized under Stock Option Plans, Exercise Price Range</t>
        </is>
      </c>
      <c r="B19" s="4" t="inlineStr">
        <is>
          <t xml:space="preserve"> </t>
        </is>
      </c>
    </row>
    <row r="20">
      <c r="A20" s="4" t="inlineStr">
        <is>
          <t>Range of exercise prices, minimum</t>
        </is>
      </c>
      <c r="B20" s="12" t="n">
        <v>31.11</v>
      </c>
    </row>
    <row r="21">
      <c r="A21" s="4" t="inlineStr">
        <is>
          <t>Range of exercise prices, maximum</t>
        </is>
      </c>
      <c r="B21" s="7" t="n">
        <v>43.47</v>
      </c>
    </row>
    <row r="22">
      <c r="A22" s="4" t="inlineStr">
        <is>
          <t>Number of Options outstanding | shares</t>
        </is>
      </c>
      <c r="B22" s="6" t="n">
        <v>164</v>
      </c>
    </row>
    <row r="23">
      <c r="A23" s="4" t="inlineStr">
        <is>
          <t>Options outstanding, Weighted average remaining life in years</t>
        </is>
      </c>
      <c r="B23" s="4" t="inlineStr">
        <is>
          <t>2 years 4 months 24 days</t>
        </is>
      </c>
    </row>
    <row r="24">
      <c r="A24" s="4" t="inlineStr">
        <is>
          <t>Options outstanding, Weighted-average exercise price</t>
        </is>
      </c>
      <c r="B24" s="7" t="n">
        <v>33.54</v>
      </c>
    </row>
    <row r="25">
      <c r="A25" s="4" t="inlineStr">
        <is>
          <t>Number of Options exercisable | shares</t>
        </is>
      </c>
      <c r="B25" s="6" t="n">
        <v>164</v>
      </c>
    </row>
    <row r="26">
      <c r="A26" s="4" t="inlineStr">
        <is>
          <t>Options exercisable, Weighted average exercise price</t>
        </is>
      </c>
      <c r="B26" s="7" t="n">
        <v>33.54</v>
      </c>
    </row>
    <row r="27">
      <c r="A27" s="4" t="inlineStr">
        <is>
          <t>$43.48 to $55.72</t>
        </is>
      </c>
      <c r="B27" s="4" t="inlineStr">
        <is>
          <t xml:space="preserve"> </t>
        </is>
      </c>
    </row>
    <row r="28">
      <c r="A28" s="3" t="inlineStr">
        <is>
          <t>Share-based Compensation, Shares Authorized under Stock Option Plans, Exercise Price Range</t>
        </is>
      </c>
      <c r="B28" s="4" t="inlineStr">
        <is>
          <t xml:space="preserve"> </t>
        </is>
      </c>
    </row>
    <row r="29">
      <c r="A29" s="4" t="inlineStr">
        <is>
          <t>Range of exercise prices, minimum</t>
        </is>
      </c>
      <c r="B29" s="12" t="n">
        <v>43.48</v>
      </c>
    </row>
    <row r="30">
      <c r="A30" s="4" t="inlineStr">
        <is>
          <t>Range of exercise prices, maximum</t>
        </is>
      </c>
      <c r="B30" s="7" t="n">
        <v>55.72</v>
      </c>
    </row>
    <row r="31">
      <c r="A31" s="4" t="inlineStr">
        <is>
          <t>Number of Options outstanding | shares</t>
        </is>
      </c>
      <c r="B31" s="6" t="n">
        <v>200</v>
      </c>
    </row>
    <row r="32">
      <c r="A32" s="4" t="inlineStr">
        <is>
          <t>Options outstanding, Weighted average remaining life in years</t>
        </is>
      </c>
      <c r="B32" s="4" t="inlineStr">
        <is>
          <t>3 years 3 months 18 days</t>
        </is>
      </c>
    </row>
    <row r="33">
      <c r="A33" s="4" t="inlineStr">
        <is>
          <t>Options outstanding, Weighted-average exercise price</t>
        </is>
      </c>
      <c r="B33" s="7" t="n">
        <v>54.33</v>
      </c>
    </row>
    <row r="34">
      <c r="A34" s="4" t="inlineStr">
        <is>
          <t>Number of Options exercisable | shares</t>
        </is>
      </c>
      <c r="B34" s="6" t="n">
        <v>153</v>
      </c>
    </row>
    <row r="35">
      <c r="A35" s="4" t="inlineStr">
        <is>
          <t>Options exercisable, Weighted average exercise price</t>
        </is>
      </c>
      <c r="B35" s="7" t="n">
        <v>53.91</v>
      </c>
    </row>
    <row r="36">
      <c r="A36" s="4" t="inlineStr">
        <is>
          <t>$55.73 to $80.00</t>
        </is>
      </c>
      <c r="B36" s="4" t="inlineStr">
        <is>
          <t xml:space="preserve"> </t>
        </is>
      </c>
    </row>
    <row r="37">
      <c r="A37" s="3" t="inlineStr">
        <is>
          <t>Share-based Compensation, Shares Authorized under Stock Option Plans, Exercise Price Range</t>
        </is>
      </c>
      <c r="B37" s="4" t="inlineStr">
        <is>
          <t xml:space="preserve"> </t>
        </is>
      </c>
    </row>
    <row r="38">
      <c r="A38" s="4" t="inlineStr">
        <is>
          <t>Range of exercise prices, minimum</t>
        </is>
      </c>
      <c r="B38" s="12" t="n">
        <v>55.73</v>
      </c>
    </row>
    <row r="39">
      <c r="A39" s="4" t="inlineStr">
        <is>
          <t>Range of exercise prices, maximum</t>
        </is>
      </c>
      <c r="B39" s="5" t="n">
        <v>80</v>
      </c>
    </row>
    <row r="40">
      <c r="A40" s="4" t="inlineStr">
        <is>
          <t>Number of Options outstanding | shares</t>
        </is>
      </c>
      <c r="B40" s="6" t="n">
        <v>303</v>
      </c>
    </row>
    <row r="41">
      <c r="A41" s="4" t="inlineStr">
        <is>
          <t>Options outstanding, Weighted average remaining life in years</t>
        </is>
      </c>
      <c r="B41" s="4" t="inlineStr">
        <is>
          <t>5 years 4 months 24 days</t>
        </is>
      </c>
    </row>
    <row r="42">
      <c r="A42" s="4" t="inlineStr">
        <is>
          <t>Options outstanding, Weighted-average exercise price</t>
        </is>
      </c>
      <c r="B42" s="7" t="n">
        <v>69.47</v>
      </c>
    </row>
    <row r="43">
      <c r="A43" s="4" t="inlineStr">
        <is>
          <t>Number of Options exercisable | shares</t>
        </is>
      </c>
      <c r="B43" s="6" t="n">
        <v>303</v>
      </c>
    </row>
    <row r="44">
      <c r="A44" s="4" t="inlineStr">
        <is>
          <t>Options exercisable, Weighted average exercise price</t>
        </is>
      </c>
      <c r="B44" s="7" t="n">
        <v>69.47</v>
      </c>
    </row>
    <row r="45">
      <c r="A45" s="4" t="inlineStr">
        <is>
          <t>$80.01 to $128.44</t>
        </is>
      </c>
      <c r="B45" s="4" t="inlineStr">
        <is>
          <t xml:space="preserve"> </t>
        </is>
      </c>
    </row>
    <row r="46">
      <c r="A46" s="3" t="inlineStr">
        <is>
          <t>Share-based Compensation, Shares Authorized under Stock Option Plans, Exercise Price Range</t>
        </is>
      </c>
      <c r="B46" s="4" t="inlineStr">
        <is>
          <t xml:space="preserve"> </t>
        </is>
      </c>
    </row>
    <row r="47">
      <c r="A47" s="4" t="inlineStr">
        <is>
          <t>Range of exercise prices, minimum</t>
        </is>
      </c>
      <c r="B47" s="12" t="n">
        <v>80.01000000000001</v>
      </c>
    </row>
    <row r="48">
      <c r="A48" s="4" t="inlineStr">
        <is>
          <t>Range of exercise prices, maximum</t>
        </is>
      </c>
      <c r="B48" s="7" t="n">
        <v>128.44</v>
      </c>
    </row>
    <row r="49">
      <c r="A49" s="4" t="inlineStr">
        <is>
          <t>Number of Options outstanding | shares</t>
        </is>
      </c>
      <c r="B49" s="6" t="n">
        <v>548</v>
      </c>
    </row>
    <row r="50">
      <c r="A50" s="4" t="inlineStr">
        <is>
          <t>Options outstanding, Weighted average remaining life in years</t>
        </is>
      </c>
      <c r="B50" s="4" t="inlineStr">
        <is>
          <t>5 years 1 month 6 days</t>
        </is>
      </c>
    </row>
    <row r="51">
      <c r="A51" s="4" t="inlineStr">
        <is>
          <t>Options outstanding, Weighted-average exercise price</t>
        </is>
      </c>
      <c r="B51" s="7" t="n">
        <v>98.90000000000001</v>
      </c>
    </row>
    <row r="52">
      <c r="A52" s="4" t="inlineStr">
        <is>
          <t>Number of Options exercisable | shares</t>
        </is>
      </c>
      <c r="B52" s="6" t="n">
        <v>181</v>
      </c>
    </row>
    <row r="53">
      <c r="A53" s="4" t="inlineStr">
        <is>
          <t>Options exercisable, Weighted average exercise price</t>
        </is>
      </c>
      <c r="B53" s="7" t="n">
        <v>106.1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5" customWidth="1" min="2" max="2"/>
    <col width="25" customWidth="1" min="3" max="3"/>
    <col width="24" customWidth="1" min="4" max="4"/>
  </cols>
  <sheetData>
    <row r="1">
      <c r="A1" s="1" t="inlineStr">
        <is>
          <t>Equity - Weighted Average Assumptions Used in Valuation (Detail)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Volatility</t>
        </is>
      </c>
      <c r="B4" s="8" t="n">
        <v>0.465</v>
      </c>
      <c r="C4" s="8" t="n">
        <v>0.409</v>
      </c>
      <c r="D4" s="11" t="n">
        <v>0.38</v>
      </c>
    </row>
    <row r="5">
      <c r="A5" s="4" t="inlineStr">
        <is>
          <t>Risk-free interest rate</t>
        </is>
      </c>
      <c r="B5" s="8" t="n">
        <v>0.037</v>
      </c>
      <c r="C5" s="8" t="n">
        <v>0.015</v>
      </c>
      <c r="D5" s="8" t="n">
        <v>0.004</v>
      </c>
    </row>
    <row r="6">
      <c r="A6" s="4" t="inlineStr">
        <is>
          <t>Dividend yield</t>
        </is>
      </c>
      <c r="B6" s="8" t="n">
        <v>0.005</v>
      </c>
      <c r="C6" s="8" t="n">
        <v>0.003</v>
      </c>
      <c r="D6" s="8" t="n">
        <v>0.003</v>
      </c>
    </row>
    <row r="7">
      <c r="A7" s="4" t="inlineStr">
        <is>
          <t>Expected life (years)</t>
        </is>
      </c>
      <c r="B7" s="4" t="inlineStr">
        <is>
          <t>4 years 8 months 12 days</t>
        </is>
      </c>
      <c r="C7" s="4" t="inlineStr">
        <is>
          <t>4 years 2 months 12 days</t>
        </is>
      </c>
      <c r="D7" s="4" t="inlineStr">
        <is>
          <t>4 years 7 months 6 days</t>
        </is>
      </c>
    </row>
    <row r="8">
      <c r="A8" s="4" t="inlineStr">
        <is>
          <t>Weighted average fair value per option</t>
        </is>
      </c>
      <c r="B8" s="7" t="n">
        <v>34.4</v>
      </c>
      <c r="C8" s="7" t="n">
        <v>43.47</v>
      </c>
      <c r="D8" s="7" t="n">
        <v>30.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icted Stock Activity (Detail)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s, Unvested, beginning of year</t>
        </is>
      </c>
      <c r="B4" s="6" t="n">
        <v>844</v>
      </c>
      <c r="C4" s="6" t="n">
        <v>897</v>
      </c>
      <c r="D4" s="6" t="n">
        <v>1083</v>
      </c>
    </row>
    <row r="5">
      <c r="A5" s="4" t="inlineStr">
        <is>
          <t>Number of shares, Granted</t>
        </is>
      </c>
      <c r="B5" s="6" t="n">
        <v>640</v>
      </c>
      <c r="C5" s="6" t="n">
        <v>366</v>
      </c>
      <c r="D5" s="6" t="n">
        <v>293</v>
      </c>
    </row>
    <row r="6">
      <c r="A6" s="4" t="inlineStr">
        <is>
          <t>Assumed in CMC acquisition Restricted Stock Units</t>
        </is>
      </c>
      <c r="B6" s="6" t="n">
        <v>0</v>
      </c>
      <c r="C6" s="6" t="n">
        <v>155</v>
      </c>
      <c r="D6" s="6" t="n">
        <v>0</v>
      </c>
    </row>
    <row r="7">
      <c r="A7" s="4" t="inlineStr">
        <is>
          <t>Number of shares, Vested</t>
        </is>
      </c>
      <c r="B7" s="6" t="n">
        <v>-389</v>
      </c>
      <c r="C7" s="6" t="n">
        <v>-523</v>
      </c>
      <c r="D7" s="6" t="n">
        <v>-439</v>
      </c>
    </row>
    <row r="8">
      <c r="A8" s="4" t="inlineStr">
        <is>
          <t>Number of shares, Forfeited</t>
        </is>
      </c>
      <c r="B8" s="6" t="n">
        <v>-90</v>
      </c>
      <c r="C8" s="6" t="n">
        <v>-51</v>
      </c>
      <c r="D8" s="6" t="n">
        <v>-40</v>
      </c>
    </row>
    <row r="9">
      <c r="A9" s="4" t="inlineStr">
        <is>
          <t>Number of shares, Unvested, end of year</t>
        </is>
      </c>
      <c r="B9" s="6" t="n">
        <v>1005</v>
      </c>
      <c r="C9" s="6" t="n">
        <v>844</v>
      </c>
      <c r="D9" s="6" t="n">
        <v>897</v>
      </c>
    </row>
    <row r="10">
      <c r="A10" s="3" t="inlineStr">
        <is>
          <t>Weighted average grant date fair value, Unvested</t>
        </is>
      </c>
      <c r="B10" s="4" t="inlineStr">
        <is>
          <t xml:space="preserve"> </t>
        </is>
      </c>
      <c r="C10" s="4" t="inlineStr">
        <is>
          <t xml:space="preserve"> </t>
        </is>
      </c>
      <c r="D10" s="4" t="inlineStr">
        <is>
          <t xml:space="preserve"> </t>
        </is>
      </c>
    </row>
    <row r="11">
      <c r="A11" s="4" t="inlineStr">
        <is>
          <t>Weighted average grant date fair value, Unvested, beginning of year</t>
        </is>
      </c>
      <c r="B11" s="7" t="n">
        <v>90.37</v>
      </c>
      <c r="C11" s="7" t="n">
        <v>62.69</v>
      </c>
      <c r="D11" s="7" t="n">
        <v>41.31</v>
      </c>
    </row>
    <row r="12">
      <c r="A12" s="4" t="inlineStr">
        <is>
          <t>Weighted average grant date fair value, Granted</t>
        </is>
      </c>
      <c r="B12" s="12" t="n">
        <v>80.45</v>
      </c>
      <c r="C12" s="12" t="n">
        <v>117.82</v>
      </c>
      <c r="D12" s="12" t="n">
        <v>101.04</v>
      </c>
    </row>
    <row r="13">
      <c r="A13" s="4" t="inlineStr">
        <is>
          <t>Weighted average grant date fair value, Restricted stock units assumed in acquisition.</t>
        </is>
      </c>
      <c r="B13" s="6" t="n">
        <v>0</v>
      </c>
      <c r="C13" s="12" t="n">
        <v>92.95999999999999</v>
      </c>
      <c r="D13" s="6" t="n">
        <v>0</v>
      </c>
    </row>
    <row r="14">
      <c r="A14" s="4" t="inlineStr">
        <is>
          <t>Weighted average grant date fair value, Vested</t>
        </is>
      </c>
      <c r="B14" s="12" t="n">
        <v>78.17</v>
      </c>
      <c r="C14" s="12" t="n">
        <v>64.77</v>
      </c>
      <c r="D14" s="12" t="n">
        <v>35.58</v>
      </c>
    </row>
    <row r="15">
      <c r="A15" s="4" t="inlineStr">
        <is>
          <t>Weighted average grant date fair value, Forfeited</t>
        </is>
      </c>
      <c r="B15" s="12" t="n">
        <v>89.23</v>
      </c>
      <c r="C15" s="12" t="n">
        <v>85.16</v>
      </c>
      <c r="D15" s="12" t="n">
        <v>57.39</v>
      </c>
    </row>
    <row r="16">
      <c r="A16" s="4" t="inlineStr">
        <is>
          <t>Weighted average grant date fair value, Unvested, end of year</t>
        </is>
      </c>
      <c r="B16" s="7" t="n">
        <v>89.08</v>
      </c>
      <c r="C16" s="7" t="n">
        <v>90.37</v>
      </c>
      <c r="D16" s="7" t="n">
        <v>62.6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llocation of Share Based Compensation Expense (Detail)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5" t="n">
        <v>61371</v>
      </c>
      <c r="C4" s="5" t="n">
        <v>66577</v>
      </c>
      <c r="D4" s="5" t="n">
        <v>29884</v>
      </c>
    </row>
    <row r="5">
      <c r="A5" s="4" t="inlineStr">
        <is>
          <t>Share-based Payment Arrangement, Expense, Tax Benefit</t>
        </is>
      </c>
      <c r="B5" s="6" t="n">
        <v>12472</v>
      </c>
      <c r="C5" s="6" t="n">
        <v>13977</v>
      </c>
      <c r="D5" s="6" t="n">
        <v>5488</v>
      </c>
    </row>
    <row r="6">
      <c r="A6" s="4" t="inlineStr">
        <is>
          <t>Share-based compensation expense, net of tax</t>
        </is>
      </c>
      <c r="B6" s="6" t="n">
        <v>48899</v>
      </c>
      <c r="C6" s="6" t="n">
        <v>52600</v>
      </c>
      <c r="D6" s="6" t="n">
        <v>24396</v>
      </c>
    </row>
    <row r="7">
      <c r="A7" s="4" t="inlineStr">
        <is>
          <t>share based compensation modification amount</t>
        </is>
      </c>
      <c r="B7" s="6" t="n">
        <v>700</v>
      </c>
      <c r="C7" s="6" t="n">
        <v>6200</v>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6" t="n">
        <v>8896</v>
      </c>
      <c r="C10" s="6" t="n">
        <v>5780</v>
      </c>
      <c r="D10" s="6" t="n">
        <v>3844</v>
      </c>
    </row>
    <row r="11">
      <c r="A11" s="4" t="inlineStr">
        <is>
          <t>Engineering, Research and Development Expens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6" t="n">
        <v>7999</v>
      </c>
      <c r="C13" s="6" t="n">
        <v>4596</v>
      </c>
      <c r="D13" s="6" t="n">
        <v>3504</v>
      </c>
    </row>
    <row r="14">
      <c r="A14" s="4" t="inlineStr">
        <is>
          <t>Selling, General And Administrative Expenses</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hare-based compensation expense</t>
        </is>
      </c>
      <c r="B16" s="5" t="n">
        <v>44476</v>
      </c>
      <c r="C16" s="5" t="n">
        <v>56201</v>
      </c>
      <c r="D16" s="5" t="n">
        <v>225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25" customWidth="1" min="5" max="5"/>
    <col width="25" customWidth="1" min="6" max="6"/>
    <col width="40" customWidth="1" min="7" max="7"/>
    <col width="25" customWidth="1" min="8" max="8"/>
    <col width="25" customWidth="1" min="9" max="9"/>
    <col width="25" customWidth="1" min="10" max="10"/>
    <col width="32" customWidth="1" min="11" max="11"/>
    <col width="25" customWidth="1" min="12" max="12"/>
    <col width="25" customWidth="1" min="13" max="13"/>
    <col width="25" customWidth="1" min="14" max="14"/>
    <col width="40" customWidth="1" min="15" max="15"/>
    <col width="40" customWidth="1" min="16" max="16"/>
    <col width="40" customWidth="1" min="17" max="17"/>
    <col width="40" customWidth="1" min="18" max="18"/>
    <col width="21" customWidth="1" min="19" max="19"/>
  </cols>
  <sheetData>
    <row r="1">
      <c r="A1" s="1" t="inlineStr">
        <is>
          <t>Equity - Additional Information (Detail) $ / shares in Units, shares in Thousands, $ in Thousands</t>
        </is>
      </c>
      <c r="C1" s="2" t="inlineStr">
        <is>
          <t>3 Months Ended</t>
        </is>
      </c>
      <c r="O1" s="2" t="inlineStr">
        <is>
          <t>6 Months Ended</t>
        </is>
      </c>
      <c r="P1" s="2" t="inlineStr">
        <is>
          <t>12 Months Ended</t>
        </is>
      </c>
    </row>
    <row r="2">
      <c r="B2" s="2" t="inlineStr">
        <is>
          <t>Jan. 17, 2024 $ / shares</t>
        </is>
      </c>
      <c r="C2" s="2" t="inlineStr">
        <is>
          <t>Dec. 31, 2023 USD ($) $ / shares shares</t>
        </is>
      </c>
      <c r="D2" s="2" t="inlineStr">
        <is>
          <t>Sep. 30, 2023 $ / shares</t>
        </is>
      </c>
      <c r="E2" s="2" t="inlineStr">
        <is>
          <t>Jul. 01, 2023 $ / shares</t>
        </is>
      </c>
      <c r="F2" s="2" t="inlineStr">
        <is>
          <t>Apr. 01, 2023 $ / shares</t>
        </is>
      </c>
      <c r="G2" s="2" t="inlineStr">
        <is>
          <t>Dec. 31, 2022 USD ($) $ / shares shares</t>
        </is>
      </c>
      <c r="H2" s="2" t="inlineStr">
        <is>
          <t>Oct. 01, 2022 $ / shares</t>
        </is>
      </c>
      <c r="I2" s="2" t="inlineStr">
        <is>
          <t>Jul. 02, 2022 $ / shares</t>
        </is>
      </c>
      <c r="J2" s="2" t="inlineStr">
        <is>
          <t>Apr. 02, 2022 $ / shares</t>
        </is>
      </c>
      <c r="K2" s="2" t="inlineStr">
        <is>
          <t>Dec. 31, 2021 $ / shares shares</t>
        </is>
      </c>
      <c r="L2" s="2" t="inlineStr">
        <is>
          <t>Oct. 02, 2021 $ / shares</t>
        </is>
      </c>
      <c r="M2" s="2" t="inlineStr">
        <is>
          <t>Jul. 03, 2021 $ / shares</t>
        </is>
      </c>
      <c r="N2" s="2" t="inlineStr">
        <is>
          <t>Apr. 03, 2021 $ / shares</t>
        </is>
      </c>
      <c r="O2" s="2" t="inlineStr">
        <is>
          <t>Dec. 31, 2022 USD ($) $ / shares shares</t>
        </is>
      </c>
      <c r="P2" s="2" t="inlineStr">
        <is>
          <t>Dec. 31, 2023 USD ($) $ / shares shares</t>
        </is>
      </c>
      <c r="Q2" s="2" t="inlineStr">
        <is>
          <t>Dec. 31, 2022 USD ($) $ / shares shares</t>
        </is>
      </c>
      <c r="R2" s="2" t="inlineStr">
        <is>
          <t>Dec. 31, 2021 USD ($) $ / shares shares</t>
        </is>
      </c>
      <c r="S2" s="2" t="inlineStr">
        <is>
          <t>Jul. 06, 2022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Common Stock,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60295</v>
      </c>
      <c r="Q4" s="5" t="n">
        <v>-57305</v>
      </c>
      <c r="R4" s="5" t="n">
        <v>-43611</v>
      </c>
      <c r="S4" s="4" t="inlineStr">
        <is>
          <t xml:space="preserve"> </t>
        </is>
      </c>
    </row>
    <row r="5">
      <c r="A5" s="4" t="inlineStr">
        <is>
          <t>Dividends declared per share | $ / shares</t>
        </is>
      </c>
      <c r="B5" s="4" t="inlineStr">
        <is>
          <t xml:space="preserve"> </t>
        </is>
      </c>
      <c r="C5" s="7" t="n">
        <v>0.1</v>
      </c>
      <c r="D5" s="7" t="n">
        <v>0.1</v>
      </c>
      <c r="E5" s="7" t="n">
        <v>0.1</v>
      </c>
      <c r="F5" s="7" t="n">
        <v>0.1</v>
      </c>
      <c r="G5" s="7" t="n">
        <v>0.1</v>
      </c>
      <c r="H5" s="7" t="n">
        <v>0.1</v>
      </c>
      <c r="I5" s="7" t="n">
        <v>0.1</v>
      </c>
      <c r="J5" s="7" t="n">
        <v>0.1</v>
      </c>
      <c r="K5" s="7" t="n">
        <v>0.08</v>
      </c>
      <c r="L5" s="7" t="n">
        <v>0.08</v>
      </c>
      <c r="M5" s="7" t="n">
        <v>0.08</v>
      </c>
      <c r="N5" s="7" t="n">
        <v>0.08</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Dividends, Per Share, Declar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4</v>
      </c>
      <c r="Q6" s="7" t="n">
        <v>0.4</v>
      </c>
      <c r="R6" s="7" t="n">
        <v>0.32</v>
      </c>
      <c r="S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5" t="n">
        <v>12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25000</v>
      </c>
      <c r="P7" s="4" t="inlineStr">
        <is>
          <t xml:space="preserve"> </t>
        </is>
      </c>
      <c r="Q7" s="5" t="n">
        <v>125000</v>
      </c>
      <c r="R7" s="4" t="inlineStr">
        <is>
          <t xml:space="preserve"> </t>
        </is>
      </c>
      <c r="S7" s="4" t="inlineStr">
        <is>
          <t xml:space="preserve"> </t>
        </is>
      </c>
    </row>
    <row r="8">
      <c r="A8" s="4" t="inlineStr">
        <is>
          <t>Stock Repurchased and Retir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67109</v>
      </c>
      <c r="S8" s="4" t="inlineStr">
        <is>
          <t xml:space="preserve"> </t>
        </is>
      </c>
    </row>
    <row r="9">
      <c r="A9" s="4" t="inlineStr">
        <is>
          <t>Term of plan,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10 years</t>
        </is>
      </c>
      <c r="Q9" s="4" t="inlineStr">
        <is>
          <t xml:space="preserve"> </t>
        </is>
      </c>
      <c r="R9" s="4" t="inlineStr">
        <is>
          <t xml:space="preserve"> </t>
        </is>
      </c>
      <c r="S9" s="4" t="inlineStr">
        <is>
          <t xml:space="preserve"> </t>
        </is>
      </c>
    </row>
    <row r="10">
      <c r="A10" s="4" t="inlineStr">
        <is>
          <t>Share-Based Compensation Arrangement by Share-Based Payment Award, Non-Option Equity Instruments, Grant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900</v>
      </c>
      <c r="Q10" s="4" t="inlineStr">
        <is>
          <t xml:space="preserve"> </t>
        </is>
      </c>
      <c r="R10" s="4" t="inlineStr">
        <is>
          <t xml:space="preserve"> </t>
        </is>
      </c>
      <c r="S10" s="4" t="inlineStr">
        <is>
          <t xml:space="preserve"> </t>
        </is>
      </c>
    </row>
    <row r="11">
      <c r="A11" s="4" t="inlineStr">
        <is>
          <t>Ratio of Options exchanged</t>
        </is>
      </c>
      <c r="B11" s="4" t="inlineStr">
        <is>
          <t xml:space="preserve"> </t>
        </is>
      </c>
      <c r="C11" s="12" t="n">
        <v>1.8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2" t="n">
        <v>1.82</v>
      </c>
      <c r="Q11" s="4" t="inlineStr">
        <is>
          <t xml:space="preserve"> </t>
        </is>
      </c>
      <c r="R11" s="4" t="inlineStr">
        <is>
          <t xml:space="preserve"> </t>
        </is>
      </c>
      <c r="S11" s="4" t="inlineStr">
        <is>
          <t xml:space="preserve"> </t>
        </is>
      </c>
    </row>
    <row r="12">
      <c r="A12" s="4" t="inlineStr">
        <is>
          <t>Options exchang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600</v>
      </c>
      <c r="P12" s="4" t="inlineStr">
        <is>
          <t xml:space="preserve"> </t>
        </is>
      </c>
      <c r="Q12" s="4" t="inlineStr">
        <is>
          <t xml:space="preserve"> </t>
        </is>
      </c>
      <c r="R12" s="4" t="inlineStr">
        <is>
          <t xml:space="preserve"> </t>
        </is>
      </c>
      <c r="S12" s="4" t="inlineStr">
        <is>
          <t xml:space="preserve"> </t>
        </is>
      </c>
    </row>
    <row r="13">
      <c r="A13" s="4" t="inlineStr">
        <is>
          <t>Common Stock exchanged for Option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200</v>
      </c>
      <c r="P13" s="4" t="inlineStr">
        <is>
          <t xml:space="preserve"> </t>
        </is>
      </c>
      <c r="Q13" s="4" t="inlineStr">
        <is>
          <t xml:space="preserve"> </t>
        </is>
      </c>
      <c r="R13" s="4" t="inlineStr">
        <is>
          <t xml:space="preserve"> </t>
        </is>
      </c>
      <c r="S13" s="4" t="inlineStr">
        <is>
          <t xml:space="preserve"> </t>
        </is>
      </c>
    </row>
    <row r="14">
      <c r="A14" s="4" t="inlineStr">
        <is>
          <t>Ratio of common stock exchan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2" t="n">
        <v>1.82</v>
      </c>
      <c r="Q14" s="4" t="inlineStr">
        <is>
          <t xml:space="preserve"> </t>
        </is>
      </c>
      <c r="R14" s="4" t="inlineStr">
        <is>
          <t xml:space="preserve"> </t>
        </is>
      </c>
      <c r="S14" s="4" t="inlineStr">
        <is>
          <t xml:space="preserve"> </t>
        </is>
      </c>
    </row>
    <row r="15">
      <c r="A15" s="4" t="inlineStr">
        <is>
          <t>RSU exchanged | shares</t>
        </is>
      </c>
      <c r="B15" s="4" t="inlineStr">
        <is>
          <t xml:space="preserve"> </t>
        </is>
      </c>
      <c r="C15" s="6" t="n">
        <v>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00</v>
      </c>
      <c r="Q15" s="4" t="inlineStr">
        <is>
          <t xml:space="preserve"> </t>
        </is>
      </c>
      <c r="R15" s="4" t="inlineStr">
        <is>
          <t xml:space="preserve"> </t>
        </is>
      </c>
      <c r="S15" s="4" t="inlineStr">
        <is>
          <t xml:space="preserve"> </t>
        </is>
      </c>
    </row>
    <row r="16">
      <c r="A16" s="4" t="inlineStr">
        <is>
          <t>Common Stock exchanged for RSU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00</v>
      </c>
    </row>
    <row r="17">
      <c r="A17" s="4" t="inlineStr">
        <is>
          <t>Shares available for future grants | shares</t>
        </is>
      </c>
      <c r="B17" s="4" t="inlineStr">
        <is>
          <t xml:space="preserve"> </t>
        </is>
      </c>
      <c r="C17" s="6" t="n">
        <v>10200</v>
      </c>
      <c r="D17" s="4" t="inlineStr">
        <is>
          <t xml:space="preserve"> </t>
        </is>
      </c>
      <c r="E17" s="4" t="inlineStr">
        <is>
          <t xml:space="preserve"> </t>
        </is>
      </c>
      <c r="F17" s="4" t="inlineStr">
        <is>
          <t xml:space="preserve"> </t>
        </is>
      </c>
      <c r="G17" s="6" t="n">
        <v>10900</v>
      </c>
      <c r="H17" s="4" t="inlineStr">
        <is>
          <t xml:space="preserve"> </t>
        </is>
      </c>
      <c r="I17" s="4" t="inlineStr">
        <is>
          <t xml:space="preserve"> </t>
        </is>
      </c>
      <c r="J17" s="4" t="inlineStr">
        <is>
          <t xml:space="preserve"> </t>
        </is>
      </c>
      <c r="K17" s="6" t="n">
        <v>8700</v>
      </c>
      <c r="L17" s="4" t="inlineStr">
        <is>
          <t xml:space="preserve"> </t>
        </is>
      </c>
      <c r="M17" s="4" t="inlineStr">
        <is>
          <t xml:space="preserve"> </t>
        </is>
      </c>
      <c r="N17" s="4" t="inlineStr">
        <is>
          <t xml:space="preserve"> </t>
        </is>
      </c>
      <c r="O17" s="6" t="n">
        <v>10900</v>
      </c>
      <c r="P17" s="6" t="n">
        <v>10200</v>
      </c>
      <c r="Q17" s="6" t="n">
        <v>10900</v>
      </c>
      <c r="R17" s="6" t="n">
        <v>8700</v>
      </c>
      <c r="S17" s="4" t="inlineStr">
        <is>
          <t xml:space="preserve"> </t>
        </is>
      </c>
    </row>
    <row r="18">
      <c r="A18" s="4" t="inlineStr">
        <is>
          <t>Weighted average remaining contractual term option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4 years 3 months 18 days</t>
        </is>
      </c>
      <c r="Q18" s="4" t="inlineStr">
        <is>
          <t xml:space="preserve"> </t>
        </is>
      </c>
      <c r="R18" s="4" t="inlineStr">
        <is>
          <t xml:space="preserve"> </t>
        </is>
      </c>
      <c r="S18" s="4" t="inlineStr">
        <is>
          <t xml:space="preserve"> </t>
        </is>
      </c>
    </row>
    <row r="19">
      <c r="A19" s="4" t="inlineStr">
        <is>
          <t>Weighted average remaining contractual term option exerci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3 years 10 months 24 days</t>
        </is>
      </c>
      <c r="Q19" s="4" t="inlineStr">
        <is>
          <t xml:space="preserve"> </t>
        </is>
      </c>
      <c r="R19" s="4" t="inlineStr">
        <is>
          <t xml:space="preserve"> </t>
        </is>
      </c>
      <c r="S19" s="4" t="inlineStr">
        <is>
          <t xml:space="preserve"> </t>
        </is>
      </c>
    </row>
    <row r="20">
      <c r="A20" s="4" t="inlineStr">
        <is>
          <t>Total pre-tax intrinsic value of stock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9200</v>
      </c>
      <c r="Q20" s="5" t="n">
        <v>11400</v>
      </c>
      <c r="R20" s="4" t="inlineStr">
        <is>
          <t xml:space="preserve"> </t>
        </is>
      </c>
      <c r="S20" s="4" t="inlineStr">
        <is>
          <t xml:space="preserve"> </t>
        </is>
      </c>
    </row>
    <row r="21">
      <c r="A21" s="4" t="inlineStr">
        <is>
          <t>Total pre-tax intrinsic value based on the closing stock price | $ / shares</t>
        </is>
      </c>
      <c r="B21" s="4" t="inlineStr">
        <is>
          <t xml:space="preserve"> </t>
        </is>
      </c>
      <c r="C21" s="7" t="n">
        <v>119.8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119.82</v>
      </c>
      <c r="Q21" s="4" t="inlineStr">
        <is>
          <t xml:space="preserve"> </t>
        </is>
      </c>
      <c r="R21" s="4" t="inlineStr">
        <is>
          <t xml:space="preserve"> </t>
        </is>
      </c>
      <c r="S21" s="4" t="inlineStr">
        <is>
          <t xml:space="preserve"> </t>
        </is>
      </c>
    </row>
    <row r="22">
      <c r="A22" s="4" t="inlineStr">
        <is>
          <t>Intrinsic value of stock options outstanding</t>
        </is>
      </c>
      <c r="B22" s="4" t="inlineStr">
        <is>
          <t xml:space="preserve"> </t>
        </is>
      </c>
      <c r="C22" s="5" t="n">
        <v>64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64300</v>
      </c>
      <c r="Q22" s="4" t="inlineStr">
        <is>
          <t xml:space="preserve"> </t>
        </is>
      </c>
      <c r="R22" s="4" t="inlineStr">
        <is>
          <t xml:space="preserve"> </t>
        </is>
      </c>
      <c r="S22" s="4" t="inlineStr">
        <is>
          <t xml:space="preserve"> </t>
        </is>
      </c>
    </row>
    <row r="23">
      <c r="A23" s="4" t="inlineStr">
        <is>
          <t>Intrinsic value of stock options exercisable</t>
        </is>
      </c>
      <c r="B23" s="4" t="inlineStr">
        <is>
          <t xml:space="preserve"> </t>
        </is>
      </c>
      <c r="C23" s="6" t="n">
        <v>51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51600</v>
      </c>
      <c r="Q23" s="4" t="inlineStr">
        <is>
          <t xml:space="preserve"> </t>
        </is>
      </c>
      <c r="R23" s="4" t="inlineStr">
        <is>
          <t xml:space="preserve"> </t>
        </is>
      </c>
      <c r="S23" s="4" t="inlineStr">
        <is>
          <t xml:space="preserve"> </t>
        </is>
      </c>
    </row>
    <row r="24">
      <c r="A24" s="4" t="inlineStr">
        <is>
          <t>Number of shares, Grant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32</v>
      </c>
      <c r="Q24" s="6" t="n">
        <v>146</v>
      </c>
      <c r="R24" s="6" t="n">
        <v>167</v>
      </c>
      <c r="S24" s="4" t="inlineStr">
        <is>
          <t xml:space="preserve"> </t>
        </is>
      </c>
    </row>
    <row r="25">
      <c r="A25" s="4" t="inlineStr">
        <is>
          <t>Contractual term of stock options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7 years</t>
        </is>
      </c>
      <c r="Q25" s="4" t="inlineStr">
        <is>
          <t xml:space="preserve"> </t>
        </is>
      </c>
      <c r="R25" s="4" t="inlineStr">
        <is>
          <t xml:space="preserve"> </t>
        </is>
      </c>
      <c r="S25" s="4" t="inlineStr">
        <is>
          <t xml:space="preserve"> </t>
        </is>
      </c>
    </row>
    <row r="26">
      <c r="A26" s="4" t="inlineStr">
        <is>
          <t>performance shares grant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00</v>
      </c>
      <c r="Q26" s="6" t="n">
        <v>100</v>
      </c>
      <c r="R26" s="6" t="n">
        <v>100</v>
      </c>
      <c r="S26" s="4" t="inlineStr">
        <is>
          <t xml:space="preserve"> </t>
        </is>
      </c>
    </row>
    <row r="27">
      <c r="A27" s="4" t="inlineStr">
        <is>
          <t>Share-based Payment Arrangement, Nonvested Award, Cost Not yet Recognized, Period for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2 years 6 months</t>
        </is>
      </c>
      <c r="Q27" s="4" t="inlineStr">
        <is>
          <t xml:space="preserve"> </t>
        </is>
      </c>
      <c r="R27" s="4" t="inlineStr">
        <is>
          <t xml:space="preserve"> </t>
        </is>
      </c>
      <c r="S27" s="4" t="inlineStr">
        <is>
          <t xml:space="preserve"> </t>
        </is>
      </c>
    </row>
    <row r="28">
      <c r="A28" s="4" t="inlineStr">
        <is>
          <t>Employee Benefits and 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5300</v>
      </c>
      <c r="Q28" s="4" t="inlineStr">
        <is>
          <t xml:space="preserve"> </t>
        </is>
      </c>
      <c r="R28" s="4" t="inlineStr">
        <is>
          <t xml:space="preserve"> </t>
        </is>
      </c>
      <c r="S28" s="4" t="inlineStr">
        <is>
          <t xml:space="preserve"> </t>
        </is>
      </c>
    </row>
    <row r="29">
      <c r="A29" s="4" t="inlineStr">
        <is>
          <t>share based compensation modifica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700</v>
      </c>
      <c r="Q29" s="5" t="n">
        <v>6200</v>
      </c>
      <c r="R29" s="4" t="inlineStr">
        <is>
          <t xml:space="preserve"> </t>
        </is>
      </c>
      <c r="S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Dividends, Per Share, Declared | $ / shares</t>
        </is>
      </c>
      <c r="B32" s="7"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4 years</t>
        </is>
      </c>
      <c r="Q35" s="4" t="inlineStr">
        <is>
          <t xml:space="preserve"> </t>
        </is>
      </c>
      <c r="R35" s="4" t="inlineStr">
        <is>
          <t xml:space="preserve"> </t>
        </is>
      </c>
      <c r="S35" s="4" t="inlineStr">
        <is>
          <t xml:space="preserve"> </t>
        </is>
      </c>
    </row>
    <row r="36">
      <c r="A36" s="4" t="inlineStr">
        <is>
          <t>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otal compensation cost not yet recognized</t>
        </is>
      </c>
      <c r="B38" s="4" t="inlineStr">
        <is>
          <t xml:space="preserve"> </t>
        </is>
      </c>
      <c r="C38" s="6" t="n">
        <v>469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46900</v>
      </c>
      <c r="Q38" s="4" t="inlineStr">
        <is>
          <t xml:space="preserve"> </t>
        </is>
      </c>
      <c r="R38" s="4" t="inlineStr">
        <is>
          <t xml:space="preserve"> </t>
        </is>
      </c>
      <c r="S38" s="4" t="inlineStr">
        <is>
          <t xml:space="preserve"> </t>
        </is>
      </c>
    </row>
    <row r="39">
      <c r="A39" s="4" t="inlineStr">
        <is>
          <t>Unvested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otal compensation cost not yet recognized</t>
        </is>
      </c>
      <c r="B41" s="4" t="inlineStr">
        <is>
          <t xml:space="preserve"> </t>
        </is>
      </c>
      <c r="C41" s="6" t="n">
        <v>37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700</v>
      </c>
      <c r="Q41" s="4" t="inlineStr">
        <is>
          <t xml:space="preserve"> </t>
        </is>
      </c>
      <c r="R41" s="4" t="inlineStr">
        <is>
          <t xml:space="preserve"> </t>
        </is>
      </c>
      <c r="S41" s="4" t="inlineStr">
        <is>
          <t xml:space="preserve"> </t>
        </is>
      </c>
    </row>
    <row r="42">
      <c r="A42" s="4" t="inlineStr">
        <is>
          <t>Performance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otal compensation cost not yet recognized</t>
        </is>
      </c>
      <c r="B44" s="4" t="inlineStr">
        <is>
          <t xml:space="preserve"> </t>
        </is>
      </c>
      <c r="C44" s="5" t="n">
        <v>3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3100</v>
      </c>
      <c r="Q44" s="4" t="inlineStr">
        <is>
          <t xml:space="preserve"> </t>
        </is>
      </c>
      <c r="R44" s="4" t="inlineStr">
        <is>
          <t xml:space="preserve"> </t>
        </is>
      </c>
      <c r="S44" s="4" t="inlineStr">
        <is>
          <t xml:space="preserve"> </t>
        </is>
      </c>
    </row>
    <row r="45">
      <c r="A45" s="4" t="inlineStr">
        <is>
          <t>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available for future grants | shares</t>
        </is>
      </c>
      <c r="B47" s="4" t="inlineStr">
        <is>
          <t xml:space="preserve"> </t>
        </is>
      </c>
      <c r="C47" s="6" t="n">
        <v>1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100</v>
      </c>
      <c r="Q47" s="4" t="inlineStr">
        <is>
          <t xml:space="preserve"> </t>
        </is>
      </c>
      <c r="R47" s="4" t="inlineStr">
        <is>
          <t xml:space="preserve"> </t>
        </is>
      </c>
      <c r="S47" s="4" t="inlineStr">
        <is>
          <t xml:space="preserve"> </t>
        </is>
      </c>
    </row>
    <row r="48">
      <c r="A48" s="4" t="inlineStr">
        <is>
          <t>Weighted-average price per share paid by the employees | $ / shares</t>
        </is>
      </c>
      <c r="B48" s="4" t="inlineStr">
        <is>
          <t xml:space="preserve"> </t>
        </is>
      </c>
      <c r="C48" s="7" t="n">
        <v>68.87</v>
      </c>
      <c r="D48" s="4" t="inlineStr">
        <is>
          <t xml:space="preserve"> </t>
        </is>
      </c>
      <c r="E48" s="4" t="inlineStr">
        <is>
          <t xml:space="preserve"> </t>
        </is>
      </c>
      <c r="F48" s="4" t="inlineStr">
        <is>
          <t xml:space="preserve"> </t>
        </is>
      </c>
      <c r="G48" s="7" t="n">
        <v>65.25</v>
      </c>
      <c r="H48" s="4" t="inlineStr">
        <is>
          <t xml:space="preserve"> </t>
        </is>
      </c>
      <c r="I48" s="4" t="inlineStr">
        <is>
          <t xml:space="preserve"> </t>
        </is>
      </c>
      <c r="J48" s="4" t="inlineStr">
        <is>
          <t xml:space="preserve"> </t>
        </is>
      </c>
      <c r="K48" s="7" t="n">
        <v>90.89</v>
      </c>
      <c r="L48" s="4" t="inlineStr">
        <is>
          <t xml:space="preserve"> </t>
        </is>
      </c>
      <c r="M48" s="4" t="inlineStr">
        <is>
          <t xml:space="preserve"> </t>
        </is>
      </c>
      <c r="N48" s="4" t="inlineStr">
        <is>
          <t xml:space="preserve"> </t>
        </is>
      </c>
      <c r="O48" s="7" t="n">
        <v>65.25</v>
      </c>
      <c r="P48" s="7" t="n">
        <v>68.87</v>
      </c>
      <c r="Q48" s="7" t="n">
        <v>65.25</v>
      </c>
      <c r="R48" s="7" t="n">
        <v>90.89</v>
      </c>
      <c r="S48" s="4" t="inlineStr">
        <is>
          <t xml:space="preserve"> </t>
        </is>
      </c>
    </row>
    <row r="49">
      <c r="A49" s="4" t="inlineStr">
        <is>
          <t>Percentage of employee contribution from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1" t="n">
        <v>0.1</v>
      </c>
      <c r="Q49" s="4" t="inlineStr">
        <is>
          <t xml:space="preserve"> </t>
        </is>
      </c>
      <c r="R49" s="4" t="inlineStr">
        <is>
          <t xml:space="preserve"> </t>
        </is>
      </c>
      <c r="S49" s="4" t="inlineStr">
        <is>
          <t xml:space="preserve"> </t>
        </is>
      </c>
    </row>
    <row r="50">
      <c r="A50" s="4" t="inlineStr">
        <is>
          <t>Rate of discount from the fair marke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1" t="n">
        <v>0.15</v>
      </c>
      <c r="Q50" s="4" t="inlineStr">
        <is>
          <t xml:space="preserve"> </t>
        </is>
      </c>
      <c r="R50" s="4" t="inlineStr">
        <is>
          <t xml:space="preserve"> </t>
        </is>
      </c>
      <c r="S50" s="4" t="inlineStr">
        <is>
          <t xml:space="preserve"> </t>
        </is>
      </c>
    </row>
    <row r="51">
      <c r="A51" s="4" t="inlineStr">
        <is>
          <t>Shares purchase by employe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00</v>
      </c>
      <c r="Q51" s="6" t="n">
        <v>200</v>
      </c>
      <c r="R51" s="6" t="n">
        <v>100</v>
      </c>
      <c r="S51" s="4" t="inlineStr">
        <is>
          <t xml:space="preserve"> </t>
        </is>
      </c>
    </row>
  </sheetData>
  <mergeCells count="3">
    <mergeCell ref="A1:A2"/>
    <mergeCell ref="C1:N1"/>
    <mergeCell ref="P1:R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enefit Plans - Additional Information (Detail) - USD ($) $ in Thousands</t>
        </is>
      </c>
      <c r="C1" s="2" t="inlineStr">
        <is>
          <t>12 Months Ended</t>
        </is>
      </c>
    </row>
    <row r="2">
      <c r="B2" s="2" t="inlineStr">
        <is>
          <t>Dec. 31, 2023</t>
        </is>
      </c>
      <c r="C2" s="2" t="inlineStr">
        <is>
          <t>Dec. 31, 2023</t>
        </is>
      </c>
      <c r="D2" s="2" t="inlineStr">
        <is>
          <t>Dec. 31, 2022</t>
        </is>
      </c>
      <c r="E2" s="2" t="inlineStr">
        <is>
          <t>Dec. 31, 2021</t>
        </is>
      </c>
    </row>
    <row r="3">
      <c r="A3" s="3" t="inlineStr">
        <is>
          <t>Defined Benefit Plans and Other Postretirement Benefit Plans Disclosures [Abstract]</t>
        </is>
      </c>
      <c r="B3" s="4" t="inlineStr">
        <is>
          <t xml:space="preserve"> </t>
        </is>
      </c>
      <c r="C3" s="4" t="inlineStr">
        <is>
          <t xml:space="preserve"> </t>
        </is>
      </c>
      <c r="D3" s="4" t="inlineStr">
        <is>
          <t xml:space="preserve"> </t>
        </is>
      </c>
      <c r="E3" s="4" t="inlineStr">
        <is>
          <t xml:space="preserve"> </t>
        </is>
      </c>
    </row>
    <row r="4">
      <c r="A4" s="4" t="inlineStr">
        <is>
          <t>Employer profit sharing and matching contribution expense</t>
        </is>
      </c>
      <c r="B4" s="4" t="inlineStr">
        <is>
          <t xml:space="preserve"> </t>
        </is>
      </c>
      <c r="C4" s="5" t="n">
        <v>25400</v>
      </c>
      <c r="D4" s="5" t="n">
        <v>21900</v>
      </c>
      <c r="E4" s="5" t="n">
        <v>10100</v>
      </c>
    </row>
    <row r="5">
      <c r="A5" s="4" t="inlineStr">
        <is>
          <t>Maximum matching contribution</t>
        </is>
      </c>
      <c r="B5" s="4" t="inlineStr">
        <is>
          <t xml:space="preserve"> </t>
        </is>
      </c>
      <c r="C5" s="11" t="n">
        <v>0.05</v>
      </c>
      <c r="D5" s="4" t="inlineStr">
        <is>
          <t xml:space="preserve"> </t>
        </is>
      </c>
      <c r="E5" s="4" t="inlineStr">
        <is>
          <t xml:space="preserve"> </t>
        </is>
      </c>
    </row>
    <row r="6">
      <c r="A6" s="4" t="inlineStr">
        <is>
          <t>Defined Contribution Plan, Employer Matching Contribution, Percent of Match</t>
        </is>
      </c>
      <c r="B6" s="11" t="n">
        <v>0.06</v>
      </c>
      <c r="C6" s="4" t="inlineStr">
        <is>
          <t xml:space="preserve"> </t>
        </is>
      </c>
      <c r="D6" s="4" t="inlineStr">
        <is>
          <t xml:space="preserve"> </t>
        </is>
      </c>
      <c r="E6" s="4" t="inlineStr">
        <is>
          <t xml:space="preserve"> </t>
        </is>
      </c>
    </row>
    <row r="7">
      <c r="A7" s="4" t="inlineStr">
        <is>
          <t>Defined Contribution Plan,Employer Matching Contribution, Non-elective Percent Of Match</t>
        </is>
      </c>
      <c r="B7" s="4" t="inlineStr">
        <is>
          <t xml:space="preserve"> </t>
        </is>
      </c>
      <c r="C7" s="11" t="n">
        <v>0.03</v>
      </c>
      <c r="D7" s="4" t="inlineStr">
        <is>
          <t xml:space="preserve"> </t>
        </is>
      </c>
      <c r="E7" s="4" t="inlineStr">
        <is>
          <t xml:space="preserve"> </t>
        </is>
      </c>
    </row>
    <row r="8">
      <c r="A8" s="4" t="inlineStr">
        <is>
          <t>Defined Benefit Plan, Benefit Obligation, Divestiture</t>
        </is>
      </c>
      <c r="B8" s="4" t="inlineStr">
        <is>
          <t xml:space="preserve"> </t>
        </is>
      </c>
      <c r="C8" s="5" t="n">
        <v>1400</v>
      </c>
      <c r="D8" s="4" t="inlineStr">
        <is>
          <t xml:space="preserve"> </t>
        </is>
      </c>
      <c r="E8" s="4" t="inlineStr">
        <is>
          <t xml:space="preserve"> </t>
        </is>
      </c>
    </row>
    <row r="9">
      <c r="A9" s="4" t="inlineStr">
        <is>
          <t>Defined Benefit Plan, Plan Assets, Benefits Paid</t>
        </is>
      </c>
      <c r="B9" s="4" t="inlineStr">
        <is>
          <t xml:space="preserve"> </t>
        </is>
      </c>
      <c r="C9" s="6" t="n">
        <v>2300</v>
      </c>
      <c r="D9" s="4" t="inlineStr">
        <is>
          <t xml:space="preserve"> </t>
        </is>
      </c>
      <c r="E9" s="4" t="inlineStr">
        <is>
          <t xml:space="preserve"> </t>
        </is>
      </c>
    </row>
    <row r="10">
      <c r="A10" s="4" t="inlineStr">
        <is>
          <t>Projected benefit obligation</t>
        </is>
      </c>
      <c r="B10" s="5" t="n">
        <v>12618</v>
      </c>
      <c r="C10" s="6" t="n">
        <v>12618</v>
      </c>
      <c r="D10" s="6" t="n">
        <v>15253</v>
      </c>
      <c r="E10" s="4" t="inlineStr">
        <is>
          <t xml:space="preserve"> </t>
        </is>
      </c>
    </row>
    <row r="11">
      <c r="A11" s="4" t="inlineStr">
        <is>
          <t>Fair value of plan assets</t>
        </is>
      </c>
      <c r="B11" s="6" t="n">
        <v>1407</v>
      </c>
      <c r="C11" s="6" t="n">
        <v>1407</v>
      </c>
      <c r="D11" s="6" t="n">
        <v>1014</v>
      </c>
      <c r="E11" s="4" t="inlineStr">
        <is>
          <t xml:space="preserve"> </t>
        </is>
      </c>
    </row>
    <row r="12">
      <c r="A12" s="4" t="inlineStr">
        <is>
          <t>Plan assets less than benefit obligation - Net amount recognized</t>
        </is>
      </c>
      <c r="B12" s="6" t="n">
        <v>-11211</v>
      </c>
      <c r="C12" s="6" t="n">
        <v>-11211</v>
      </c>
      <c r="D12" s="6" t="n">
        <v>-14239</v>
      </c>
      <c r="E12" s="4" t="inlineStr">
        <is>
          <t xml:space="preserve"> </t>
        </is>
      </c>
    </row>
    <row r="13">
      <c r="A13" s="4" t="inlineStr">
        <is>
          <t>Accumulated benefit obligation</t>
        </is>
      </c>
      <c r="B13" s="5" t="n">
        <v>10375</v>
      </c>
      <c r="C13" s="6" t="n">
        <v>10375</v>
      </c>
      <c r="D13" s="6" t="n">
        <v>12151</v>
      </c>
      <c r="E13" s="4" t="inlineStr">
        <is>
          <t xml:space="preserve"> </t>
        </is>
      </c>
    </row>
    <row r="14">
      <c r="A14" s="4" t="inlineStr">
        <is>
          <t>Net periodic pension benefit cost</t>
        </is>
      </c>
      <c r="B14" s="4" t="inlineStr">
        <is>
          <t xml:space="preserve"> </t>
        </is>
      </c>
      <c r="C14" s="5" t="n">
        <v>1000</v>
      </c>
      <c r="D14" s="5" t="n">
        <v>700</v>
      </c>
      <c r="E14" s="5" t="n">
        <v>1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02:58:10Z</dcterms:created>
  <dcterms:modified xmlns:dcterms="http://purl.org/dc/terms/" xmlns:xsi="http://www.w3.org/2001/XMLSchema-instance" xsi:type="dcterms:W3CDTF">2024-02-15T02:58:10Z</dcterms:modified>
</cp:coreProperties>
</file>